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Consolidated Statements of Chan" sheetId="9" state="visible" r:id="rId9"/>
    <sheet xmlns:r="http://schemas.openxmlformats.org/officeDocument/2006/relationships" name="Variable Interest Entities" sheetId="10" state="visible" r:id="rId10"/>
    <sheet xmlns:r="http://schemas.openxmlformats.org/officeDocument/2006/relationships" name="Fair Value Measurements" sheetId="11" state="visible" r:id="rId11"/>
    <sheet xmlns:r="http://schemas.openxmlformats.org/officeDocument/2006/relationships" name="Debt and Credit Agreements" sheetId="12" state="visible" r:id="rId12"/>
    <sheet xmlns:r="http://schemas.openxmlformats.org/officeDocument/2006/relationships" name="Derivative Instrument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Compensation and Benefit Plans" sheetId="16" state="visible" r:id="rId16"/>
    <sheet xmlns:r="http://schemas.openxmlformats.org/officeDocument/2006/relationships" name="Investments" sheetId="17" state="visible" r:id="rId17"/>
    <sheet xmlns:r="http://schemas.openxmlformats.org/officeDocument/2006/relationships" name="Regulatory Assets and Liabiliti" sheetId="18" state="visible" r:id="rId18"/>
    <sheet xmlns:r="http://schemas.openxmlformats.org/officeDocument/2006/relationships" name="Commitments and Contingencies" sheetId="19" state="visible" r:id="rId19"/>
    <sheet xmlns:r="http://schemas.openxmlformats.org/officeDocument/2006/relationships" name="Equity (Notes)" sheetId="20" state="visible" r:id="rId20"/>
    <sheet xmlns:r="http://schemas.openxmlformats.org/officeDocument/2006/relationships" name="Accumulated Other Comprehensive" sheetId="21" state="visible" r:id="rId21"/>
    <sheet xmlns:r="http://schemas.openxmlformats.org/officeDocument/2006/relationships" name="Other Income" sheetId="22" state="visible" r:id="rId22"/>
    <sheet xmlns:r="http://schemas.openxmlformats.org/officeDocument/2006/relationships" name="Supplemental Cash Flows Informa" sheetId="23" state="visible" r:id="rId23"/>
    <sheet xmlns:r="http://schemas.openxmlformats.org/officeDocument/2006/relationships" name="Related-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nsolidated Statements of Ch_2" sheetId="27" state="visible" r:id="rId27"/>
    <sheet xmlns:r="http://schemas.openxmlformats.org/officeDocument/2006/relationships" name="Variable Interest Entities (Tab"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Revenue (Tables)" sheetId="31" state="visible" r:id="rId31"/>
    <sheet xmlns:r="http://schemas.openxmlformats.org/officeDocument/2006/relationships" name="Income Taxes (Tables)" sheetId="32" state="visible" r:id="rId32"/>
    <sheet xmlns:r="http://schemas.openxmlformats.org/officeDocument/2006/relationships" name="Compensation and Benefit Plans " sheetId="33" state="visible" r:id="rId33"/>
    <sheet xmlns:r="http://schemas.openxmlformats.org/officeDocument/2006/relationships" name="Investments (Tables)" sheetId="34" state="visible" r:id="rId34"/>
    <sheet xmlns:r="http://schemas.openxmlformats.org/officeDocument/2006/relationships" name="Regulatory Assets and Liabili_2" sheetId="35" state="visible" r:id="rId35"/>
    <sheet xmlns:r="http://schemas.openxmlformats.org/officeDocument/2006/relationships" name="Commitments and Contingencies (" sheetId="36" state="visible" r:id="rId36"/>
    <sheet xmlns:r="http://schemas.openxmlformats.org/officeDocument/2006/relationships" name="Accumulated Other Comprehensi_2" sheetId="37" state="visible" r:id="rId37"/>
    <sheet xmlns:r="http://schemas.openxmlformats.org/officeDocument/2006/relationships" name="Other Income (Tables)" sheetId="38" state="visible" r:id="rId38"/>
    <sheet xmlns:r="http://schemas.openxmlformats.org/officeDocument/2006/relationships" name="Supplemental Cash Flows Infor_2" sheetId="39" state="visible" r:id="rId39"/>
    <sheet xmlns:r="http://schemas.openxmlformats.org/officeDocument/2006/relationships" name="Related-Party Transactions (Tab"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Consolidated Statements of Ch_3" sheetId="46" state="visible" r:id="rId46"/>
    <sheet xmlns:r="http://schemas.openxmlformats.org/officeDocument/2006/relationships" name="Variable Interest Entities (Tex" sheetId="47" state="visible" r:id="rId47"/>
    <sheet xmlns:r="http://schemas.openxmlformats.org/officeDocument/2006/relationships" name="Variable Interest Entities (Sum" sheetId="48" state="visible" r:id="rId48"/>
    <sheet xmlns:r="http://schemas.openxmlformats.org/officeDocument/2006/relationships" name="Fair Value Measurements (Fair V" sheetId="49" state="visible" r:id="rId49"/>
    <sheet xmlns:r="http://schemas.openxmlformats.org/officeDocument/2006/relationships" name="Fair Value Measurements (Textua" sheetId="50" state="visible" r:id="rId50"/>
    <sheet xmlns:r="http://schemas.openxmlformats.org/officeDocument/2006/relationships" name="Fair Value Measurements (Level " sheetId="51" state="visible" r:id="rId51"/>
    <sheet xmlns:r="http://schemas.openxmlformats.org/officeDocument/2006/relationships" name="Fair Value Measurements (Quanti" sheetId="52" state="visible" r:id="rId52"/>
    <sheet xmlns:r="http://schemas.openxmlformats.org/officeDocument/2006/relationships" name="Fair Value Measurements (Fair_2" sheetId="53" state="visible" r:id="rId53"/>
    <sheet xmlns:r="http://schemas.openxmlformats.org/officeDocument/2006/relationships" name="Debt and Credit Agreements (Det" sheetId="54" state="visible" r:id="rId54"/>
    <sheet xmlns:r="http://schemas.openxmlformats.org/officeDocument/2006/relationships" name="Derivative Instruments (Textual" sheetId="55" state="visible" r:id="rId55"/>
    <sheet xmlns:r="http://schemas.openxmlformats.org/officeDocument/2006/relationships" name="Derivative Instruments (Balance" sheetId="56" state="visible" r:id="rId56"/>
    <sheet xmlns:r="http://schemas.openxmlformats.org/officeDocument/2006/relationships" name="Derivative Instruments (Summari" sheetId="57" state="visible" r:id="rId57"/>
    <sheet xmlns:r="http://schemas.openxmlformats.org/officeDocument/2006/relationships" name="Derivative Instruments (Notiona" sheetId="58" state="visible" r:id="rId58"/>
    <sheet xmlns:r="http://schemas.openxmlformats.org/officeDocument/2006/relationships" name="Revenue (Summary of Revenue) (D" sheetId="59" state="visible" r:id="rId59"/>
    <sheet xmlns:r="http://schemas.openxmlformats.org/officeDocument/2006/relationships" name="Income Taxes (Tax Rate Reconcil" sheetId="60" state="visible" r:id="rId60"/>
    <sheet xmlns:r="http://schemas.openxmlformats.org/officeDocument/2006/relationships" name="Compensation and Benefit Plan_2" sheetId="61" state="visible" r:id="rId61"/>
    <sheet xmlns:r="http://schemas.openxmlformats.org/officeDocument/2006/relationships" name="Investments (Amortized Cost and" sheetId="62" state="visible" r:id="rId62"/>
    <sheet xmlns:r="http://schemas.openxmlformats.org/officeDocument/2006/relationships" name="Investments (Nuclear Decommissi" sheetId="63" state="visible" r:id="rId63"/>
    <sheet xmlns:r="http://schemas.openxmlformats.org/officeDocument/2006/relationships" name="Investments (Gains and (Losses)" sheetId="64" state="visible" r:id="rId64"/>
    <sheet xmlns:r="http://schemas.openxmlformats.org/officeDocument/2006/relationships" name="Regulatory Assets and Liabili_3" sheetId="65" state="visible" r:id="rId65"/>
    <sheet xmlns:r="http://schemas.openxmlformats.org/officeDocument/2006/relationships" name="Regulatory Assets and Liabili_4" sheetId="66" state="visible" r:id="rId66"/>
    <sheet xmlns:r="http://schemas.openxmlformats.org/officeDocument/2006/relationships" name="Regulatory Assets and Liabili_5"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Commitments and Contingencies_7" sheetId="73" state="visible" r:id="rId73"/>
    <sheet xmlns:r="http://schemas.openxmlformats.org/officeDocument/2006/relationships" name="Commitments and Contingencies_8" sheetId="74" state="visible" r:id="rId74"/>
    <sheet xmlns:r="http://schemas.openxmlformats.org/officeDocument/2006/relationships" name="Commitments and Contingencies_9" sheetId="75" state="visible" r:id="rId75"/>
    <sheet xmlns:r="http://schemas.openxmlformats.org/officeDocument/2006/relationships" name="Equity (Details)" sheetId="76" state="visible" r:id="rId76"/>
    <sheet xmlns:r="http://schemas.openxmlformats.org/officeDocument/2006/relationships" name="Accumulated Other Comprehensi_3" sheetId="77" state="visible" r:id="rId77"/>
    <sheet xmlns:r="http://schemas.openxmlformats.org/officeDocument/2006/relationships" name="Other Income (Details)" sheetId="78" state="visible" r:id="rId78"/>
    <sheet xmlns:r="http://schemas.openxmlformats.org/officeDocument/2006/relationships" name="Supplemental Cash Flows Infor_3" sheetId="79" state="visible" r:id="rId79"/>
    <sheet xmlns:r="http://schemas.openxmlformats.org/officeDocument/2006/relationships" name="Related-Party Transactions (Det" sheetId="80" state="visible" r:id="rId80"/>
  </sheets>
  <definedNames/>
  <calcPr calcId="124519" fullCalcOnLoad="1"/>
</workbook>
</file>

<file path=xl/sharedStrings.xml><?xml version="1.0" encoding="utf-8"?>
<sst xmlns="http://schemas.openxmlformats.org/spreadsheetml/2006/main" uniqueCount="848">
  <si>
    <t>Cover Page - shares</t>
  </si>
  <si>
    <t>3 Months Ended</t>
  </si>
  <si>
    <t>Mar. 31, 2020</t>
  </si>
  <si>
    <t>Apr. 27, 2020</t>
  </si>
  <si>
    <t>Entity Information [Line Items]</t>
  </si>
  <si>
    <t>Document Type</t>
  </si>
  <si>
    <t>10-Q</t>
  </si>
  <si>
    <t>Document Quarterly Report</t>
  </si>
  <si>
    <t>true</t>
  </si>
  <si>
    <t>Document Transition Report</t>
  </si>
  <si>
    <t>false</t>
  </si>
  <si>
    <t>Entity File Number</t>
  </si>
  <si>
    <t>1-9936</t>
  </si>
  <si>
    <t>Entity Registrant Name</t>
  </si>
  <si>
    <t>EDISON INTERNATIONAL</t>
  </si>
  <si>
    <t>Entity Incorporation, State or Country Code</t>
  </si>
  <si>
    <t>CA</t>
  </si>
  <si>
    <t>IRS Employer Identification Number</t>
  </si>
  <si>
    <t>95-4137452</t>
  </si>
  <si>
    <t>Entity Address, Address Line One</t>
  </si>
  <si>
    <t>2244 Walnut Grove Avenue</t>
  </si>
  <si>
    <t>Entity Address, Address Line Two</t>
  </si>
  <si>
    <t>(P.O. Box 976)</t>
  </si>
  <si>
    <t>Entity Address, City or Town</t>
  </si>
  <si>
    <t>Rosemead,</t>
  </si>
  <si>
    <t>Entity Address, State or Province</t>
  </si>
  <si>
    <t>Entity Address, Postal Zip Code</t>
  </si>
  <si>
    <t>91770</t>
  </si>
  <si>
    <t>City Area Code</t>
  </si>
  <si>
    <t xml:space="preserve">(626) </t>
  </si>
  <si>
    <t>Local Phone Number</t>
  </si>
  <si>
    <t>302-2222</t>
  </si>
  <si>
    <t>Title of each class</t>
  </si>
  <si>
    <t>Common Stock, no par value</t>
  </si>
  <si>
    <t>Trading Symbol</t>
  </si>
  <si>
    <t>EI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827052</t>
  </si>
  <si>
    <t>Current Fiscal Year End Date</t>
  </si>
  <si>
    <t>--12-31</t>
  </si>
  <si>
    <t>Document Period End Date</t>
  </si>
  <si>
    <t>Mar. 31,
		2020</t>
  </si>
  <si>
    <t>Document Fiscal Year Focus</t>
  </si>
  <si>
    <t>2020</t>
  </si>
  <si>
    <t>Document Fiscal Period Focus</t>
  </si>
  <si>
    <t>Q1</t>
  </si>
  <si>
    <t>Amendment Flag</t>
  </si>
  <si>
    <t>Entity Common Stock, Shares Outstanding</t>
  </si>
  <si>
    <t>Southern California Edison</t>
  </si>
  <si>
    <t>1-2313</t>
  </si>
  <si>
    <t>SOUTHERN CALIFORNIA EDISON CO</t>
  </si>
  <si>
    <t>95-1240335</t>
  </si>
  <si>
    <t>(P.O. Box 800)</t>
  </si>
  <si>
    <t>302-1212</t>
  </si>
  <si>
    <t>Non-accelerated Filer</t>
  </si>
  <si>
    <t>0000092103</t>
  </si>
  <si>
    <t>Southern California Edison | NYSE American LLC | Cumulative Preferred Stock, 4.08% Series</t>
  </si>
  <si>
    <t xml:space="preserve">Cumulative Preferred Stock, 4.08% Series </t>
  </si>
  <si>
    <t>SCEpB</t>
  </si>
  <si>
    <t>NYSEAMER</t>
  </si>
  <si>
    <t>Cumulative Preferred Stock, 4.24% Series</t>
  </si>
  <si>
    <t>SCEpC</t>
  </si>
  <si>
    <t>Southern California Edison | NYSE American LLC | Cumulative Preferred Stock, 4.32% Series</t>
  </si>
  <si>
    <t xml:space="preserve">Cumulative Preferred Stock, 4.32% Series </t>
  </si>
  <si>
    <t>SCEpD</t>
  </si>
  <si>
    <t>Southern California Edison | NYSE American LLC | Cumulative Preferred Stock, 4.78% Series</t>
  </si>
  <si>
    <t xml:space="preserve">Cumulative Preferred Stock, 4.78% Series </t>
  </si>
  <si>
    <t>SCEpE</t>
  </si>
  <si>
    <t>Consolidated Statements of Income - USD ($) shares in Millions, $ in Millions</t>
  </si>
  <si>
    <t>Mar. 31, 2019</t>
  </si>
  <si>
    <t>Total operating revenue</t>
  </si>
  <si>
    <t>Purchased power and fuel</t>
  </si>
  <si>
    <t>Operation and maintenance</t>
  </si>
  <si>
    <t>Wildfire Insurance Fund expense</t>
  </si>
  <si>
    <t>Depreciation and amortization</t>
  </si>
  <si>
    <t>Property and other taxes</t>
  </si>
  <si>
    <t>Other operating income</t>
  </si>
  <si>
    <t>Total operating expenses</t>
  </si>
  <si>
    <t>Operating income</t>
  </si>
  <si>
    <t>Interest expense</t>
  </si>
  <si>
    <t>Other Nonoperating Income (Expense)</t>
  </si>
  <si>
    <t>Income before taxes</t>
  </si>
  <si>
    <t>Income tax benefit</t>
  </si>
  <si>
    <t>Net income</t>
  </si>
  <si>
    <t>Preferred and preference stock dividend requirements of SCE</t>
  </si>
  <si>
    <t>Net income attributable to Edison International common shareholders</t>
  </si>
  <si>
    <t>Net income available for common stock</t>
  </si>
  <si>
    <t>Basic earnings per share:</t>
  </si>
  <si>
    <t>Weighted average common shares outstanding (in shares)</t>
  </si>
  <si>
    <t>Basic earnings per common share attributable to Edison International common shareholders (in dollars per share)</t>
  </si>
  <si>
    <t>Diluted earnings per share:</t>
  </si>
  <si>
    <t>Weighted-average shares of common stock outstanding, including effect of dilutive securities (in shares)</t>
  </si>
  <si>
    <t>Diluted earnings per common share attributable to Edison International common shareholders (in dollars per share)</t>
  </si>
  <si>
    <t>Southern California Edison Company</t>
  </si>
  <si>
    <t>Consolidated Statements of Comprehensive Income - USD ($) $ in Millions</t>
  </si>
  <si>
    <t>Pension and postretirement benefits other than pensions:</t>
  </si>
  <si>
    <t>Amortization of net loss included in net income</t>
  </si>
  <si>
    <t>Other comprehensive income, net of tax</t>
  </si>
  <si>
    <t>Comprehensive income</t>
  </si>
  <si>
    <t>Less: Comprehensive income attributable to noncontrolling interests</t>
  </si>
  <si>
    <t>Comprehensive income attributable to Edison International</t>
  </si>
  <si>
    <t>Consolidated Balance Sheets - USD ($) $ in Millions</t>
  </si>
  <si>
    <t>Dec. 31, 2019</t>
  </si>
  <si>
    <t>ASSETS</t>
  </si>
  <si>
    <t>Cash and cash equivalents</t>
  </si>
  <si>
    <t>Receivables, less allowances for uncollectible accounts</t>
  </si>
  <si>
    <t>Accrued unbilled revenue</t>
  </si>
  <si>
    <t>Inventory</t>
  </si>
  <si>
    <t>Income tax receivables</t>
  </si>
  <si>
    <t>Prepaid expenses</t>
  </si>
  <si>
    <t>Derivative assets</t>
  </si>
  <si>
    <t>Regulatory assets</t>
  </si>
  <si>
    <t>Wildfire Insurance Fund contributions</t>
  </si>
  <si>
    <t>Other current assets</t>
  </si>
  <si>
    <t>Total current assets</t>
  </si>
  <si>
    <t>Nuclear decommissioning trusts</t>
  </si>
  <si>
    <t>Other investments</t>
  </si>
  <si>
    <t>Total investments</t>
  </si>
  <si>
    <t>Utility property, plant and equipment, less accumulated depreciation and amortization</t>
  </si>
  <si>
    <t>Nonutility property, plant and equipment, less accumulated depreciation</t>
  </si>
  <si>
    <t>Total property, plant and equipment</t>
  </si>
  <si>
    <t>Operating lease right-of-use assets</t>
  </si>
  <si>
    <t>Other long-term assets</t>
  </si>
  <si>
    <t>Total long-term assets</t>
  </si>
  <si>
    <t>Total assets</t>
  </si>
  <si>
    <t>LIABILITIES AND EQUITY</t>
  </si>
  <si>
    <t>Short-term debt</t>
  </si>
  <si>
    <t>Current portion of long-term debt</t>
  </si>
  <si>
    <t>Accounts payable</t>
  </si>
  <si>
    <t>Customer deposits</t>
  </si>
  <si>
    <t>Regulatory liabilities</t>
  </si>
  <si>
    <t>Current portion of operating lease liabilities</t>
  </si>
  <si>
    <t>Other current liabilities</t>
  </si>
  <si>
    <t>Total current liabilities</t>
  </si>
  <si>
    <t>Long-term debt</t>
  </si>
  <si>
    <t>Deferred income taxes and credits</t>
  </si>
  <si>
    <t>Pensions and benefits</t>
  </si>
  <si>
    <t>Asset retirement obligations</t>
  </si>
  <si>
    <t>Operating lease liabilities</t>
  </si>
  <si>
    <t>Wildfire-related claims</t>
  </si>
  <si>
    <t>Other deferred credits and other long-term liabilities</t>
  </si>
  <si>
    <t>Total deferred credits and other liabilities</t>
  </si>
  <si>
    <t>Total liabilities</t>
  </si>
  <si>
    <t>Commitments and contingencies (Note 12)</t>
  </si>
  <si>
    <t xml:space="preserve"> </t>
  </si>
  <si>
    <t>Common stock, no par value</t>
  </si>
  <si>
    <t>Accumulated other comprehensive loss</t>
  </si>
  <si>
    <t>Retained earnings</t>
  </si>
  <si>
    <t>Total Edison International's common shareholders' equity</t>
  </si>
  <si>
    <t>Noncontrolling interests – preferred and preference stock of SCE</t>
  </si>
  <si>
    <t>Total equity</t>
  </si>
  <si>
    <t>Total liabilities and equity</t>
  </si>
  <si>
    <t>Long-term insurance receivables due from affiliate</t>
  </si>
  <si>
    <t>Preferred and preference stock</t>
  </si>
  <si>
    <t>Additional paid-in capital</t>
  </si>
  <si>
    <t>Consolidated Balance Sheets (Parenthetical) - USD ($) $ in Millions</t>
  </si>
  <si>
    <t>Receivables, allowances for uncollectible accounts</t>
  </si>
  <si>
    <t>Utility property, plant and equipment, accumulated depreciation</t>
  </si>
  <si>
    <t>Nonutility property, plant and equipment, accumulated depreciation</t>
  </si>
  <si>
    <t>Common stock, no par value (in dollars per share)</t>
  </si>
  <si>
    <t>Common stock, shares authorized</t>
  </si>
  <si>
    <t>Common stock, shares issued</t>
  </si>
  <si>
    <t>Common stock, shares outstanding</t>
  </si>
  <si>
    <t>Consolidated Statements of Cash Flows - USD ($) $ in Millions</t>
  </si>
  <si>
    <t>Cash flows from operating activities:</t>
  </si>
  <si>
    <t>Adjustments to reconcile to net cash provided by operating activities:</t>
  </si>
  <si>
    <t>Allowance for equity during construction</t>
  </si>
  <si>
    <t>Deferred income taxes</t>
  </si>
  <si>
    <t>Wildfire Insurance Fund amortization expense</t>
  </si>
  <si>
    <t>Other</t>
  </si>
  <si>
    <t>Changes in operating assets and liabilities:</t>
  </si>
  <si>
    <t>Receivables</t>
  </si>
  <si>
    <t>Tax receivables and payables</t>
  </si>
  <si>
    <t>Other current assets and liabilities</t>
  </si>
  <si>
    <t>Regulatory assets and liabilities, net</t>
  </si>
  <si>
    <t>Wildfire-related insurance receivable</t>
  </si>
  <si>
    <t>Other noncurrent assets and liabilities</t>
  </si>
  <si>
    <t>Net cash provided by operating activities</t>
  </si>
  <si>
    <t>Cash flows from financing activities:</t>
  </si>
  <si>
    <t>Long-term debt issued, net of discount and issuance costs</t>
  </si>
  <si>
    <t>Long-term debt repaid</t>
  </si>
  <si>
    <t>Term loan issued</t>
  </si>
  <si>
    <t>Common stock issued</t>
  </si>
  <si>
    <t>Short-term debt financing, net</t>
  </si>
  <si>
    <t>Payments for stock-based compensation</t>
  </si>
  <si>
    <t>Receipts from stock option exercises</t>
  </si>
  <si>
    <t>Dividends and distribution to noncontrolling interests</t>
  </si>
  <si>
    <t>Dividends paid</t>
  </si>
  <si>
    <t>Net cash provided by financing activities</t>
  </si>
  <si>
    <t>Cash flows from investing activities:</t>
  </si>
  <si>
    <t>Capital expenditures</t>
  </si>
  <si>
    <t>Proceeds from sale of nuclear decommissioning trust investments</t>
  </si>
  <si>
    <t>Purchases of nuclear decommissioning trust investments</t>
  </si>
  <si>
    <t>Investing cash flows from continuing operations</t>
  </si>
  <si>
    <t>Net increase in cash, cash equivalents and restricted cash including cash held for sale</t>
  </si>
  <si>
    <t>Cash, cash equivalents and restricted cash at beginning of period</t>
  </si>
  <si>
    <t>Cash, cash equivalents and restricted cash at end of period</t>
  </si>
  <si>
    <t>Capital contributions from Edison International Parent</t>
  </si>
  <si>
    <t>Consolidated Statements of Cash Flows (Parenthetical) - USD ($) $ in Millions</t>
  </si>
  <si>
    <t>Discounts and issuance costs of long term debt</t>
  </si>
  <si>
    <t>Summary of Significant Accounting Policies</t>
  </si>
  <si>
    <t>Accounting Policies [Abstract]</t>
  </si>
  <si>
    <t>Summary of Significant Accounting Policies Organization and Basis of Presentation Edison International is the parent holding company of Southern California Edison Company ("SCE") and Edison Energy Group, Inc. ("Edison Energy Group"). SCE is an investor-owned public utility primarily engaged in the business of supplying and delivering electricity to an approximately 50,000 square mile area of southern California. Edison Energy Group is a holding company for Edison Energy, LLC ("Edison Energy") which is engaged in the competitive business of providing energy services to commercial and industrial customers.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and its wholly owned and controlled subsidiaries. All intercompany transactions have been eliminated from the consolidated financial statements. Edison International's and SCE's significant accounting policies were described in the "Notes to Consolidated Financial Statements" included in Edison International's and SCE's combined Annual Report on Form 10-K for the year ended December 31, 2019 (the "2019 Form 10-K"). This quarterly report should be read in conjunction with the financial statements and notes included in the 2019 Form 10-K. In the opinion of management, all adjustments, consisting only of adjustments of a normal recurring nature, have been made that are necessary to fairly state the consolidated financial position, results of operations, and cash flows in accordance with accounting principles generally accepted in the United States ("GAAP") for the periods covered by this quarterly report on Form 10-Q. The results of operations for the three-month periods ended March 31, 2020 are not necessarily indicative of the operating results for the full year. Certain prior period amounts have been conformed to the current period's presentation. The December 31, 2019 financial statement data was derived from audited financial statements but does not include all disclosures required by GAAP. Cash, Cash Equivalents and Restricted Cash Cash equivalents include investments in money market funds. Generally, the carrying value of cash equivalents equals the fair value, as these investments have original maturities of three months or less. The cash equivalents were as follows: Edison International SCE (in millions) March 31, December 31, 2019 March 31, December 31, 2019 Money market funds $ 1,305 $ 31 $ 427 $ — Cash is temporarily invested until required for check clearing. Checks issued, but not yet paid by the financial institution, are reclassified from cash to accounts payable at the end of each reporting period as follows: Edison International SCE (in millions) March 31, December 31, 2019 March 31, December 31, 2019 Book balances reclassified to accounts payable $ 60 $ 75 $ 60 $ 74 The following table sets forth the cash, cash equivalents and restricted cash included in the consolidated statements of cash flows: (in millions) March 31, 2020 December 31, 2019 Edison International: Cash and cash equivalents $ 1,337 $ 68 Short-term restricted cash 1 1 2 Total cash, cash equivalents, and restricted cash $ 1,338 $ 70 SCE: Cash and cash equivalents $ 451 $ 24 Short-term restricted cash 1 1 — Total cash, cash equivalents, and restricted cash $ 452 $ 24 1 Reflected in "Other current assets" on Edison International's and SCE's consolidated balance sheets. Allowance for Uncollectible Accounts The allowance for uncollectible accounts is recorded based on SCE's estimate of expected credit losses and adjusted over the life of the receivables as needed. Since the customer base of SCE is concentrated in Southern California and exposes SCE to a homogeneous set of economic conditions, the allowance is measured on a collective basis on the historical amounts written-off, assessment of customer collectibility and current economic trends, including unemployment rates and any likelihood of recession for the region. At March 31, 2020, this included the estimated impacts of the COVID-19 pandemic. 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which earn dividend equivalents on an equal basis with common shares once the awards are vested. See Note 13 for further information. EPS attributable to Edison International common shareholders was computed as follows: Three months ended March 31, (in millions, except per-share amounts) 2020 2019 Basic earnings per share: Net income attributable to common shareholders $ 183 $ 278 Participating securities dividends — — Net income available to common shareholders $ 183 $ 278 Weighted average common shares outstanding 363 326 Basic earnings per share $ 0.50 $ 0.85 Diluted earnings per share: Net income attributable to common shareholders $ 183 $ 278 Participating securities dividends — — Net income available to common shareholders $ 183 $ 278 Income impact of assumed conversions — — Net income available to common shareholders and assumed conversions $ 183 $ 278 Weighted average common shares outstanding 363 326 Incremental shares from assumed conversions 1 1 Adjusted weighted average shares – diluted 364 327 Diluted earnings per share $ 0.50 $ 0.85 In addition to the participating securities discussed above, Edison International also may award stock options, which are payable in common shares and are included in the diluted earnings per share calculation. Stock option awards to purchase 3,362,329 and 7,719,306 shares of common stock for the three months ended March 31, 2020 and 2019 , respectively, were outstanding, but were not included in the computation of diluted earnings per share because the effect would have been antidilutive. New Accounting Guidance Accounting Guidance Adopted In June 2016, the Financial Accounting Standards Board ("FASB") issued an accounting standards update to require the use of the current expected credit loss model to measure impairment of financial assets measured at amortized cost, including trade and other receivables, and the use of an allowance to record estimated credit losses on available-for-sale debt securities. Edison International and SCE adopted this guidance on January 1, 2020 using the prospective adoption approach to available-for-sale debt securities and the modified retrospective approach to all other financial assets. Edison International and SCE hold available-for-sale debt securities in nuclear decommissioning trusts and due to regulatory mechanisms, investment earnings and realized gains and losses have no impact on earnings. Unrealized gains and losses on decommissioning trust funds, including impairments, increase or decrease the trust assets and the related regulatory asset or liability and have no impact on electric utility revenue or decommissioning expense. Upon adoption of this guidance, SCE reviews each fixed income security for impairment on the last day of each month. If the fair value on the last day of the month is less than the amortized cost for that security, SCE impairs the disclosed amortized cost. See Note 10 for further information. The adoption of this guidance did not have a material impact on Edison International's and SCE's other financial assets including receivables. In January 2017, the FASB issued an accounting standards update to simplify the accounting for goodwill impairment by changing the procedural steps to apply the goodwill impairment test. Edison International adopted this guidance on January 1, 2020 and any goodwill impairment will be measured as the amount by which a reporting unit's carrying value exceeds its fair value, not to exceed the carrying amount of goodwill. At March 31, 2020 , Edison International has $34 million of goodwill related to its Edison Energy reporting unit. Adoption of this guidance did not have an effect on Edison International's financial position or results of operating. In August 2018, the FASB issued an accounting standards update which aligns the requirement for capitalizing implementation costs incurred in a hosting arrangement that is a service contract with the requirements for capitalizing costs incurred to develop or obtain internal use software. The guidance also clarified presentation requirements for reporting implementation costs in the financial statements. Edison International and SCE adopted the standard on January 1, 2020 using the prospective adoption approach. The adoption of this guidance did not have a material impact on Edison International's and SCE's financial position or result of operations. Accounting Guidance Not Yet Adopted In August 2018, the FASB issued an accounting standards update to remove, modify and add certain disclosure requirements related to employer-sponsored defined benefit pension or other postretirement plans. The guidance is effective January 1, 2021 with early adoption permitted. Edison International and SCE are currently evaluating the impact of the guidance and do not expect the adoption of this standard will materially affect disclosures. In March 2020, the FASB issued an accounting standards update to provide optional expedients and exceptions for applying GAAP to contracts, hedging relationships, and other transactions that reference London Inter-Bank Offered Rate or another reference rate expected to be discontinued because of reference rate reform. The guidance may be adopted as of March 12, 2020 through December 31, 2022, and if elected, will apply to contract modifications made before December 31, 2022 . SCE does not use hedge accounting for derivative transactions. Edison International and SCE are currently evaluating the remaining impact of the guidance.</t>
  </si>
  <si>
    <t>Consolidated Statements of Changes in Equity</t>
  </si>
  <si>
    <t>Equity [Abstract]</t>
  </si>
  <si>
    <t>Consolidated Statements of Changes in Equity The following table provides Edison International's changes in equity for the three months ended March 31, 2020 : Equity Attributable to Common Shareholders Noncontrolling Interests (in millions, except per share amounts) Common Stock Accumulated Retained Earnings Subtotal Preferred and Preference Stock Total Equity Balance at December 31, 2019 $ 4,990 $ (69 ) $ 8,382 $ 13,303 $ 2,193 $ 15,496 Net income — — 183 183 30 213 Other comprehensive income — 2 — 2 — 2 Common stock issued, net of issuance cost 88 — — 88 — 88 Common stock dividends declared ($0.6375 per share) — — (232 ) (232 ) — (232 ) Dividends to noncontrolling interests ($0.255 - $0.299 per share for preferred stock; $15.625 - $35.936 per share for preference stock) — — — — (30 ) (30 ) Noncash stock-based compensation 7 — — 7 — 7 Balance at March 31, 2020 $ 5,085 $ (67 ) $ 8,333 $ 13,351 $ 2,193 $ 15,544 The following table provides Edison International's changes in equity for the three months ended March 31, 2019 : Equity Attributable to Common Shareholders Noncontrolling Interests (in millions, except per share amounts) Common Stock Accumulated Retained Earnings Subtotal Preferred and Preference Stock Total Equity Balance at December 31, 2018 $ 2,545 $ (50 ) $ 7,964 $ 10,459 $ 2,193 $ 12,652 Net income — — 278 278 30 308 Other comprehensive income — 2 — 2 — 2 Cumulative effect of accounting changes 1 — (10 ) 10 — — — Common stock dividends declared ($0.6125 per share) — — (200 ) (200 ) — (200 ) Dividends to noncontrolling interests ($0.255 - $0.299 per share for preferred stock; $15.625 - $35.936 per share for preference stock) — — — — (30 ) (30 ) Stock-based compensation — — (18 ) (18 ) — (18 ) Noncash stock-based compensation 5 — — 5 — 5 Balance at March 31, 2019 $ 2,550 $ (58 ) $ 8,034 $ 10,526 $ 2,193 $ 12,719 1 Edison International recognized a cumulative effect adjustment to the opening balance of retained earnings and accumulated other comprehensive loss on January 1, 2019 related to the adoption of the accounting standards update on the reclassification of stranded tax effects resulting from Tax Cuts and Jobs Act ("Tax Reform.") The following table provides SCE's changes in equity for the three months ended March 31, 2020 : (in millions, except per share amounts) Preferred Common Additional Accumulated Retained Total Balance at December 31, 2019 $ 2,245 $ 2,168 $ 3,939 $ (39 ) $ 9,514 $ 17,827 Net income — — — — 249 249 Other comprehensive income — — — 2 — 2 Capital contribution from Edison International Parent — — 269 — — 269 Dividends declared on common stock ($0.6185 per share) — — — — (269 ) (269 ) Dividends declared on preferred stock ($0.255 - $0.299 per share) and preference stock ($15.625 - $35.936 per share) — — — — (30 ) (30 ) Stock-based compensation — — (5 ) — — (5 ) Noncash stock-based compensation — — 4 — (1 ) 3 Balance at March 31, 2020 $ 2,245 $ 2,168 $ 4,207 $ (37 ) $ 9,463 $ 18,046 The following table provides SCE's changes in equity for the three months ended March 31, 2019 : (in millions, except per share amounts) Preferred Common Additional Accumulated Retained Total Balance at December 31, 2018 $ 2,245 $ 2,168 $ 680 $ (23 ) $ 8,715 $ 13,785 Net income — — — — 323 323 Other comprehensive income — — — 1 — 1 Cumulative effect of accounting change 1 (5 ) 5 — Dividends declared on common stock ($0.4599 per share) — — — — (200 ) (200 ) Dividends declared on preferred stock ($0.255 - $0.299 per share) and preference stock ($15.625 - $35.936 per share) — — — — (30 ) (30 ) Stock-based compensation — — — — (12 ) (12 ) Noncash stock-based compensation — — 3 — — 3 Balance at March 31, 2019 $ 2,245 $ 2,168 $ 683 $ (27 ) $ 8,801 $ 13,870 1 SCE recognized a cumulative effect adjustment to the opening balance of retained earnings and accumulated other comprehensive loss on January 1, 2019 related to the adoption of the accounting standards update on the reclassification of stranded tax effects resulting from Tax Reform. In May 2019, Edison International filed a prospectus supplement and executed several distribution agreements with certain sales agents to establish an "at-the-market" ("ATM") program under which it may sell shares of its common stock having an aggregate sales price of up to $1.5 billion . During the quarter ended March 31, 2020, Edison International issued 0.4 million shares through the ATM program and received proceeds of $27 million , net of fees and offering expenses of $0.3 million . The proceeds from the sales were used for equity contributions to SCE and for general corporate and working capital purposes. As of March 31, 2020, shares of common stock having an aggregate offering price of $1.3 billion remained available to be sold under the ATM program. Edison International has no obligation to sell the remaining available shares. Edison International continued to settle its ongoing common stock requirements of various internal programs through issuance of new common stock. During the quarter ended March 31, 2020, 0.7 million shares of common stock were purchased by employees through the 401(k) defined contribution savings plan for net cash receipts of $46 million , 0.3 million shares of common stock were issued as stock compensation awards for net cash receipts of $13 million and 0.1 million shares of new common stock were issued in lieu of distributing $4 million to shareholders opting to receive dividend payments in the form of additional common stock. In February 2020, SCE received a $269 million</t>
  </si>
  <si>
    <t>Variable Interest Entities</t>
  </si>
  <si>
    <t>Organization, Consolidation and Presentation of Financial Statements [Abstract]</t>
  </si>
  <si>
    <t>Variable Interest Entities A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 Variable Interest in VIEs that are not Consolidated Power Purchase Agreements SCE has PPAs that are classified as variable interests in VIEs, including tolling agreements through which SCE provides the natural gas to fuel the plants, contracts with qualifying facilities and combined heat and power facilities that contain variable pricing provisions based on the price of natural gas and fixed price contracts for renewable energy.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As of the balance sheet date, the carrying amount of assets and liabilities in SCE's consolidated balance sheet that relate to involvement with VIEs result from amounts due under the PPA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2 of the 2019 Form 10-K. As a result, there is no significant potential exposure to loss to SCE from its variable interest in these VIEs. The aggregate contracted capacity dedicated to SCE from these VIE projects was 4,996 megawatts ("MW") and 4,722 MW at March 31, 2020 and 2019 , respectively, and the amounts that SCE paid to these projects were $151 million and $153 million for the three months ended March 31, 2020 and 2019 , respectively. These amounts are recoverable in customer rates, subject to reasonableness review. Unconsolidated Trusts of SCE SCE Trust II, Trust III, Trust IV, Trust V, and Trust VI were formed in 2013, 2014, 2015, 2016, and 2017, respectively, for the exclusive purpose of issuing the 5.10% , 5.75% , 5.375% , 5.45% , and 5.00%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I, Trust III, Trust IV, Trust V and Trust VI issued to the public trust securities in the face amounts of $400 million , $275 million , $325 million , $300 million , and $475 million (cumulative, liquidation amounts of $25 per share), respectively, and $10,000 of common stock each to SCE. The trusts invested the proceeds of these trust securities in Series G, Series H, Series J, Series K, and Series L Preference Stock issued by SCE in the principal amounts of $400 million , $275 million , $325 million , $300 million , and $475 million (cumulative, $2,500 per share liquidation values), respectively, which have substantially the same payment terms as the respective trust securities. The Series G, Series H, Series J, Series K, and Series L Preference Stock and the corresponding trust securities do not have a maturity date. Upon any redemption of any shares of the Series G, Series H, Series J, Series K, or Series L Preference Stock, a corresponding dollar amount of trust securities will be redeemed by the applicable trust. The applicable trust will make distributions at the same rate and on the same dates on the applicable series of trust securities if and when the SCE Board of Directors declares and makes dividend payments on the related Preference Stock. The applicable trust will use any dividends it receives on the related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related Preference Stock. The Trust II, Trust III, Trust IV, Trust V and Trust VI balance sheets as of March 31, 2020 and March 31, 2019 , consisted of investments of $400 million , $275 million , $325 million , $300 million , and $475 million in the Series G, Series H, Series J, Series K and Series L Preference Stock, respectively, $400 million , $275 million , $325 million , $300 million , and $475 million of trust securities, respectively, and $10,000 each of common stock. The following table provides a summary of the trusts' income statements: Three months ended March 31, (in millions) Trust II Trust III Trust IV Trust V Trust VI 2020 Dividend income $ 5 $ 4 $ 4 $ 4 $ 6 Dividend distributions 5 4 4 4 6 2019 Dividend income $ 5 $ 4 $ 4 $ 4 $ 6 Dividend distributions 5 4 4 4 6</t>
  </si>
  <si>
    <t>Fair Value Measurements</t>
  </si>
  <si>
    <t>Fair Value Disclosures [Abstract]</t>
  </si>
  <si>
    <t>Fair Value Measurements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March 31, 2020 and December 31, 2019 , nonperformance risk was not material for Edison International and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s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an exchange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e fair value of SCE's Level 3 assets and liabilities is determined using an income approach through various models and techniques that require significant unobservable inputs. This level includes derivative contracts that trade infrequently such as congestion revenue rights ("CRRs"). Edison International Parent and Other does not have any Level 3 assets and liabilities. Assumptions are made in order to value derivative contracts in which observable inputs are not available.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ee Note 6 for a discussion of derivative instruments. SCE The following table sets forth assets and liabilities of SCE that were accounted for at fair value by level within the fair value hierarchy: March 31, 2020 (in millions) Level 1 Level 2 Level 3 Netting and Collateral 1 Total Assets at fair value Derivative contracts $ — $ 4 $ 54 $ (6 ) $ 52 Money market funds and other 431 14 — — 445 Nuclear decommissioning trusts: Stocks 2 1,393 — — — 1,393 Fixed Income 3 569 2,209 — — 2,778 Short-term investments, primarily cash equivalents 198 2 — — 200 Subtotal of nuclear decommissioning trusts 4 2,160 2,211 — — 4,371 Total assets 2,591 2,229 54 (6 ) 4,868 Liabilities at fair value Derivative contracts — 53 2 (36 ) 19 Total liabilities — 53 2 (36 ) 19 Net assets $ 2,591 $ 2,176 $ 52 $ 30 $ 4,849 December 31, 2019 (in millions) Level 1 Level 2 Level 3 Netting and Collateral 1 Total Assets at fair value Derivative contracts $ — $ 19 $ 83 $ (15 ) $ 87 Money market funds and other 4 14 — — 18 Nuclear decommissioning trusts: Stocks 2 1,765 — — — 1,765 Fixed Income 3 738 2,024 — — 2,762 Short-term investments, primarily cash equivalents 98 48 — — 146 Subtotal of nuclear decommissioning trusts 4 2,601 2,072 — — 4,673 Total assets 2,605 2,105 83 (15 ) 4,778 Liabilities at fair value Derivative contracts — 11 5 (15 ) 1 Total liabilities — 11 5 (15 ) 1 Net assets $ 2,605 $ 2,094 $ 78 $ — $ 4,777 1 Represents the netting of assets and liabilities under master netting agreements and cash collateral. 2 Approximately 73% and 72% of SCE's equity investments were in companies located in the United States at March 31, 2020 and December 31, 2019 , respectively. 3 Includes corporate bonds, which were diversified by the inclusion of collateralized mortgage obligations and other asset backed securities, of $31 million and $46 million at March 31, 2020 and December 31, 2019 , respectively. 4 Excludes net payables of $104 million and $111 million at March 31, 2020 and December 31, 2019 , respectively, which consist of payables and receivables related to SCE's pending securities purchases and sales as well as interest and dividend receivables. Edison International Parent and Other Edison International Parent and Other assets measured at fair value and classified as Level 1 consisted of money market funds of $878 million and $31 million at March 31, 2020 and December 31, 2019 , respectively. SCE Fair Value of Level 3 The following table sets forth a summary of changes in SCE's fair value of Level 3 net derivative assets and liabilities: Three months ended March 31, (in millions) 2020 2019 Fair value of net assets at beginning of period $ 78 $ 141 Total realized/unrealized losses 1 (26 ) (46 ) Fair value of net assets at end of period 2 52 95 Change during the period in unrealized gains and losses related to assets and liabilities held at the end of the period $ (6 ) $ (2 ) 1 Due to regulatory mechanisms, SCE's realized and unrealized gains and losses are recorded as regulatory assets and liabilities. 2 There were no material transfers into or out of Level 3 during 2020 and 2019 . The following table sets forth SCE's valuation techniques and significant unobservable inputs used to determine fair value for significant Level 3 assets and liabilities: Fair Value (in millions) Valuation Significant Weighted Assets Liabilities Technique Unobservable Input Range Average Congestion revenue rights March 31, 2020 $ 55 $ 3 Auction prices CAISO CRR auction prices $(3.59) - $16.30 $1.71 December 31, 2019 83 5 Auction prices CAISO CRR auction prices (3.59) - 25.32 1.97 Level 3 Fair Value Uncertainty For CRRs, increases or decreases in CAISO auction prices would result in higher or lower fair value as of March 31, 2020 , respectively.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 fair value of these financial instruments is based on evaluated prices that reflect significant observable market information such as reported trades, actual trade information of similar securities, benchmark yields, broker/dealer quotes, issuer spreads, bids, offers, and relevant credit information. There are no securities classified as Level 3 in the nuclear decommissioning trusts. Fair Value of Debt Recorded at Carrying Value The carrying value and fair value of Edison International's and SCE's long-term debt (including current portion of long-term debt) are as follows: March 31, 2020 December 31, 2019 (in millions) Carrying Value 1 Fair Value 2 Carrying Value 1 Fair Value 2 Edison International $ 20,026 $ 21,169 $ 18,343 $ 20,137 SCE 16,892 18,062 15,211 16,892 1 Carrying value is net of debt issuance costs. 2 The fair value of Edison International's and SCE's short-term and long-term debt is classified as Level 2.</t>
  </si>
  <si>
    <t>Debt and Credit Agreements</t>
  </si>
  <si>
    <t>Debt Disclosure [Abstract]</t>
  </si>
  <si>
    <t>Debt and Credit Agreements Long-Term Debt In January 2020, SCE issued $100 million of 2.85% first and refunding mortgage bonds due in 2029 and $500 million of 3.65% first and refunding mortgage bonds due in 2050 . The proceeds were used to repay SCE's commercial paper borrowings and for general corporate purposes. In March 2020, SCE issued $400 million of 2.25% first and refunding mortgage bonds due in 2030 and $700 million of 3.65% first and refunding mortgage bonds due in 2050 . The proceeds were primarily used to repay SCE's commercial paper borrowings and for general corporate purposes, including the re-purchase of SCE tax exempt pollution control bonds. Credit Agreements and Short-Term Debt In March 2020, SCE borrowed $475 million under a term loan agreement due in March 2021, with a variable interest rate based on the London Interbank Offered Rate plus 60 basis points. The proceeds were used to repay commercial paper borrowings temporarily used to fund AB 1054 Excluded Capital Expenditures. Additionally, in March 2020, SCE entered into a revolving credit facility in an amount not to exceed $800 million with a variable interest rate based on the London Interbank Offered Rate plus 65 basis points on drawn funds. The credit facility is available for borrowing needs until March 2021, and may be extended for two , 364-day periods, at the lenders' discretion. The aggregate maximum principal amount under the revolving credit facility may be increased up to $1.1 billion , provided that additional lender commitments are obtained. As of March 31, 2020, there were no amounts drawn against the revolving credit facility. SCE plans to use the proceeds to finance future AB 1054 Excluded Capital Expenditures. SCE and Edison International Parent have multi-year revolving credit facilities of $3.0 billion and $1.5 billion , respectively, both maturing in May 2024, with an option to extend for an additional year, which may be exercised upon agreement between SCE or Edison International Parent and their respective lenders. The aggregate maximum principal amount under the SCE and Edison International Parent revolving credit facilities may be increased up to $4.0 billion and $2.0 billion , respectively, provided that additional lender commitments are obtained. SCE's credit facility is generally used to support commercial paper borrowings and letters of credit issued for procurement-related collateral requirements, balancing account undercollections and for general corporate purposes, including working capital requirements to support operations and capital expenditures. Edison International Parent's credit facility is used to support commercial paper borrowings and for general corporate purposes. At March 31, 2020 , SCE had no outstanding commercial paper. At December 31, 2019 , SCE had $550 million outstanding commercial paper, net of discount, at a weighted-average interest rate of 2.24% . At March 31, 2020 and December 31, 2019 , letters of credit issued under SCE's credit facility aggregated $175 million and $152 million , respectively, substantially all of which are scheduled to expire in twelve months or less. Edison International Parent had no outstanding commercial paper at both March 31, 2020 and December 31, 2019 . In March 2020, Edison International Parent borrowed $800 million under a term loan agreement due in March 2021 with a variable interest rate based on the London Interbank Offered Rate plus 1.125% . The proceeds were used for general corporate purposes. Financing Subsequent to March 31, 2020 In April 2020, SCE issued $600 million of 3.70% first and refunding mortgage bonds due in 2025 . The proceeds were used to finance undercollections of revenues that SCE is authorized to recover from customers through regulatory balancing accounts. In April 2020, SCE purchased $373 million of its tax-exempt pollution control bonds that were subject to re-marketing and also converted these bonds to a variable rate structure. SCE is the holder of these bonds and plans to re-market them subject to market conditions. In April 2020, Edison International Parent issued $400 million of 4.95% senior notes due 2025 . The proceeds were used to repay all $400 million of Edison International Parent's outstanding 2.125% Senior Notes due in 2020 .</t>
  </si>
  <si>
    <t>Derivative Instruments</t>
  </si>
  <si>
    <t>Derivative Instruments and Hedging Activities Disclosure [Abstract]</t>
  </si>
  <si>
    <t>Derivative Instruments 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ommodity Price Risk 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PAs. SCE's natural gas price exposure arises from natural gas purchased for the Mountainview power plant and peaker plants, QF contracts where pricing is based on a monthly natural gas index and PPAs in which SCE has agreed to provide the natural gas needed for generation, referred to as tolling arrangements. Credit and Default Risk Credit and default risk represent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 Certain power and gas contracts contain master netting agreements or similar agreements, which generally allow counterparties subject to the agreement to offset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 Certain power and gas contracts contain a provision that requires SCE to maintain an investment grade rating from each of the major credit rating agencies, referred to as a credit-risk-related contingent feature. If SCE's credit rating were to fall below investment grade, SCE may be required to post additional collateral to cover derivative liabilities and the related outstanding payables. The net fair value of all derivative liabilities with these credit-risk-related contingent features was $18 million and $1 million as of March 31, 2020 and December 31, 2019 , respectively, for which SCE posted $25 million and no collateral to its counterparties for its derivative liabilities and related outstanding payables. If the credit-risk-related contingent features underlying these agreements were triggered on March 31, 2020 , SCE would be required to post $17 million of collateral. Fair Value of Derivative Instruments SCE presents its derivative assets and liabilities on a net basis on its consolidated balance sheets when subject to master netting agreements or similar agreements. Derivative positions are also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 March 31, 2020 Derivative Assets Derivative Liabilities Net (in millions) Short-Term Long-Term 1 Subtotal Short-Term 2 Long-Term Subtotal Commodity derivative contracts Gross amounts recognized $ 57 $ 1 $ 58 $ 55 $ — $ 55 $ 3 Gross amounts offset in the consolidated balance sheets (6 ) — (6 ) (6 ) — (6 ) — Cash collateral posted 3 — — — (30 ) — (30 ) 30 Net amounts presented in the consolidated balance sheets $ 51 $ 1 $ 52 $ 19 $ — $ 19 $ 33 December 31, 2019 Derivative Assets Derivative Liabilities Net (in millions) Short-Term Long-Term 1 Subtotal Short-Term 2 Long-Term Subtotal Commodity derivative contracts Gross amounts recognized $ 94 $ 8 $ 102 $ 14 $ 2 $ 16 $ 86 Gross amounts offset in the consolidated balance sheets (13 ) (2 ) (15 ) (13 ) (2 ) (15 ) — Cash collateral posted 3 — — — — — — — Net amounts presented in the consolidated balance sheets $ 81 $ 6 $ 87 $ 1 $ — $ 1 $ 86 1 Included in "Other long-term assets" on Edison International's and SCE's consolidated balance sheets. 2 Included in "Other current liabilities" on Edison International's and SCE's consolidated balance sheets. 3 At March 31, 2020 , SCE posted $52 million of cash, of which $30 million was offset against net derivative liabilities and $22 million was reflected in "Other current assets" on the consolidated balance sheets. At December 31, 2019 , SCE posted $24 million of cash, which was not offset against net derivative liabilities and was reflected in "Other current assets" on the consolidated balance sheets. Income Statement Impact of Derivative Instruments SCE recognizes realized gains and losses on derivative instruments as purchased power expense and expects that such gains or losses will be part of the purchased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maining effects of derivative activities and related regulatory offsets are reported in cash flows from operating activities in the consolidated statements of cash flows. The following table summarizes the components of SCE's economic hedging activity: Three months ended March 31, (in millions) 2020 2019 Realized (losses) gains $ (44 ) $ 32 Unrealized losses (83 ) (50 ) Notional Volumes of Derivative Instruments The following table summarizes the notional volumes of derivatives used for SCE's economic hedging activities: Economic Hedges Commodity Unit of Measure March 31, 2020 December 31, 2019 Electricity options, swaps and forwards GWh 4,469 3,155 Natural gas options, swaps and forwards Bcf 50 43 Congestion revenue rights GWh 40,736 48,170</t>
  </si>
  <si>
    <t>Revenue</t>
  </si>
  <si>
    <t>Revenue from Contract with Customer [Abstract]</t>
  </si>
  <si>
    <t>Revenue SCE's revenue is disaggregated by two revenue sources: • Earning activities – representing revenue authorized by the CPUC and FERC, which is intended to provide SCE a reasonable opportunity to recover its costs and earn a return on its net investment in generation, transmission and distribution assets. The annual revenue requirements are comprised of authorized operation and maintenance costs, depreciation, taxes and a return consistent with the capital structure. Also, included in earnings activities are revenue or penalties related to incentive mechanisms, other operating revenue, and regulatory charges or disallowances. • Cost-recovery activities – representing CPUC- and FERC- authorized balancing accounts, which allow for recovery of specific project or program costs, subject to reasonableness review or compliance with upfront standards. Cost-recovery activities include rates which provide recovery, subject to reasonableness review of, among other things, fuel costs, purchased power costs, public purpose related-program costs (including energy efficiency and demand-side management programs) and certain operation and maintenance expenses. SCE earns no return on these activities. The following table is a summary of SCE's revenue: Three months ended March 31, 2020 Three months ended March 31, 2019 (in millions) Earning Cost- Total Earning Activities Cost-Recovery Activities Total Consolidated Revenues from contracts with customers 1,2 $ 1,624 $ 718 $ 2,342 $ 1,502 $ 957 $ 2,459 Alternative revenue programs and other operating revenue 3 117 321 438 48 309 357 Total operating revenue $ 1,741 $ 1,039 $ 2,780 $ 1,550 $ 1,266 $ 2,816 1 In the absence of a 2018 GRC decision, SCE recognized CPUC revenue in the first quarter of 2019 based on the 2017 authorized revenue requirement adjusted mainly for the July 2017 cost of capital decision and Tax Reform. 2 At March 31, 2020 and December 31, 2019 , SCE's receivables related to contracts from customers were $1.0 billion and $1.1 billion , respectively, which include accrued unbilled revenue of $409 million and $488 million , respectively. 3 Includes differences between amounts billed and authorized levels for both CPUC and FERC.</t>
  </si>
  <si>
    <t>Income Taxes</t>
  </si>
  <si>
    <t>Income Tax Disclosure [Abstract]</t>
  </si>
  <si>
    <t>Income Taxes Effective Tax Rate The table below provides a reconciliation of income tax expense computed at the federal statutory income tax rate to the income tax provision: Edison International SCE Three months ended March 31, (in millions) 2020 2019 2020 2019 Income from operations before income taxes $ 129 $ 196 $ 174 $ 218 Provision for income tax at federal statutory rate of 21% 27 41 37 46 Decrease in income tax from: State tax, net of federal benefit (13 ) (7 ) (12 ) (5 ) Property-related (78 ) (69 ) (78 ) (69 ) Change related to uncertain tax position 1 (15 ) — (17 ) — Deferred tax re-measurement 2 — (69 ) — (69 ) Other (5 ) (8 ) (5 ) (8 ) Total income tax benefit $ (84 ) $ (112 ) $ (75 ) $ (105 ) Effective tax rate (65.1 )% (57.1 )% (43.1 )% (48.2 )% 1 Primarily relates to the re-measurement of uncertain tax positions related to the 2010 – 2012 California state tax filings currently under audit. 2 Relates to changes in the allocation of deferred tax re-measurement between customers and shareholders as a result of a CPUC resolution issued in February 2019 to provide guidance on the implementation of Tax Reform. The resolution determined that customers are only entitled to excess deferred taxes which were included when setting rates, while other deferred tax re-measurement belongs to the shareholders. 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as determined in SCE's rate cases, adjusted for balancing and memorandum account activities, and the recorded flow-through items also result in increases or decreases in regulatory assets with a corresponding impact on the effective tax rate to the extent that recorded deferred amounts are expected to be recovered in future rates. For further information, see Note 11. Tax Disputes Tax years that remain open for examination by the IRS and the California Franchise Tax Board are 2016 – 2018 and 2010 – 2018, respectively. Tax years 2007 – 2012 are currently under protest with the California Franchise Tax Board.</t>
  </si>
  <si>
    <t>Compensation and Benefit Plans</t>
  </si>
  <si>
    <t>Retirement Benefits [Abstract]</t>
  </si>
  <si>
    <t>Compensation and Benefit Plans Pension Plans Net periodic pension expense components are: Three months ended March 31, (in millions) 2020 2019 Edison International: Service cost $ 31 $ 32 Non-service cost (benefit) Interest cost 31 39 Expected return on plan assets (54 ) (52 ) Amortization of net loss 1 3 2 Regulatory adjustment 2 (4 ) Total non-service benefit 2 (18 ) (15 ) Total expense recognized $ 13 $ 17 SCE: Service cost $ 30 $ 31 Non-service cost (benefit) Interest cost 28 35 Expected return on plan assets (51 ) (49 ) Amortization of net loss 1 2 1 Regulatory adjustment 2 (4 ) Total non-service benefit 2 (19 ) (17 ) Total expense recognized $ 11 $ 14 1 Includes the amount of net loss reclassified from other comprehensive loss. The amount reclassified for Edison International and SCE was $3 million and $2 million respectively, for the three months ended March 31, 2020 . The amount reclassified for Edison International and SCE was $2 million and $1 million , respectively, for the three months ended March 31, 2019 . 2 Included in "Other income" on Edison International's and SCE's consolidated statement of income. Postretirement Benefits Other Than Pensions ("PBOP") Net periodic PBOP expense components for Edison International and SCE are: Three months ended March 31, (in millions) 2020 2019 Service cost $ 9 $ 8 Non-service cost (benefit) Interest cost 17 21 Expected return on plan assets (30 ) (28 ) Amortization of net gain (4 ) (1 ) Regulatory adjustment 8 6 Total non-service benefit 1 (9 ) (2 ) Total expense $ — $ 6 1 Included in "Other income" on Edison International's and SCE's consolidated statement of income.</t>
  </si>
  <si>
    <t>Investments</t>
  </si>
  <si>
    <t>Regulated Entity, Other Assets, Noncurrent [Abstract]</t>
  </si>
  <si>
    <t>Investments Nuclear Decommissioning Trusts Future decommissioning costs related to SCE's nuclear assets are expected to be funded from independent decommissioning trusts. The following table sets forth amortized cost and fair value of the trust investments (see Note 4 for a discussion of fair value of the trust investments): Longest Maturity Dates Amortized Cost Fair Value (in millions) March 31, December 31, March 31, December 31, 2019 Stocks — N/A N/A $ 1,393 $ 1,765 Municipal bonds 2057 $ 1,063 $ 822 1,214 970 U.S. government and agency securities 2067 745 996 928 1,115 Corporate bonds 2068 575 597 636 679 Short-term investments and receivables/payables 1 One-year 91 32 96 33 Total $ 2,474 $ 2,447 $ 4,267 $ 4,562 1 Short-term investments include $56 million and $41 million of repurchase agreements payable by financial institutions which earn interest, are fully secured by U.S. Treasury securities and mature by April 1, 2020 and January 2, 2020 as of March 31, 2020 and December 31, 2019 , respectively. Trust fund earnings (based on specific identification) increase the trust fund balance and the asset retirement obligation ("ARO") regulatory liability. Unrealized holding gains, net of losses, were $1.5 billion and $1.8 billion at March 31, 2020 and December 31, 2019 , respectively. Trust assets are used to pay income taxes arising from trust investing activity. Deferred tax liabilities related to net unrealized gains were $357 million and $449 million at March 31, 2020 and December 31, 2019 , respectively. Accordingly, the fair value of trust assets available to pay future decommissioning costs, net of deferred income taxes, totaled $3.9 billion and $4.1 billion at March 31, 2020 and December 31, 2019 , respectively. The following table summarizes the gains and losses for the trust investments: Three months ended March 31, (in millions) 2020 2019 Gross realized gains $ 39 $ 23 Gross realized loss 2 — Net unrealized (losses) gains for equity securities (376 ) 168 Due to regulatory mechanisms, changes in assets of the trusts from income or loss items have no impact on operating revenue or earnings.</t>
  </si>
  <si>
    <t>Regulatory Assets and Liabilities</t>
  </si>
  <si>
    <t>Regulatory Assets and Liabilities Disclosure [Abstract]</t>
  </si>
  <si>
    <t>Regulatory Assets and Liabilities Regulatory Assets SCE's regulatory assets included on the consolidated balance sheets are: (in millions) March 31, December 31, Current: Regulatory balancing and memorandum accounts $ 993 $ 798 Power contracts 210 189 Other 22 22 Total current 1,225 1,009 Long-term: Deferred income taxes, net of liabilities 4,145 4,026 Pensions and other postretirement benefits 85 87 Power contracts 387 434 Unamortized investments, net of accumulated amortization 118 119 Unamortized loss on reacquired debt 139 142 Regulatory balancing and memorandum accounts 1,129 981 Environmental remediation 235 237 Other 56 62 Total long-term 6,294 6,088 Total regulatory assets $ 7,519 $ 7,097 Regulatory Liabilities SCE's regulatory liabilities included on the consolidated balance sheets are: (in millions) March 31, December 31, Current: Regulatory balancing and memorandum accounts $ 749 $ 883 Energy derivatives 3 80 Other 12 9 Total current 764 972 Long-term: Cost of removal 2,670 2,674 Re-measurement of deferred taxes 2,388 2,424 Recoveries in excess of ARO liabilities 1 1,245 1,569 Regulatory balancing and memorandum accounts 1,356 1,261 Other postretirement benefits 420 416 Other 34 41 Total long-term 8,113 8,385 Total regulatory liabilities $ 8,877 $ 9,357 1 Represents the cumulative differences between ARO expenses and amounts collected in rates primarily for the decommissioning of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for further discussion. Net Regulatory Balancing and Memorandum Accounts The following table summarizes the significant components of regulatory balancing and memorandum accounts included in the above tables of regulatory assets and liabilities: (in millions) March 31, December 31, Asset (liability) Energy resource recovery account $ (120 ) $ (23 ) Portfolio allocation balancing account 599 537 New system generation balancing account 75 85 Public purpose programs and energy efficiency programs (1,330 ) (1,235 ) Tax accounting memorandum account and pole loading balancing account (7 ) 17 Base revenue requirement balancing account 101 (328 ) DOE litigation memorandum account (35 ) (35 ) Greenhouse gas auction revenue and low carbon fuel standard revenue (234 ) (196 ) FERC balancing accounts (58 ) (127 ) Wildfire-related memorandum accounts 1 947 868 Other 79 72 Asset (liability) $ 17 $ (365 ) 1 The wildfire-related memorandum accounts regulatory assets represent wildfire-related costs that are probable of future recovery from customers, subject to a reasonableness review. The Fire Hazard Prevention Memorandum Account ("FHPMA") is used to track costs related to fire safety and to implement fire prevention corrective action measures in extreme and very high fire threat areas. The Catastrophic Event Memorandum Account ("CEMA") is used to track costs related to restoring service and damage repair, upon declaration of disasters by state or federal authorities. The Wildfire Expense Memorandum Account ("WEMA") is used to track incremental wildfire insurance costs and uninsured wildfire-related financing, legal and claims costs. During 2019, the CPUC approved a Wildfire Mitigation Plan memorandum account to track costs incurred to implement SCE's Wildfire Mitigation Plan that are not currently reflected in SCE's revenue requirements, a Grid Safety and Resiliency Program Memorandum Account ("GSRPMA") to track the costs of SCE's GS&amp;RP that are incremental to costs approved for recovery in SCE's 2018 GRC and a fire risk mitigation memorandum account to track costs related to the reduction of fire risk that are incremental to the amount in SCE's any other revenue requirement.</t>
  </si>
  <si>
    <t>Commitments and Contingencies</t>
  </si>
  <si>
    <t>Commitments and Contingencies Disclosure [Abstract]</t>
  </si>
  <si>
    <t>Commitments and Contingencies Indemnities Edison International and SCE have various financial and performance guarantees and indemnity agreements which are issued in the normal course of business. Edison International and SCE have agreed to provide indemnifications through contracts entered into in the normal course of business. These are primarily indemnifications against adverse litigation outcomes in connection with underwriting agreements, and indemnities for specified environmental liabilities and income taxes with respect to assets sold or other contractual arrangements.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these other proceedings will not, individually or in the aggregate, materially affect its financial position, results of operations and cash flows. Southern California Wildfires and Mudslides Multiple factors have contributed to increased wildfire activity, and faster progression of and increased damage from wildfires across SCE's service territory and throughout California. These include the buildup of dry vegetation in areas severely impacted by years of historic drought, lack of adequate clearing of hazardous fuels by responsible parties, higher temperatures, lower humidity, and strong Santa Ana winds. At the same time that wildfire risk has been increasing in Southern California, residential and commercial development has occurred and is occurring in some of the highest-risk areas. Such factors can increase the likelihood and extent of wildfires. SCE has determined that approximately 27% of its service territory is in areas identified as high fire risk. Over the past several years, wind-driven wildfires impacted portions of SCE's service territory, with wildfires in December 2017 and November 2018 causing loss of life, substantial damage to both residential and business properties, and service outages for SCE customers. The investigating government agencies, the Ventura County Fire Department ("VCFD") and California Department of Forestry and Fire Protection ("CAL FIRE"), have determined that the largest of the 2017 fires originated on December 4, 2017, in the Anlauf Canyon area of Ventura County (the investigating agencies refer to this fire as the "Thomas Fire"), followed shortly thereafter by a second fire that originated near Koenigstein Road in the City of Santa Paula (the "Koenigstein Fire"). While the progression of these two fires remains under review, the December 4, 2017 fires eventually burned substantial acreage in both Ventura and Santa Barbara Counties. According to CAL FIRE, the Thomas and Koenigstein Fires, collectively, burned over 280,000 acres, destroyed or damaged an estimated 1,343 structures and resulted in two confirmed fatalities. The largest of the November 2018 fires, known as the "Woolsey Fire", originated in Ventura County and burned acreage in both Ventura and Los Angeles Counties. According to CAL FIRE, the Woolsey Fire burned almost 100,000 acres, destroyed an estimated 1,643 structures, damaged an estimated 364 structures and resulted in three confirmed fatalities. Two additional fatalities have been associated with the Woolsey Fire. As described below, multiple lawsuits related to the Thomas and Koenigstein Fires and the Woolsey Fire have been initiated against SCE and Edison International. Some of the Thomas and Koenigstein Fires lawsuits claim that SCE and Edison International have responsibility for the damages caused by mudslides and flooding in Montecito and surrounding areas in January 2018 (the "Montecito Mudslides") based on a theory alleging that SCE has responsibility for the Thomas and/or Koenigstein Fires and that the Thomas and/or Koenigstein Fires proximately caused the Montecito Mudslides. According to Santa Barbara County initial reports, the Montecito Mudslides destroyed an estimated 135 structures, damaged an estimated 324 structures, and resulted in 21 confirmed fatalities, with two additional fatalities presumed. In 2019, several wind-driven wildfires, including the "Saddle Ridge Fire," originated in Southern California (the "2019 Fires"). Based on currently available information and without considering insurance recoveries, it is reasonably possible that SCE will incur a material loss in connection with the Saddle Ridge Fire, but the range of possible losses that could be incurred cannot be estimated at this time. Edison International and SCE expect that any losses incurred will be covered by insurance, subject to a self-insured retention and co-insurance, and that the amount of any such loss after insurance recoveries will not be material. After expected insurance recoveries, SCE does not expect any of the 2019 Fires to have a material adverse effect on its financial condition, results of operations or cash flows. SCE has not recorded a charge for potential liabilities relating to the Saddle Ridge Fire because, based on currently available information, it has not determined that a loss is probable. Liability Overview The extent of liability for wildfire-related damages in actions against utilities depends on a number of factors, including whether the utility substantially caused or contributed to the damages and whether parties seeking recovery of damages will be required to show negligence in addition to causation. California courts have previously found utilities to be strictly liable for property damage along with associated interest and attorneys' fees, regardless of fault, by applying the theory of inverse condemnation when a utility's facilities were determined to be a substantial cause of a wildfire that caused the property damage. If inverse condemnation is held to be inapplicable to SCE in connection with a wildfire, SCE still could be held liable for property damages and associated interest if the property damages were found to have been proximately caused by SCE's negligence. If SCE were to be found negligent, SCE could also be held liable for, among other things, fire suppression costs, business interruption losses, evacuation costs, clean-up costs, medical expenses, and personal injury/wrongful death claims. Additionally, SCE could potentially be subject to fines for alleged violations of CPUC rules and state laws in connection with the ignition of a wildfire. Final determinations of liability for the Thomas Fire, the Koenigstein Fire, the Montecito Mudslides and the Woolsey Fire (each a "2017/2018 Wildfire/Mudslide Event," and, collectively, the "2017/2018 Wildfire/Mudslide Events"), including determinations of whether SCE was negligent, would only be made during lengthy and complex litigation processes. Even when investigations are still pending or liability is disputed, an assessment of likely outcomes, including through future settlement of disputed claims, may require a liability to be accrued under accounting standards. Based on information available to SCE and consideration of the risks associated with litigation, Edison International and SCE expect to incur a material loss in connection with the 2017/2018 Wildfire/Mudslide Events. As of March 31, 2020, Edison International and SCE have estimated liabilities of $4.5 billion , remaining expected recoveries from insurance of $1.7 billion and through FERC electric rates of $113 million on their consolidated balance sheets related to the 2017/2018 Wildfire/Mudslide Events. The accrued liability corresponds to the lower end of the reasonably estimated range of expected potential losses that may be incurred in connection with the 2017/2018 Wildfire/Mudslide Events and is subject to change as additional information becomes available. Edison International and SCE will seek to offset any actual losses realized with recoveries from insurance policies in place at the time of the events and, to the extent actual losses exceed insurance, through electric rates. The CPUC and FERC may not allow SCE to recover uninsured losses through electric rates if it is determined that such losses were not reasonably or prudently incurred. See "Loss Estimates for Third Party Claims and Potential Recoveries from Insurance and through Electric Rates" below for additional information. External Investigations and Internal Review The VCFD and CAL FIRE have jointly issued reports concerning their findings regarding the causes of the Thomas Fire and the Koenigstein Fire. The reports did not address the causes of the Montecito Mudslides. SCE has also received a non-final redacted draft of a report from the VCFD regarding Woolsey Fire (the "Redacted Woolsey Report"). SCE received the Redacted Woolsey Report subject to a protective order in the litigation related to the Woolsey fire and, other than the information disclosed in this Form 10-Q, is not authorized to release the report or its contents to the public at this time. Based on a filing made by Ventura County in the Woolsey Fire litigation, SCE previously anticipated that the VCFD would release the final non-redacted report from the VCFD regarding the Woolsey Fire on or about April 1, 2020. SCE is currently uncertain as to when the final non-redacted report will be released. The VCFD and CAL FIRE findings do not determine legal causation of or assign legal liability for the Thomas, Koenigstein or Woolsey Fires; final determinations of legal causation and liability would only be made during lengthy and complex litigation. The CPUC's Safety and Enforcement Division ("SED") is also conducting investigations to assess SCE's compliance with applicable rules and regulations in areas impacted by the Thomas, Koenigstein and Woolsey Fires. SCE cannot predict when the SED's investigations will be completed. Edison International and SCE understand that the California Attorney General's Office has completed its investigation of the Thomas Fire without pursuing criminal charges. Edison International and SCE are aware of an ongoing investigation by the California Attorney General's Office of the Woolsey Fire for the purpose of determining whether any criminal violations have occurred. SCE could be subject to material fines, penalties, or restitution if it is determined that it failed to comply with applicable laws and regulations. SCE is not aware of any basis for felony liability with regards to the Thomas Fire, the Koenigstein Fire or the Woolsey Fire. SCE's internal review into the facts and circumstances of each of the 2017/2018 Wildfire/Mudslide Events is complex and time consuming. SCE expects to obtain and review additional information and materials in the possession of third parties during the course of its internal reviews and the litigation processes. Thomas Fire On March 13, 2019, the VCFD and CAL FIRE jointly issued a report concluding, after ruling out other possible causes, that the Thomas Fire was started by SCE power lines coming into contact during high winds, resulting in molten metal falling to the ground. However, the report does not state that their investigation found molten metal on the ground. At this time, based on available information, SCE has not determined whether its equipment caused the Thomas Fire. Based on publicly available radar data showing a smoke plume in the Anlauf Canyon area emerging in advance of the report's indicated start time, SCE believes that the Thomas Fire started at least 12 minutes prior to any issue involving SCE's system and at least 15 minutes prior to the start time indicated in the report. SCE is continuing to assess the progression of the Thomas Fire and the extent of damages that may be attributable to that fire. Koenigstein Fire On March 20, 2019, the VCFD and CAL FIRE jointly issued a report finding that the Koenigstein Fire was caused when an energized SCE electrical wire separated and fell to the ground along with molten metal particles and ignited the dry vegetation below. As previously disclosed, SCE believes that its equipment was associated with the ignition of the Koenigstein Fire. SCE is continuing to assess the progression of the Koenigstein Fire and the extent of damages that may be attributable to that fire. Montecito Mudslides SCE's internal review includes inquiry into whether the Thomas and/or Koenigstein Fires proximately caused or contributed to the Montecito Mudslides, whether, and to what extent, the Thomas and/or Koenigstein Fires were responsible for the damages in the Montecito area and other factors that potentially contributed to the losses that resulted from the Montecito Mudslides. Many other factors, including, but not limited to, weather conditions and insufficiently or improperly designed and maintained debris basins, roads, bridges and other channel crossings, could have proximately caused, contributed to or exacerbated the losses that resulted from the Montecito Mudslides. At this time, based on available information, SCE has not been able to determine whether the Thomas Fire or the Koenigstein Fire, or both, were responsible for the damages in the Montecito area. In the event that SCE is determined to have caused the fire that spread to the Montecito area, SCE cannot predict whether, if fully litigated, the courts would conclude that the Montecito Mudslides were caused or contributed to by the Thomas and/or Koenigstein Fires or that SCE would be liable for some or all of the damages caused by the Montecito Mudslides. Woolsey Fire SCE's internal review into the facts and circumstances of the Woolsey Fire is ongoing. SCE has reported to the CPUC that there was an outage on SCE's electric system in the vicinity of where the Woolsey Fire reportedly began on November 8, 2018. SCE is aware of witnesses who saw fire in the vicinity of SCE's equipment at the time the fire was first reported. While SCE did not find evidence of downed electrical wires on the ground in the suspected area of origin, it observed a pole support wire in proximity to an electrical wire that was energized prior to the outage. The Redacted Woolsey Report states that the VCFD investigation team determined that electrical equipment owned and operated by SCE was the cause of the Woolsey Fire. Absent additional evidence, SCE believes that it is likely that its equipment was associated with the ignition of the Woolsey Fire. SCE expects to obtain and review additional information and materials in the possession of CAL FIRE and others during the course of its internal review and the Woolsey Fire litigation process, including SCE equipment that has been retained by CAL FIRE. Wildfire-related Litigation Multiple lawsuits related to the 2017/2018 Wildfire/Mudslide Events naming SCE as a defendant have been filed by three categories of plaintiffs: individual plaintiffs, subrogation plaintiffs and public entity plaintiffs. A number of the lawsuits also name Edison International as a defendant and some of the lawsuits were filed as purported class actions. The lawsuits, which have been filed in the superior courts of Ventura, Santa Barbara and Los Angeles Counties in the case of the Thomas and Koenigstein Fires and the Montecito Mudslides, and in Ventura and Los Angeles Counties in the case of the Woolsey Fire, allege, among other things, negligence, inverse condemnation, trespass, private nuisance, personal injury, wrongful death, and violations of the California Public Utilities and Health and Safety Codes. SCE expects to be the subject of additional lawsuits related to the 2017/2018 Wildfire/Mudslide Events. The litigation could take a number of years to be resolved because of the complexity of the matters and number of plaintiffs. The Thomas and Koenigstein Fires and Montecito Mudslides lawsuits are being coordinated in the Los Angeles Superior Court. The Woolsey Fire lawsuits have also been coordinated in the Los Angeles Superior Court. On October 4, 2018, the Superior Court denied Edison International's and SCE's challenge to the application of inverse condemnation to SCE with respect to the Thomas and Koenigstein Fires and, on February 26, 2019, the California Supreme Court denied SCE's petition to review the Superior Court's decision. In January 2019, SCE filed a cross-complaint against certain local public entities alleging that failures by these entities, such as failure to adequately plan for flood hazards and build and maintain adequate debris basins, roads, bridges and other channel crossings, among other things, caused, contributed to or exacerbated the losses that resulted from the Montecito Mudslides. These cross-claims in the Montecito Mudslides litigation were not released as part of the Local Public Entity Settlements (as defined below). Additionally, in September 2018, a derivative lawsuit for breach of fiduciary duties and unjust enrichment was filed in the Los Angeles Superior Court against certain current and former members of the Boards of Directors of Edison International and SCE. Edison International and SCE are identified as nominal defendants in the action. The derivative lawsuit generally alleges that the individual defendants violated their fiduciary duties by causing or allowing SCE to operate in an unsafe manner in violation of relevant regulations, resulting in substantial liability and damage from the Thomas and Koenigstein Fires and the Montecito Mudslides. The lawsuit is currently stayed. In November 2018, a purported class action lawsuit alleging securities fraud and related claims was filed in federal court against Edison International, SCE and certain current and former officers of Edison International and SCE. The plaintiff alleges that Edison International and SCE made false and/or misleading statements in filings with the Securities and Exchange Commission by failing to disclose that SCE had allegedly failed to maintain its electric transmission and distribution networks in compliance with safety regulations, and that those alleged safety violations led to fires that occurred in 2017 and 2018, including the Thomas Fire and the Woolsey Fire. In January 2019, two separate derivative lawsuits alleging breach of fiduciary duties, securities fraud, misleading proxy statements, unjust enrichment, and related claims were filed in federal court against certain current and former members of the Boards of Directors and certain current and former officers of Edison International and SCE. Edison International and SCE are named as nominal defendants in those actions. The derivative lawsuits generally allege that the individual defendants breached their fiduciary duties and made misleading statements or allowed misleading statements to be made (i) between March 21, 2014 and August 10, 2015, with respect to certain ex parte communications between SCE and CPUC decision-makers concerning the settlement of the San Onofre Order Instituting Investigation proceeding (the "San Onofre OII") and (ii) from February 23, 2016 to the present, concerning compliance with applicable laws and regulations concerning electric system maintenance and operations related to wildfire risks. The lawsuits generally allege that these breaches of duty and misstatements led to substantial liability and damage resulting from the disclosure of SCE's ex parte communications in connection with the San Onofre OII settlement, and from the 2017/2018 Wildfire/Mudslide Events. In the fourth quarter of 2019, SCE paid $360 million to a number of local public entities to resolve those parties' collective claims arising from the 2017/2018 Wildfire/Mudslide Events (the "Local Public Entity Settlements"). Loss Estimates for Third Party Claims and Potential Recoveries from Insurance and through Electric Rates At both March 31, 2020 and December 31, 2019, Edison International's and SCE's balance sheets include accrued liabilities (established at the lower end of the reasonably estimated range of expected losses) of $4.5 billion for the 2017/2018 Wildfire/Mudslide Events. In total, SCE has accrued estimated losses of $4.9 billion and paid $360 million in settlements and recovered $348 million from its insurance carriers through March 31, 2020 in relation to the 2017/2018 Wildfire/Mudslide Events. Each reporting period, management reviews its loss estimates for remaining alleged and potential claims related to the 2017/2018 Wildfire/Mudslide Events. The process for estimating losses associated with wildfire litigation claims requires management to exercise significant judgment based on a number of assumptions and subjective factors, including, but not limited to: estimates of known and expected claims by third parties based on currently available information, opinions of counsel regarding litigation risk, the status of and developments in the course of litigation, and prior experience litigating and settling wildfire litigation claims. As additional information becomes available, management's estimates and assumptions regarding the causes and financial impact of the 2017/2018 Wildfire/Mudslide Events may change further. Such additional information is expected to become available from multiple external sources during the course of litigation and settlement discussions and from SCE's ongoing internal review, including, among other things, information regarding the extent of damages that may be attributable to any fire determined to have been substantially caused by SCE's equipment, information that may be obtained from the equipment in CAL FIRE's possession, and information pertaining to fire progression, suppression activities, damages alleged by plaintiffs and insurance claims made by third parties. As described above, the accrued liability as of March 31, 2020 corresponds to the lower end of the reasonably estimated range of expected losses that may be incurred in connection with the 2017/2018 Wildfire/Mudslide Events and is subject to change as additional information becomes available. Edison International and SCE currently believe that it is reasonably possible that the amount of the actual loss will be greater than the amount accrued. However, Edison International and SCE are currently unable to reasonably estimate an upper end of the range of expected losses given the uncertainty as to the legal and factual determinations to be made during litigation, including uncertainty as to the contributing causes of the 2017/2018 Wildfire/Mudslide Events, the complexities associated with fires that merge, whether inverse condemnation will be held applicable to SCE with respect to damages caused by the Montecito Mudslides, and the preliminary nature of the litigation processes. For events that occurred in 2017 and early 2018, principally the Thomas and Koenigstein Fires and Montecito Mudslides, SCE had $1.0 billion of wildfire-specific insurance coverage, subject to a self-insured retention of $10 million per occurrence. For the Woolsey Fire, SCE had an additional $1.0 billion of wildfire-specific insurance coverage, subject to a self-insured retention of $10 million per occurrence. Edison International and SCE record a receivable for insurance recoveries when recovery of a recorded loss is determined to be probable. The following table presents changes in expected insurance recoveries associated with the estimated losses for the 2017/2018 Wildfire/Mudslide Events since December 31, 2019: (in millions) Balance at December 31, 2019 $ 1,710 Insurance recoveries 1 (58 ) Balance at March 31, 2020 $ 1,652 1 Additional insurance recoveries of $15 million were received in April 2020. SCE will seek to recover uninsured costs resulting from the 2017/2018 Wildfire/Mudslide Events through electric rates. Recovery of these costs is subject to approval by regulators. Under accounting standards for rate-regulated enterprises, SCE defers costs as regulatory assets when it concludes that such costs are probable of future recovery in electric rates. SCE utilizes objectively determinable evidence to form its view on probability of future recovery. The only directly comparable precedent in which a California investor-owned utility has sought recovery for uninsured wildfire-related costs is SDG&amp;E's requests for cost recovery related to 2007 wildfire activity, where the FERC allowed recovery of all FERC-jurisdictional wildfire-related costs while the CPUC rejected recovery of all CPUC-jurisdictional wildfire-related costs based on a determination that SDG&amp;E did not meet the CPUC's prudency standard. As a result, while SCE does not agree with the CPUC's decision, it believes that the CPUC's interpretation and application of the prudency standard to SDG&amp;E creates substantial uncertainty regarding how that standard will be applied to an investor-owned utility in future wildfire cost-recovery proceedings for fires ignited prior to July 12, 2019. SCE will continue to evaluate the probability of recovery based on available evidence, including judicial, legislative and regulatory decisions, including any CPUC decisions illustrating the interpretation and/or application of the prudency standard when making determinations regarding recovery of uninsured wildfire-related costs. While the CPUC has not made a determination regarding SCE's prudency relative to any of the 2017/2018 Wildfire/Mudslide Events, SCE is unable to conclude, at this time, that uninsured CPUC-jurisdictional wildfire-related costs are probable of recovery through electric rates. SCE would record a regulatory asset at the time it obtains sufficient information to support a conclusion that recovery is probable. SCE will seek recovery of the CPUC portion of any uninsured wildfire-related costs through its WEMA or its CEMA. In July 2019, SCE filed a CEMA application with the CPUC to seek recovery of, among other things, approximately $6 million in costs incurred to restore service to customers and to repair, replace and restore buildings and SCE's facilities damaged or destroyed as a result of the Thomas and Koenigstein Fires. SCE continues to incur costs for reconstructing its system and restoring service to structures that were damaged or destroyed by these two fires and plans to file additional applications with the CPUC to recover such costs. See "Recovery of Wildfire-Related Costs" below. Through the operation of its FERC Formula Rate, and based upon the precedent established in SDG&amp;E's recovery of FERC-jurisdictional wildfire-related costs, SCE believes it is probable it will recover its FERC-jurisdictional wildfire and mudslide related costs and recorded total regulatory assets of $149 million within the FERC balancing account. This was the FERC portion of the estimated losses accrued. As of March 31, 2020, collections have reduced the amount remaining in the FERC balancing account to $113 million . Current Wildfire Insurance Coverage SCE has approximately $1.2 billion of wildfire-specific insurance coverage for events that may occur during the period June 1, 2019 through June 30, 2020, subject to up to $115 million of co-insurance and $50 million of self-insured retention, which results in net coverage of approximately $1.0 billion . Various coverage limitations within the policies that make up SCE's wildfire insurance coverage could result in additional material self-insured costs in the event of multiple wildfire occurrences during a policy period or with a single wildfire with damages in excess of the policy limits. SCE is in the process of procuring wildfire-specific insurance coverage for the period that will begin on July 1, 2020. SCE's cost of obtaining wildfire insurance coverage has increased significantly as a result of, among other things, the number of recent and significant wildfire events throughout California and the application of inverse condemnation to investor-owned utilities. In addition, disruptions in the insurance or capital markets, resulting from COVID-19 or other causes, could result in reduced insurance and reinsurance capacity, or constrain insurance companies from offering Edison International and/or SCE acceptable premiums and/or limits. As such, while SCE is required to maintain reasonable insurance coverage under AB 1054, SCE may not be able to obtain a reasonable amount of wildfire insurance, at a reasonable cost, for the next policy period or future policy periods. As of March 31, 2020, SCE had regulatory assets of approximately $375 million related to wildfire insurance costs and believes that such amounts are probable of recovery. While SCE believes that amounts deferred are probable of recovery, there is no assurance that SCE will be allowed to recover costs that have been incurred, or costs incurred in the future for additional wildfire insurance, in electric rates. SCE tracks insurance premium costs related to wildfire liability insurance policies as well as other wildfire-related costs in its WEMA. In July 2019, SCE filed a WEMA application with the CPUC to seek recovery of $478 million in wildfire insurance premium costs that have been incurred or will be incurred before July 1, 2020, in excess of premiums approved in the 2018 GRC. The application also seeks recovery of the corresponding financing costs. Recovery of Wildfire-Related Costs Pre-AB 1054 Cost Recovery California courts have previously found investor-owned utilities to be strictly liable for property damage, regardless of fault, by applying the theory of inverse condemnation when a utility's facilities were determined to be a substantial cause of a wildfire that caused the property damage. The rationale stated by these courts for applying this theory to investor-owned utilities is that property damages resulting from a public improvement, such as the distribution of electricity, can be spread across the larger community that benefited from such improvement through recovery of uninsured wildfire-related costs in electric rates. However, in November 2017, the CPUC issued a decision denying SDG&amp;E's request to include in its rates uninsured wildfire-related costs arising from several 2007 wildfires, finding that SDG&amp;E did not meet the prudency standard because it did not prudently manage and operate its facilities prior to or at the outset of the 2007 wildfires. In July 2018, the CPUC denied both SDG&amp;E's application for rehearing on its cost recovery request and a joint application for rehearing filed by SCE and PG&amp;E limited to the applicability of inverse condemnation principles in the same proceeding. The California Court of Appeal, the California Supreme Court and the United States Supreme Court have denied SDG&amp;E's petitions for review of the CPUC's denial of SDG&amp;E's application. Edison International and SCE continue to pursue regulatory and legal strategies, and anticipate pursuing legislative strategies in the longer term, to address the application of a strict liability standard to wildfire-related property damages without the guaranteed ability to recover resulting costs in electric rates. 2019 Wildfire Legislation In July 2019, AB 1054 was signed by the Governor of California and became effective immediately. The summary of the wildfire legislation below is based on SCE's interpretation of AB 1054. A lawsuit challenging the validity of AB 1054 was filed in federal court on July 19, 2019. Edison International and SCE are unable to predict the outcome of this lawsuit. Wildfire Insurance Fund AB 1054 provided for the Wildfire Insurance Fund to reimburse utilities for payment of third-party damage claims arising from certain wildfires that exceed, in aggregate in a calendar year, the greater of $1.0 billion or the utility's insurance coverage. The Wildfire Insurance Fund was established in September 2019 when both SCE and SDG&amp;E made their initial contributions to the fund. The Wildfire Insurance Fund is available for claims related to wildfires ignited after July 12, 2019 that are determined to have been caused by a utility by the responsible government investigatory agency. SCE and SDG&amp;E have collectively made their initial contributions totaling approximately $2.7 billion to the Wildfire Insurance Fund. While PG&amp;E has committed to make an initial contribution of approximately $4.8 billion to the Wildfire Insurance Fund upon emergence from bank</t>
  </si>
  <si>
    <t>Equity (Notes)</t>
  </si>
  <si>
    <t>Equity</t>
  </si>
  <si>
    <t>Accumulated Other Comprehensive Loss</t>
  </si>
  <si>
    <t>Accumulated Other Comprehensive Loss The changes in accumulated other comprehensive loss, net of tax, consist of: Edison International SCE Three months ended March 31, (in millions) 2020 2019 2020 2019 Beginning balance $ (69 ) $ (50 ) $ (39 ) $ (23 ) Pension and PBOP – net loss: Reclassified from accumulated other comprehensive loss 1 2 2 2 1 Other 2 — (10 ) — (5 ) Change 2 (8 ) 2 (4 ) Ending Balance $ (67 ) $ (58 ) $ (37 ) $ (27 ) 1 These items are included in the computation of net periodic pension and PBOP Plan expense. See Note 9 for additional information. 2</t>
  </si>
  <si>
    <t>Other Income</t>
  </si>
  <si>
    <t>Other Income and Expenses [Abstract]</t>
  </si>
  <si>
    <t>Other Income Other income net of expenses is as follows: Three months ended March 31, (in millions) 2020 2019 SCE other income (expense): Equity allowance for funds used during construction $ 21 $ 17 Increase in cash surrender value of life insurance policies and life insurance benefits 10 9 Interest income 9 9 Net periodic benefit income – non-service components 28 19 Civic, political and related activities and donations (11 ) (13 ) Other (5 ) (3 ) Total SCE other income 52 38 Other income (expense) of Edison International Parent and Other: Net periodic benefit costs – non-service components (1 ) (2 ) Other 1 2 Total Edison International other income $ 52 $ 38</t>
  </si>
  <si>
    <t>Supplemental Cash Flows Information</t>
  </si>
  <si>
    <t>Supplemental Cash Flow Elements [Abstract]</t>
  </si>
  <si>
    <t>Supplemental Cash Flows Information Supplemental cash flows information is: Edison International SCE Three months ended March 31, (in millions) 2020 2019 2020 2019 Cash payments: Interest, net of amounts capitalized $ 233 $ 200 $ 210 $ 177 Income taxes, net — — — — Non-cash financing and investing activities: Dividends declared but not paid: Common stock 232 200 — 200 Preferred and preference stock — 1 — 1 SCE's accrued capital expenditures at March 31, 2020 and 2019 were $451 million and $392 million</t>
  </si>
  <si>
    <t>Related-Party Transactions</t>
  </si>
  <si>
    <t>Related Party Transactions [Abstract]</t>
  </si>
  <si>
    <t>Related-Party Transactions For the three months ended March 31, 2020 , SCE did not purchase wildfire liability insurance from Edison Insurance Services, Inc. ("EIS"), a wholly-owned subsidiary of Edison International. For the three months ended March 31, 2019 , SCE purchased wildfire liability insurance with premiums of $186 million from EIS. The related-party transactions included in SCE's consolidated balance sheets for wildfire-related insurance purchased from EIS were as follows: (in millions) March 31, December 31, 2019 Long-term insurance receivable due from affiliate $ 803 $ 803 Prepaid insurance 1 32 10 1 Reflected in "Prepaid expenses" on SCE's consolidated balance sheets. The amortization expense for wildfire-related insurance premiums paid to EIS was $50 million and $31 million for the three months ended March 31, 2020 and 2019 , respectively.</t>
  </si>
  <si>
    <t>Summary of Significant Accounting Policies (Policies)</t>
  </si>
  <si>
    <t>Organization and Basis of Presentation</t>
  </si>
  <si>
    <t>Organization and Basis of Presentation Edison International is the parent holding company of Southern California Edison Company ("SCE") and Edison Energy Group, Inc. ("Edison Energy Group"). SCE is an investor-owned public utility primarily engaged in the business of supplying and delivering electricity to an approximately 50,000 square mile area of southern California. Edison Energy Group is a holding company for Edison Energy, LLC ("Edison Energy") which is engaged in the competitive business of providing energy services to commercial and industrial customers.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and its wholly owned and controlled subsidiaries. All intercompany transactions have been eliminated from the consolidated financial statements. Edison International's and SCE's significant accounting policies were described in the "Notes to Consolidated Financial Statements" included in Edison International's and SCE's combined Annual Report on Form 10-K for the year ended December 31, 2019 (the "2019 Form 10-K"). This quarterly report should be read in conjunction with the financial statements and notes included in the 2019 Form 10-K. In the opinion of management, all adjustments, consisting only of adjustments of a normal recurring nature, have been made that are necessary to fairly state the consolidated financial position, results of operations, and cash flows in accordance with accounting principles generally accepted in the United States ("GAAP") for the periods covered by this quarterly report on Form 10-Q. The results of operations for the three-month periods ended March 31, 2020</t>
  </si>
  <si>
    <t>Cash, Cash Equivalents and Restricted Cash</t>
  </si>
  <si>
    <t>Allowance for Uncollectible Accounts</t>
  </si>
  <si>
    <t xml:space="preserve">Allowance for Uncollectible Accounts The allowance for uncollectible accounts is recorded based on SCE's estimate of expected credit losses and adjusted over the life of the receivables as needed. Since the customer base of SCE is concentrated in Southern California and exposes SCE to a homogeneous set of economic conditions, the allowance is measured on a collective basis on the historical amounts written-off, assessment of customer collectibility and current economic trends, including unemployment rates and any likelihood of recession for the region. At March 31, 2020, this included the estimated impacts of the COVID-19 pandemic. </t>
  </si>
  <si>
    <t>Earnings Per Share</t>
  </si>
  <si>
    <t>New Accounting Guidance</t>
  </si>
  <si>
    <t>New Accounting Guidance Accounting Guidance Adopted In June 2016, the Financial Accounting Standards Board ("FASB") issued an accounting standards update to require the use of the current expected credit loss model to measure impairment of financial assets measured at amortized cost, including trade and other receivables, and the use of an allowance to record estimated credit losses on available-for-sale debt securities. Edison International and SCE adopted this guidance on January 1, 2020 using the prospective adoption approach to available-for-sale debt securities and the modified retrospective approach to all other financial assets. Edison International and SCE hold available-for-sale debt securities in nuclear decommissioning trusts and due to regulatory mechanisms, investment earnings and realized gains and losses have no impact on earnings. Unrealized gains and losses on decommissioning trust funds, including impairments, increase or decrease the trust assets and the related regulatory asset or liability and have no impact on electric utility revenue or decommissioning expense. Upon adoption of this guidance, SCE reviews each fixed income security for impairment on the last day of each month. If the fair value on the last day of the month is less than the amortized cost for that security, SCE impairs the disclosed amortized cost. See Note 10 for further information. The adoption of this guidance did not have a material impact on Edison International's and SCE's other financial assets including receivables. In January 2017, the FASB issued an accounting standards update to simplify the accounting for goodwill impairment by changing the procedural steps to apply the goodwill impairment test. Edison International adopted this guidance on January 1, 2020 and any goodwill impairment will be measured as the amount by which a reporting unit's carrying value exceeds its fair value, not to exceed the carrying amount of goodwill. At March 31, 2020 , Edison International has $34 million of goodwill related to its Edison Energy reporting unit. Adoption of this guidance did not have an effect on Edison International's financial position or results of operating. In August 2018, the FASB issued an accounting standards update which aligns the requirement for capitalizing implementation costs incurred in a hosting arrangement that is a service contract with the requirements for capitalizing costs incurred to develop or obtain internal use software. The guidance also clarified presentation requirements for reporting implementation costs in the financial statements. Edison International and SCE adopted the standard on January 1, 2020 using the prospective adoption approach. The adoption of this guidance did not have a material impact on Edison International's and SCE's financial position or result of operations. Accounting Guidance Not Yet Adopted In August 2018, the FASB issued an accounting standards update to remove, modify and add certain disclosure requirements related to employer-sponsored defined benefit pension or other postretirement plans. The guidance is effective January 1, 2021 with early adoption permitted. Edison International and SCE are currently evaluating the impact of the guidance and do not expect the adoption of this standard will materially affect disclosures. In March 2020, the FASB issued an accounting standards update to provide optional expedients and exceptions for applying GAAP to contracts, hedging relationships, and other transactions that reference London Inter-Bank Offered Rate or another reference rate expected to be discontinued because of reference rate reform. The guidance may be adopted as of March 12, 2020 through December 31, 2022, and if elected, will apply to contract modifications made before December 31, 2022 . SCE does not use hedge accounting for derivative transactions. Edison International and SCE are currently evaluating the remaining impact of the guidance.</t>
  </si>
  <si>
    <t>Summary of Significant Accounting Policies (Tables)</t>
  </si>
  <si>
    <t>Cash Equivalents</t>
  </si>
  <si>
    <t>The cash equivalents were as follows: Edison International SCE (in millions) March 31, December 31, 2019 March 31, December 31, 2019 Money market funds $ 1,305 $ 31 $ 427 $ — Cash is temporarily invested until required for check clearing. Checks issued, but not yet paid by the financial institution, are reclassified from cash to accounts payable at the end of each reporting period as follows: Edison International SCE (in millions) March 31, December 31, 2019 March 31, December 31, 2019 Book balances reclassified to accounts payable $ 60 $ 75 $ 60 $ 74</t>
  </si>
  <si>
    <t xml:space="preserve">The following table sets forth the cash, cash equivalents and restricted cash included in the consolidated statements of cash flows: (in millions) March 31, 2020 December 31, 2019 Edison International: Cash and cash equivalents $ 1,337 $ 68 Short-term restricted cash 1 1 2 Total cash, cash equivalents, and restricted cash $ 1,338 $ 70 SCE: Cash and cash equivalents $ 451 $ 24 Short-term restricted cash 1 1 — Total cash, cash equivalents, and restricted cash $ 452 $ 24 1 Reflected in "Other current assets" on Edison International's and SCE's consolidated balance sheets. </t>
  </si>
  <si>
    <t>EPS Attributable to Edison International Common Shareholders</t>
  </si>
  <si>
    <t>EPS attributable to Edison International common shareholders was computed as follows: Three months ended March 31, (in millions, except per-share amounts) 2020 2019 Basic earnings per share: Net income attributable to common shareholders $ 183 $ 278 Participating securities dividends — — Net income available to common shareholders $ 183 $ 278 Weighted average common shares outstanding 363 326 Basic earnings per share $ 0.50 $ 0.85 Diluted earnings per share: Net income attributable to common shareholders $ 183 $ 278 Participating securities dividends — — Net income available to common shareholders $ 183 $ 278 Income impact of assumed conversions — — Net income available to common shareholders and assumed conversions $ 183 $ 278 Weighted average common shares outstanding 363 326 Incremental shares from assumed conversions 1 1 Adjusted weighted average shares – diluted 364 327 Diluted earnings per share $ 0.50 $ 0.85</t>
  </si>
  <si>
    <t>Consolidated Statements of Changes in Equity (Tables)</t>
  </si>
  <si>
    <t>Schedule of Capitalization, Equity [Line Items]</t>
  </si>
  <si>
    <t>Schedule of Changes in Equity</t>
  </si>
  <si>
    <t>The following table provides Edison International's changes in equity for the three months ended March 31, 2020 : Equity Attributable to Common Shareholders Noncontrolling Interests (in millions, except per share amounts) Common Stock Accumulated Retained Earnings Subtotal Preferred and Preference Stock Total Equity Balance at December 31, 2019 $ 4,990 $ (69 ) $ 8,382 $ 13,303 $ 2,193 $ 15,496 Net income — — 183 183 30 213 Other comprehensive income — 2 — 2 — 2 Common stock issued, net of issuance cost 88 — — 88 — 88 Common stock dividends declared ($0.6375 per share) — — (232 ) (232 ) — (232 ) Dividends to noncontrolling interests ($0.255 - $0.299 per share for preferred stock; $15.625 - $35.936 per share for preference stock) — — — — (30 ) (30 ) Noncash stock-based compensation 7 — — 7 — 7 Balance at March 31, 2020 $ 5,085 $ (67 ) $ 8,333 $ 13,351 $ 2,193 $ 15,544 The following table provides Edison International's changes in equity for the three months ended March 31, 2019 : Equity Attributable to Common Shareholders Noncontrolling Interests (in millions, except per share amounts) Common Stock Accumulated Retained Earnings Subtotal Preferred and Preference Stock Total Equity Balance at December 31, 2018 $ 2,545 $ (50 ) $ 7,964 $ 10,459 $ 2,193 $ 12,652 Net income — — 278 278 30 308 Other comprehensive income — 2 — 2 — 2 Cumulative effect of accounting changes 1 — (10 ) 10 — — — Common stock dividends declared ($0.6125 per share) — — (200 ) (200 ) — (200 ) Dividends to noncontrolling interests ($0.255 - $0.299 per share for preferred stock; $15.625 - $35.936 per share for preference stock) — — — — (30 ) (30 ) Stock-based compensation — — (18 ) (18 ) — (18 ) Noncash stock-based compensation 5 — — 5 — 5 Balance at March 31, 2019 $ 2,550 $ (58 ) $ 8,034 $ 10,526 $ 2,193 $ 12,719 1 Edison International recognized a cumulative effect adjustment to the opening balance of retained earnings and accumulated other comprehensive loss on January 1, 2019 related to the adoption of the accounting standards update on the reclassification of stranded tax effects resulting from Tax Cuts and Jobs Act ("Tax Reform.")</t>
  </si>
  <si>
    <t>The following table provides SCE's changes in equity for the three months ended March 31, 2020 : (in millions, except per share amounts) Preferred Common Additional Accumulated Retained Total Balance at December 31, 2019 $ 2,245 $ 2,168 $ 3,939 $ (39 ) $ 9,514 $ 17,827 Net income — — — — 249 249 Other comprehensive income — — — 2 — 2 Capital contribution from Edison International Parent — — 269 — — 269 Dividends declared on common stock ($0.6185 per share) — — — — (269 ) (269 ) Dividends declared on preferred stock ($0.255 - $0.299 per share) and preference stock ($15.625 - $35.936 per share) — — — — (30 ) (30 ) Stock-based compensation — — (5 ) — — (5 ) Noncash stock-based compensation — — 4 — (1 ) 3 Balance at March 31, 2020 $ 2,245 $ 2,168 $ 4,207 $ (37 ) $ 9,463 $ 18,046 The following table provides SCE's changes in equity for the three months ended March 31, 2019 : (in millions, except per share amounts) Preferred Common Additional Accumulated Retained Total Balance at December 31, 2018 $ 2,245 $ 2,168 $ 680 $ (23 ) $ 8,715 $ 13,785 Net income — — — — 323 323 Other comprehensive income — — — 1 — 1 Cumulative effect of accounting change 1 (5 ) 5 — Dividends declared on common stock ($0.4599 per share) — — — — (200 ) (200 ) Dividends declared on preferred stock ($0.255 - $0.299 per share) and preference stock ($15.625 - $35.936 per share) — — — — (30 ) (30 ) Stock-based compensation — — — — (12 ) (12 ) Noncash stock-based compensation — — 3 — — 3 Balance at March 31, 2019 $ 2,245 $ 2,168 $ 683 $ (27 ) $ 8,801 $ 13,870 1 SCE recognized a cumulative effect adjustment to the opening balance of retained earnings and accumulated other comprehensive loss on January 1, 2019 related to the adoption of the accounting standards update on the reclassification of stranded tax effects resulting from Tax Reform.</t>
  </si>
  <si>
    <t>Variable Interest Entities (Tables)</t>
  </si>
  <si>
    <t>Variable Interest Entity</t>
  </si>
  <si>
    <t>Summary of Trusts' Income Statements</t>
  </si>
  <si>
    <t>The following table provides a summary of the trusts' income statements: Three months ended March 31, (in millions) Trust II Trust III Trust IV Trust V Trust VI 2020 Dividend income $ 5 $ 4 $ 4 $ 4 $ 6 Dividend distributions 5 4 4 4 6 2019 Dividend income $ 5 $ 4 $ 4 $ 4 $ 6 Dividend distributions 5 4 4 4 6</t>
  </si>
  <si>
    <t>Fair Value Measurements (Tables)</t>
  </si>
  <si>
    <t>Fair Value, Assets and Liabilities Measured on Recurring and Nonrecurring Basis [Line Items]</t>
  </si>
  <si>
    <t>Carrying Amounts and Fair Values of Long-term Debt, Including Current Portion</t>
  </si>
  <si>
    <t>The carrying value and fair value of Edison International's and SCE's long-term debt (including current portion of long-term debt) are as follows: March 31, 2020 December 31, 2019 (in millions) Carrying Value 1 Fair Value 2 Carrying Value 1 Fair Value 2 Edison International $ 20,026 $ 21,169 $ 18,343 $ 20,137 SCE 16,892 18,062 15,211 16,892 1 Carrying value is net of debt issuance costs. 2 The fair value of Edison International's and SCE's short-term and long-term debt is classified as Level 2.</t>
  </si>
  <si>
    <t>Fair Value by Level</t>
  </si>
  <si>
    <t>The following table sets forth assets and liabilities of SCE that were accounted for at fair value by level within the fair value hierarchy: March 31, 2020 (in millions) Level 1 Level 2 Level 3 Netting and Collateral 1 Total Assets at fair value Derivative contracts $ — $ 4 $ 54 $ (6 ) $ 52 Money market funds and other 431 14 — — 445 Nuclear decommissioning trusts: Stocks 2 1,393 — — — 1,393 Fixed Income 3 569 2,209 — — 2,778 Short-term investments, primarily cash equivalents 198 2 — — 200 Subtotal of nuclear decommissioning trusts 4 2,160 2,211 — — 4,371 Total assets 2,591 2,229 54 (6 ) 4,868 Liabilities at fair value Derivative contracts — 53 2 (36 ) 19 Total liabilities — 53 2 (36 ) 19 Net assets $ 2,591 $ 2,176 $ 52 $ 30 $ 4,849 December 31, 2019 (in millions) Level 1 Level 2 Level 3 Netting and Collateral 1 Total Assets at fair value Derivative contracts $ — $ 19 $ 83 $ (15 ) $ 87 Money market funds and other 4 14 — — 18 Nuclear decommissioning trusts: Stocks 2 1,765 — — — 1,765 Fixed Income 3 738 2,024 — — 2,762 Short-term investments, primarily cash equivalents 98 48 — — 146 Subtotal of nuclear decommissioning trusts 4 2,601 2,072 — — 4,673 Total assets 2,605 2,105 83 (15 ) 4,778 Liabilities at fair value Derivative contracts — 11 5 (15 ) 1 Total liabilities — 11 5 (15 ) 1 Net assets $ 2,605 $ 2,094 $ 78 $ — $ 4,777 1 Represents the netting of assets and liabilities under master netting agreements and cash collateral. 2 Approximately 73% and 72% of SCE's equity investments were in companies located in the United States at March 31, 2020 and December 31, 2019 , respectively. 3 Includes corporate bonds, which were diversified by the inclusion of collateralized mortgage obligations and other asset backed securities, of $31 million and $46 million at March 31, 2020 and December 31, 2019 , respectively. 4 Excludes net payables of $104 million and $111 million at March 31, 2020 and December 31, 2019 , respectively, which consist of payables and receivables related to SCE's pending securities purchases and sales as well as interest and dividend receivables.</t>
  </si>
  <si>
    <t>Summary of Changes in Fair Value of Level 3 Net Derivative Assets and Liabilities</t>
  </si>
  <si>
    <t>The following table sets forth a summary of changes in SCE's fair value of Level 3 net derivative assets and liabilities: Three months ended March 31, (in millions) 2020 2019 Fair value of net assets at beginning of period $ 78 $ 141 Total realized/unrealized losses 1 (26 ) (46 ) Fair value of net assets at end of period 2 52 95 Change during the period in unrealized gains and losses related to assets and liabilities held at the end of the period $ (6 ) $ (2 ) 1 Due to regulatory mechanisms, SCE's realized and unrealized gains and losses are recorded as regulatory assets and liabilities. 2 There were no material transfers into or out of Level 3 during 2020 and 2019 .</t>
  </si>
  <si>
    <t>Valuation Techniques and Significant Unobservable Inputs Used to Determine Fair Value for Level 3 Assets and Liabilities</t>
  </si>
  <si>
    <t>The following table sets forth SCE's valuation techniques and significant unobservable inputs used to determine fair value for significant Level 3 assets and liabilities: Fair Value (in millions) Valuation Significant Weighted Assets Liabilities Technique Unobservable Input Range Average Congestion revenue rights March 31, 2020 $ 55 $ 3 Auction prices CAISO CRR auction prices $(3.59) - $16.30 $1.71 December 31, 2019 83 5 Auction prices CAISO CRR auction prices (3.59) - 25.32 1.97</t>
  </si>
  <si>
    <t>Derivative Instruments (Tables) - Southern California Edison</t>
  </si>
  <si>
    <t>Derivative Instruments and Hedging Activities Disclosures [Line Items]</t>
  </si>
  <si>
    <t>Fair Value of Derivative Asset Instruments</t>
  </si>
  <si>
    <t>The following table summarizes the gross and net fair values of SCE's commodity derivative instruments: March 31, 2020 Derivative Assets Derivative Liabilities Net (in millions) Short-Term Long-Term 1 Subtotal Short-Term 2 Long-Term Subtotal Commodity derivative contracts Gross amounts recognized $ 57 $ 1 $ 58 $ 55 $ — $ 55 $ 3 Gross amounts offset in the consolidated balance sheets (6 ) — (6 ) (6 ) — (6 ) — Cash collateral posted 3 — — — (30 ) — (30 ) 30 Net amounts presented in the consolidated balance sheets $ 51 $ 1 $ 52 $ 19 $ — $ 19 $ 33 December 31, 2019 Derivative Assets Derivative Liabilities Net (in millions) Short-Term Long-Term 1 Subtotal Short-Term 2 Long-Term Subtotal Commodity derivative contracts Gross amounts recognized $ 94 $ 8 $ 102 $ 14 $ 2 $ 16 $ 86 Gross amounts offset in the consolidated balance sheets (13 ) (2 ) (15 ) (13 ) (2 ) (15 ) — Cash collateral posted 3 — — — — — — — Net amounts presented in the consolidated balance sheets $ 81 $ 6 $ 87 $ 1 $ — $ 1 $ 86 1 Included in "Other long-term assets" on Edison International's and SCE's consolidated balance sheets. 2 Included in "Other current liabilities" on Edison International's and SCE's consolidated balance sheets. 3 At March 31, 2020 , SCE posted $52 million of cash, of which $30 million was offset against net derivative liabilities and $22 million was reflected in "Other current assets" on the consolidated balance sheets. At December 31, 2019 , SCE posted $24 million of cash, which was not offset against net derivative liabilities and was reflected in "Other current assets" on the consolidated balance sheets.</t>
  </si>
  <si>
    <t>Fair Value of Derivative Liabilities Instruments</t>
  </si>
  <si>
    <t>Summarization of Economic Hedging Activities</t>
  </si>
  <si>
    <t>The following table summarizes the components of SCE's economic hedging activity: Three months ended March 31, (in millions) 2020 2019 Realized (losses) gains $ (44 ) $ 32 Unrealized losses (83 ) (50 )</t>
  </si>
  <si>
    <t>Notional Volumes of Derivative Instruments</t>
  </si>
  <si>
    <t>The following table summarizes the notional volumes of derivatives used for SCE's economic hedging activities: Economic Hedges Commodity Unit of Measure March 31, 2020 December 31, 2019 Electricity options, swaps and forwards GWh 4,469 3,155 Natural gas options, swaps and forwards Bcf 50 43 Congestion revenue rights GWh 40,736 48,170</t>
  </si>
  <si>
    <t>Revenue (Tables)</t>
  </si>
  <si>
    <t>Summary of Revenue</t>
  </si>
  <si>
    <t>The following table is a summary of SCE's revenue: Three months ended March 31, 2020 Three months ended March 31, 2019 (in millions) Earning Cost- Total Earning Activities Cost-Recovery Activities Total Consolidated Revenues from contracts with customers 1,2 $ 1,624 $ 718 $ 2,342 $ 1,502 $ 957 $ 2,459 Alternative revenue programs and other operating revenue 3 117 321 438 48 309 357 Total operating revenue $ 1,741 $ 1,039 $ 2,780 $ 1,550 $ 1,266 $ 2,816 1 In the absence of a 2018 GRC decision, SCE recognized CPUC revenue in the first quarter of 2019 based on the 2017 authorized revenue requirement adjusted mainly for the July 2017 cost of capital decision and Tax Reform. 2 At March 31, 2020 and December 31, 2019 , SCE's receivables related to contracts from customers were $1.0 billion and $1.1 billion , respectively, which include accrued unbilled revenue of $409 million and $488 million , respectively. 3 Includes differences between amounts billed and authorized levels for both CPUC and FERC.</t>
  </si>
  <si>
    <t>Income Taxes (Tables)</t>
  </si>
  <si>
    <t>Reconciliation of Income Tax Expense</t>
  </si>
  <si>
    <t>The table below provides a reconciliation of income tax expense computed at the federal statutory income tax rate to the income tax provision: Edison International SCE Three months ended March 31, (in millions) 2020 2019 2020 2019 Income from operations before income taxes $ 129 $ 196 $ 174 $ 218 Provision for income tax at federal statutory rate of 21% 27 41 37 46 Decrease in income tax from: State tax, net of federal benefit (13 ) (7 ) (12 ) (5 ) Property-related (78 ) (69 ) (78 ) (69 ) Change related to uncertain tax position 1 (15 ) — (17 ) — Deferred tax re-measurement 2 — (69 ) — (69 ) Other (5 ) (8 ) (5 ) (8 ) Total income tax benefit $ (84 ) $ (112 ) $ (75 ) $ (105 ) Effective tax rate (65.1 )% (57.1 )% (43.1 )% (48.2 )% 1 Primarily relates to the re-measurement of uncertain tax positions related to the 2010 – 2012 California state tax filings currently under audit. 2 Relates to changes in the allocation of deferred tax re-measurement between customers and shareholders as a result of a CPUC resolution issued in February 2019 to provide guidance on the implementation of Tax Reform. The resolution determined that customers are only entitled to excess deferred taxes which were included when setting rates, while other deferred tax re-measurement belongs to the shareholders.</t>
  </si>
  <si>
    <t>Compensation and Benefit Plans (Tables)</t>
  </si>
  <si>
    <t>Pension Plans</t>
  </si>
  <si>
    <t>Defined Benefit Plan Disclosure [Line Items]</t>
  </si>
  <si>
    <t>Expense Components for Plans</t>
  </si>
  <si>
    <t xml:space="preserve">Net periodic pension expense components are: Three months ended March 31, (in millions) 2020 2019 Edison International: Service cost $ 31 $ 32 Non-service cost (benefit) Interest cost 31 39 Expected return on plan assets (54 ) (52 ) Amortization of net loss 1 3 2 Regulatory adjustment 2 (4 ) Total non-service benefit 2 (18 ) (15 ) Total expense recognized $ 13 $ 17 SCE: Service cost $ 30 $ 31 Non-service cost (benefit) Interest cost 28 35 Expected return on plan assets (51 ) (49 ) Amortization of net loss 1 2 1 Regulatory adjustment 2 (4 ) Total non-service benefit 2 (19 ) (17 ) Total expense recognized $ 11 $ 14 1 Includes the amount of net loss reclassified from other comprehensive loss. The amount reclassified for Edison International and SCE was $3 million and $2 million respectively, for the three months ended March 31, 2020 . The amount reclassified for Edison International and SCE was $2 million and $1 million , respectively, for the three months ended March 31, 2019 . 2 Included in "Other income" on Edison International's and SCE's consolidated statement of income. </t>
  </si>
  <si>
    <t>PBOP Plan</t>
  </si>
  <si>
    <t>Net periodic PBOP expense components for Edison International and SCE are: Three months ended March 31, (in millions) 2020 2019 Service cost $ 9 $ 8 Non-service cost (benefit) Interest cost 17 21 Expected return on plan assets (30 ) (28 ) Amortization of net gain (4 ) (1 ) Regulatory adjustment 8 6 Total non-service benefit 1 (9 ) (2 ) Total expense $ — $ 6 1 Included in "Other income" on Edison International's and SCE's consolidated statement of income.</t>
  </si>
  <si>
    <t>Investments (Tables)</t>
  </si>
  <si>
    <t>Amortized Cost and Fair Value of the Trust Investments</t>
  </si>
  <si>
    <t xml:space="preserve">The following table sets forth amortized cost and fair value of the trust investments (see Note 4 for a discussion of fair value of the trust investments): Longest Maturity Dates Amortized Cost Fair Value (in millions) March 31, December 31, March 31, December 31, 2019 Stocks — N/A N/A $ 1,393 $ 1,765 Municipal bonds 2057 $ 1,063 $ 822 1,214 970 U.S. government and agency securities 2067 745 996 928 1,115 Corporate bonds 2068 575 597 636 679 Short-term investments and receivables/payables 1 One-year 91 32 96 33 Total $ 2,474 $ 2,447 $ 4,267 $ 4,562 1 Short-term investments include $56 million and $41 million of repurchase agreements payable by financial institutions which earn interest, are fully secured by U.S. Treasury securities and mature by April 1, 2020 and January 2, 2020 as of March 31, 2020 and December 31, 2019 , respectively. </t>
  </si>
  <si>
    <t>Gains and (Losses) for Equity Securities</t>
  </si>
  <si>
    <t>The following table summarizes the gains and losses for the trust investments: Three months ended March 31, (in millions) 2020 2019 Gross realized gains $ 39 $ 23 Gross realized loss 2 — Net unrealized (losses) gains for equity securities (376 ) 168</t>
  </si>
  <si>
    <t>Regulatory Assets and Liabilities (Tables) - Southern California Edison</t>
  </si>
  <si>
    <t>Regulatory Assets [Line Items]</t>
  </si>
  <si>
    <t>Regulatory Assets Included on the Consolidated Balance Sheets</t>
  </si>
  <si>
    <t>SCE's regulatory assets included on the consolidated balance sheets are: (in millions) March 31, December 31, Current: Regulatory balancing and memorandum accounts $ 993 $ 798 Power contracts 210 189 Other 22 22 Total current 1,225 1,009 Long-term: Deferred income taxes, net of liabilities 4,145 4,026 Pensions and other postretirement benefits 85 87 Power contracts 387 434 Unamortized investments, net of accumulated amortization 118 119 Unamortized loss on reacquired debt 139 142 Regulatory balancing and memorandum accounts 1,129 981 Environmental remediation 235 237 Other 56 62 Total long-term 6,294 6,088 Total regulatory assets $ 7,519 $ 7,097</t>
  </si>
  <si>
    <t>Regulatory Liabilities Included on the Consolidated Balance Sheets</t>
  </si>
  <si>
    <t>SCE's regulatory liabilities included on the consolidated balance sheets are: (in millions) March 31, December 31, Current: Regulatory balancing and memorandum accounts $ 749 $ 883 Energy derivatives 3 80 Other 12 9 Total current 764 972 Long-term: Cost of removal 2,670 2,674 Re-measurement of deferred taxes 2,388 2,424 Recoveries in excess of ARO liabilities 1 1,245 1,569 Regulatory balancing and memorandum accounts 1,356 1,261 Other postretirement benefits 420 416 Other 34 41 Total long-term 8,113 8,385 Total regulatory liabilities $ 8,877 $ 9,357 1 Represents the cumulative differences between ARO expenses and amounts collected in rates primarily for the decommissioning of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for further discussion.</t>
  </si>
  <si>
    <t>Schedule of Net Regulatory Balancing and Memorandum Accounts</t>
  </si>
  <si>
    <t>The following table summarizes the significant components of regulatory balancing and memorandum accounts included in the above tables of regulatory assets and liabilities: (in millions) March 31, December 31, Asset (liability) Energy resource recovery account $ (120 ) $ (23 ) Portfolio allocation balancing account 599 537 New system generation balancing account 75 85 Public purpose programs and energy efficiency programs (1,330 ) (1,235 ) Tax accounting memorandum account and pole loading balancing account (7 ) 17 Base revenue requirement balancing account 101 (328 ) DOE litigation memorandum account (35 ) (35 ) Greenhouse gas auction revenue and low carbon fuel standard revenue (234 ) (196 ) FERC balancing accounts (58 ) (127 ) Wildfire-related memorandum accounts 1 947 868 Other 79 72 Asset (liability) $ 17 $ (365 ) 1 The wildfire-related memorandum accounts regulatory assets represent wildfire-related costs that are probable of future recovery from customers, subject to a reasonableness review. The Fire Hazard Prevention Memorandum Account ("FHPMA") is used to track costs related to fire safety and to implement fire prevention corrective action measures in extreme and very high fire threat areas. The Catastrophic Event Memorandum Account ("CEMA") is used to track costs related to restoring service and damage repair, upon declaration of disasters by state or federal authorities. The Wildfire Expense Memorandum Account ("WEMA") is used to track incremental wildfire insurance costs and uninsured wildfire-related financing, legal and claims costs. During 2019, the CPUC approved a Wildfire Mitigation Plan memorandum account to track costs incurred to implement SCE's Wildfire Mitigation Plan that are not currently reflected in SCE's revenue requirements, a Grid Safety and Resiliency Program Memorandum Account ("GSRPMA") to track the costs of SCE's GS&amp;RP that are incremental to costs approved for recovery in SCE's 2018 GRC and a fire risk mitigation memorandum account to track costs related to the reduction of fire risk that are incremental to the amount in SCE's any other revenue requirement.</t>
  </si>
  <si>
    <t>Commitments and Contingencies (Tables)</t>
  </si>
  <si>
    <t>Schedule of Expected Insurance Recoveries</t>
  </si>
  <si>
    <t xml:space="preserve">The following table presents changes in expected insurance recoveries associated with the estimated losses for the 2017/2018 Wildfire/Mudslide Events since December 31, 2019: (in millions) Balance at December 31, 2019 $ 1,710 Insurance recoveries 1 (58 ) Balance at March 31, 2020 $ 1,652 1 Additional insurance recoveries of $15 million were received in April 2020. </t>
  </si>
  <si>
    <t>Accumulated Other Comprehensive Loss (Tables)</t>
  </si>
  <si>
    <t>Components of Accumulated Other Comprehensive Loss</t>
  </si>
  <si>
    <t>The changes in accumulated other comprehensive loss, net of tax, consist of: Edison International SCE Three months ended March 31, (in millions) 2020 2019 2020 2019 Beginning balance $ (69 ) $ (50 ) $ (39 ) $ (23 ) Pension and PBOP – net loss: Reclassified from accumulated other comprehensive loss 1 2 2 2 1 Other 2 — (10 ) — (5 ) Change 2 (8 ) 2 (4 ) Ending Balance $ (67 ) $ (58 ) $ (37 ) $ (27 ) 1 These items are included in the computation of net periodic pension and PBOP Plan expense. See Note 9 for additional information. 2</t>
  </si>
  <si>
    <t>Other Income (Tables)</t>
  </si>
  <si>
    <t>Other income net of expenses is as follows: Three months ended March 31, (in millions) 2020 2019 SCE other income (expense): Equity allowance for funds used during construction $ 21 $ 17 Increase in cash surrender value of life insurance policies and life insurance benefits 10 9 Interest income 9 9 Net periodic benefit income – non-service components 28 19 Civic, political and related activities and donations (11 ) (13 ) Other (5 ) (3 ) Total SCE other income 52 38 Other income (expense) of Edison International Parent and Other: Net periodic benefit costs – non-service components (1 ) (2 ) Other 1 2 Total Edison International other income $ 52 $ 38</t>
  </si>
  <si>
    <t>Supplemental Cash Flows Information (Tables)</t>
  </si>
  <si>
    <t>Supplemental cash flows information is: Edison International SCE Three months ended March 31, (in millions) 2020 2019 2020 2019 Cash payments: Interest, net of amounts capitalized $ 233 $ 200 $ 210 $ 177 Income taxes, net — — — — Non-cash financing and investing activities: Dividends declared but not paid: Common stock 232 200 — 200 Preferred and preference stock — 1 — 1</t>
  </si>
  <si>
    <t>Related-Party Transactions (Tables)</t>
  </si>
  <si>
    <t>Schedule of Related-Party Transactions</t>
  </si>
  <si>
    <t>The related-party transactions included in SCE's consolidated balance sheets for wildfire-related insurance purchased from EIS were as follows: (in millions) March 31, December 31, 2019 Long-term insurance receivable due from affiliate $ 803 $ 803 Prepaid insurance 1 32 10 1 Reflected in "Prepaid expenses" on SCE's consolidated balance sheets.</t>
  </si>
  <si>
    <t>Summary of Significant Accounting Policies (Organization and Basis of Presentation) (Details) mi² in Thousands</t>
  </si>
  <si>
    <t>Mar. 31, 2020mi²</t>
  </si>
  <si>
    <t>Southern California Edison | Electric Utility</t>
  </si>
  <si>
    <t>Segment Reporting Information [Line Items]</t>
  </si>
  <si>
    <t>Supply of electricity, area covered (square mile)</t>
  </si>
  <si>
    <t>Summary of Significant Accounting Policies (Cash Equivalents) (Details) - USD ($) $ in Millions</t>
  </si>
  <si>
    <t>Restricted Cash and Cash Equivalents Items [Line Items]</t>
  </si>
  <si>
    <t>Money market funds</t>
  </si>
  <si>
    <t>Book balances reclassified to accounts payable</t>
  </si>
  <si>
    <t>Summary of Significant Accounting Policies (Restricted Cash) (Details) - USD ($) $ in Millions</t>
  </si>
  <si>
    <t>Dec. 31, 2018</t>
  </si>
  <si>
    <t>Short-term restricted cash</t>
  </si>
  <si>
    <t>Total cash, cash equivalents, and restricted cash</t>
  </si>
  <si>
    <t>Summary of Significant Accounting Policies (Earnings Per Share) (Details) - USD ($) $ / shares in Units, $ in Millions</t>
  </si>
  <si>
    <t>Income from operations attributable to common shareholders</t>
  </si>
  <si>
    <t>Participating securities dividends</t>
  </si>
  <si>
    <t>Basic earnings per share - continuing operations (in dollars per share)</t>
  </si>
  <si>
    <t>Income impact of assumed conversions</t>
  </si>
  <si>
    <t>Net income available to common shareholders and assumed conversions</t>
  </si>
  <si>
    <t>Incremental shares from assumed conversions (in shares)</t>
  </si>
  <si>
    <t>Adjusted weighted average shares - diluted (in shares)</t>
  </si>
  <si>
    <t>Diluted earnings per share - continuing operations (in dollars per share)</t>
  </si>
  <si>
    <t>Stock option awards</t>
  </si>
  <si>
    <t>Antidilutive Securities Excluded from Computation of Earnings Per Share [Line Items]</t>
  </si>
  <si>
    <t>Stock-based compensation awards excluded from the computation of diluted earnings per share (in shares)</t>
  </si>
  <si>
    <t>Summary of Significant Accounting Policies (New Accounting Guidance) (Details) $ in Millions</t>
  </si>
  <si>
    <t>Mar. 31, 2020USD ($)</t>
  </si>
  <si>
    <t>Edison Energy</t>
  </si>
  <si>
    <t>Revenue, Initial Application Period Cumulative Effect Transition [Line Items]</t>
  </si>
  <si>
    <t>Goodwill</t>
  </si>
  <si>
    <t>Consolidated Statements of Changes in Equity (Details) - USD ($) $ / shares in Units, $ in Millions</t>
  </si>
  <si>
    <t>12 Months Ended</t>
  </si>
  <si>
    <t>Jan. 01, 2019</t>
  </si>
  <si>
    <t>Increase (Decrease) in Stockholders' Equity [Roll Forward]</t>
  </si>
  <si>
    <t>Balance, at the beginning of the period</t>
  </si>
  <si>
    <t>Other comprehensive income</t>
  </si>
  <si>
    <t>Common stock issued, net of issuance cost</t>
  </si>
  <si>
    <t>Cumulative effect of accounting changes</t>
  </si>
  <si>
    <t>Common stock dividends declared</t>
  </si>
  <si>
    <t>Dividends to noncontrolling interests</t>
  </si>
  <si>
    <t>Stock-based compensation</t>
  </si>
  <si>
    <t>Noncash stock-based compensation</t>
  </si>
  <si>
    <t>Balance, at the end of the period</t>
  </si>
  <si>
    <t>Dividends declared per common share (in dollars per share)</t>
  </si>
  <si>
    <t>Minimum</t>
  </si>
  <si>
    <t>Preferred stock dividends (in dollars per share)</t>
  </si>
  <si>
    <t>Preference stock dividends (in dollars per share)</t>
  </si>
  <si>
    <t>Maximum</t>
  </si>
  <si>
    <t>Common Stock</t>
  </si>
  <si>
    <t>Retained Earnings</t>
  </si>
  <si>
    <t>Subtotal</t>
  </si>
  <si>
    <t>Noncontrolling Interests, Preferred and Preference Stock</t>
  </si>
  <si>
    <t>Cumulative effect of accounting change</t>
  </si>
  <si>
    <t>Dividends declared on preferred and preference stock</t>
  </si>
  <si>
    <t>Southern California Edison | Minimum</t>
  </si>
  <si>
    <t>Southern California Edison | Maximum</t>
  </si>
  <si>
    <t>Southern California Edison | Preferred and Preference Stock</t>
  </si>
  <si>
    <t>Southern California Edison | Common Stock</t>
  </si>
  <si>
    <t>Southern California Edison | Additional Paid-in Capital</t>
  </si>
  <si>
    <t>Southern California Edison | Accumulated Other Comprehensive Loss</t>
  </si>
  <si>
    <t>Southern California Edison | Retained Earnings</t>
  </si>
  <si>
    <t>Variable Interest Entities (Textual) (Details) - Southern California Edison - VIE</t>
  </si>
  <si>
    <t>Mar. 31, 2020USD ($)MW</t>
  </si>
  <si>
    <t>Mar. 31, 2019USD ($)MW</t>
  </si>
  <si>
    <t>Dec. 31, 2017USD ($)$ / shares</t>
  </si>
  <si>
    <t>Dec. 31, 2016USD ($)$ / shares</t>
  </si>
  <si>
    <t>Dec. 31, 2015USD ($)$ / shares</t>
  </si>
  <si>
    <t>Dec. 31, 2014USD ($)$ / shares</t>
  </si>
  <si>
    <t>Dec. 31, 2013USD ($)$ / shares</t>
  </si>
  <si>
    <t>SCE Power Purchase Contracts</t>
  </si>
  <si>
    <t>Power generating capacity (in megawatts) | MW</t>
  </si>
  <si>
    <t>Payments to unconsolidated VIEs for power purchase contracts</t>
  </si>
  <si>
    <t>Trust II</t>
  </si>
  <si>
    <t>Common stock</t>
  </si>
  <si>
    <t>Trust II | Trust Securities</t>
  </si>
  <si>
    <t>Security dividend rate</t>
  </si>
  <si>
    <t>5.10%</t>
  </si>
  <si>
    <t>Liquidation preference</t>
  </si>
  <si>
    <t>Liquidation value (in dollars per share) | $ / shares</t>
  </si>
  <si>
    <t>Redemption of trust securities</t>
  </si>
  <si>
    <t>Trust II | Series G Preferred Stock</t>
  </si>
  <si>
    <t>Trust III</t>
  </si>
  <si>
    <t>Trust III | Trust Securities</t>
  </si>
  <si>
    <t>5.75%</t>
  </si>
  <si>
    <t>Trust III | Series H Preferred Stock</t>
  </si>
  <si>
    <t>Trust IV</t>
  </si>
  <si>
    <t>Trust IV | Trust Securities</t>
  </si>
  <si>
    <t>5.375%</t>
  </si>
  <si>
    <t>Trust IV | Series J Preferred Stock</t>
  </si>
  <si>
    <t>Trust V</t>
  </si>
  <si>
    <t>Trust V | Trust Securities</t>
  </si>
  <si>
    <t>5.45%</t>
  </si>
  <si>
    <t>Trust V | Series K Preferred Stock</t>
  </si>
  <si>
    <t>Trust VI</t>
  </si>
  <si>
    <t>Trust VI | Trust Securities</t>
  </si>
  <si>
    <t>5.00%</t>
  </si>
  <si>
    <t>Trust VI | Series L Preferred Stock</t>
  </si>
  <si>
    <t>Variable Interest Entities (Summary of Trusts' Income Statement) (Details) - Southern California Edison - VIE - USD ($) $ in Millions</t>
  </si>
  <si>
    <t>Dividend income</t>
  </si>
  <si>
    <t>Dividend distributions</t>
  </si>
  <si>
    <t>Fair Value Measurements (Fair Value by Level) (Details) - USD ($) $ in Millions</t>
  </si>
  <si>
    <t>Assets at fair value</t>
  </si>
  <si>
    <t>Liabilities at fair value</t>
  </si>
  <si>
    <t>Percentage of equity investments located in the United States</t>
  </si>
  <si>
    <t>73.00%</t>
  </si>
  <si>
    <t>72.00%</t>
  </si>
  <si>
    <t>Collateralized mortgage obligations and other asset backed securities</t>
  </si>
  <si>
    <t>Payables, net, related to investments</t>
  </si>
  <si>
    <t>Southern California Edison | Fair Value, Measurements, Recurring</t>
  </si>
  <si>
    <t>Netting and Collateral</t>
  </si>
  <si>
    <t>Derivative contracts, net</t>
  </si>
  <si>
    <t>Money market funds and other</t>
  </si>
  <si>
    <t>Derivative contracts</t>
  </si>
  <si>
    <t>Total assets, netting and collateral</t>
  </si>
  <si>
    <t>Net assets</t>
  </si>
  <si>
    <t>Southern California Edison | Fair Value, Measurements, Recurring | Stocks</t>
  </si>
  <si>
    <t>Southern California Edison | Fair Value, Measurements, Recurring | Fixed Income</t>
  </si>
  <si>
    <t>Southern California Edison | Fair Value, Measurements, Recurring | Short-term investments, primarily cash equivalents</t>
  </si>
  <si>
    <t>Southern California Edison | Fair Value, Measurements, Recurring | Level 1</t>
  </si>
  <si>
    <t>Southern California Edison | Fair Value, Measurements, Recurring | Level 1 | Stocks</t>
  </si>
  <si>
    <t>Southern California Edison | Fair Value, Measurements, Recurring | Level 1 | Fixed Income</t>
  </si>
  <si>
    <t>Southern California Edison | Fair Value, Measurements, Recurring | Level 1 | Short-term investments, primarily cash equivalents</t>
  </si>
  <si>
    <t>Southern California Edison | Fair Value, Measurements, Recurring | Level 2</t>
  </si>
  <si>
    <t>Southern California Edison | Fair Value, Measurements, Recurring | Level 2 | Stocks</t>
  </si>
  <si>
    <t>Southern California Edison | Fair Value, Measurements, Recurring | Level 2 | Fixed Income</t>
  </si>
  <si>
    <t>Southern California Edison | Fair Value, Measurements, Recurring | Level 2 | Short-term investments, primarily cash equivalents</t>
  </si>
  <si>
    <t>Southern California Edison | Fair Value, Measurements, Recurring | Level 3</t>
  </si>
  <si>
    <t>Southern California Edison | Fair Value, Measurements, Recurring | Level 3 | Stocks</t>
  </si>
  <si>
    <t>Southern California Edison | Fair Value, Measurements, Recurring | Level 3 | Fixed Income</t>
  </si>
  <si>
    <t>Southern California Edison | Fair Value, Measurements, Recurring | Level 3 | Short-term investments, primarily cash equivalents</t>
  </si>
  <si>
    <t>Fair Value Measurements (Textual) (Details) - USD ($) $ in Millions</t>
  </si>
  <si>
    <t>Edison International Parent and Other | Level 1</t>
  </si>
  <si>
    <t>Fair Value Measurements (Level 3 Rollforward) (Details) - Southern California Edison - Level 3 - USD ($) $ in Millions</t>
  </si>
  <si>
    <t>Fair Value Disclosures Level 3 [Roll Forward]</t>
  </si>
  <si>
    <t>Fair value of net assets at beginning of period</t>
  </si>
  <si>
    <t>Total realized/unrealized losses</t>
  </si>
  <si>
    <t>Fair value of net assets (liabilities) at end of period</t>
  </si>
  <si>
    <t>Change during the period in unrealized gains and losses related to assets and liabilities held at the end of the period</t>
  </si>
  <si>
    <t>Fair Value Measurements (Quantitative Information About Level 3 Fair Value Measurements) (Details) - Southern California Edison - Level 3 - Congestion revenue rights - Auction prices $ in Millions</t>
  </si>
  <si>
    <t>Mar. 31, 2020USD ($)$ / MWh</t>
  </si>
  <si>
    <t>Dec. 31, 2019USD ($)$ / MWh</t>
  </si>
  <si>
    <t>Quantitative Information About Level 3 Measurements [Line Items]</t>
  </si>
  <si>
    <t>Fair Value, Assets | $</t>
  </si>
  <si>
    <t>Fair Value, Liabilities | $</t>
  </si>
  <si>
    <t>CAISO CRR auction prices | Minimum</t>
  </si>
  <si>
    <t>Fair value inputs, price level ($ per MWh)</t>
  </si>
  <si>
    <t>CAISO CRR auction prices | Maximum</t>
  </si>
  <si>
    <t>CAISO CRR auction prices | Weighted Average</t>
  </si>
  <si>
    <t>Fair Value Measurements (Fair Value of Long-Term Debt Recorded at Carrying Value) (Details) - USD ($) $ in Millions</t>
  </si>
  <si>
    <t>Fair Value of Long-Term Debt Recorded at Carrying Value [Line Items]</t>
  </si>
  <si>
    <t>Carrying Value</t>
  </si>
  <si>
    <t>Fair Value</t>
  </si>
  <si>
    <t>Debt and Credit Agreements (Details)</t>
  </si>
  <si>
    <t>1 Months Ended</t>
  </si>
  <si>
    <t>Apr. 30, 2020USD ($)</t>
  </si>
  <si>
    <t>Mar. 31, 2020USD ($)extension</t>
  </si>
  <si>
    <t>Dec. 31, 2019USD ($)</t>
  </si>
  <si>
    <t>Jan. 31, 2019USD ($)</t>
  </si>
  <si>
    <t>Term Loan Agreement</t>
  </si>
  <si>
    <t>Debt Instrument [Line Items]</t>
  </si>
  <si>
    <t>Debt</t>
  </si>
  <si>
    <t>Term Loan Agreement | London Interbank Offered Rate</t>
  </si>
  <si>
    <t>Variable rate</t>
  </si>
  <si>
    <t>1.125%</t>
  </si>
  <si>
    <t>Multi-year revolving credit facility</t>
  </si>
  <si>
    <t>Multi-year revolving credit facilities</t>
  </si>
  <si>
    <t>Commitment</t>
  </si>
  <si>
    <t>Option to extend for one year | extension</t>
  </si>
  <si>
    <t>Outstanding commercial paper</t>
  </si>
  <si>
    <t>4.95% senior notes due 2025 | Senior notes | Subsequent event</t>
  </si>
  <si>
    <t>Stated interest rate</t>
  </si>
  <si>
    <t>4.95%</t>
  </si>
  <si>
    <t>2.125% senior notes due 2020 | Senior notes | Subsequent event</t>
  </si>
  <si>
    <t>2.125%</t>
  </si>
  <si>
    <t>Repayments of outstanding debt</t>
  </si>
  <si>
    <t>Southern California Edison | Subsequent event</t>
  </si>
  <si>
    <t>Repurchased tax exempt pollution bonds</t>
  </si>
  <si>
    <t>Southern California Edison | Revolving credit facility</t>
  </si>
  <si>
    <t>Number of 364-day extensions | extension</t>
  </si>
  <si>
    <t>Amounts drawn against the revolving credit facility</t>
  </si>
  <si>
    <t>Southern California Edison | London Interbank Offered Rate | Revolving credit facility</t>
  </si>
  <si>
    <t>6500.00%</t>
  </si>
  <si>
    <t>Southern California Edison | 4.20% first and refunding mortgage bonds due 2029 | First and refunding mortgage bonds</t>
  </si>
  <si>
    <t>2.85%</t>
  </si>
  <si>
    <t>Southern California Edison | 4.875% first and refunding mortgage bonds due 2049 | First and refunding mortgage bonds</t>
  </si>
  <si>
    <t>3.65%</t>
  </si>
  <si>
    <t>Southern California Edison | 2.25% first and refunding mortgage bonds due 2030 | First and refunding mortgage bonds</t>
  </si>
  <si>
    <t>2.25%</t>
  </si>
  <si>
    <t>Southern California Edison | 3.65% first and refunding mortgage bonds due 2050 | First and refunding mortgage bonds</t>
  </si>
  <si>
    <t>Southern California Edison | Term Loan Agreement</t>
  </si>
  <si>
    <t>Southern California Edison | Term Loan Agreement | London Interbank Offered Rate</t>
  </si>
  <si>
    <t>6000.00%</t>
  </si>
  <si>
    <t>Southern California Edison | Multi-year revolving credit facility</t>
  </si>
  <si>
    <t>Southern California Edison | Multi-year revolving credit facility | Commercial paper</t>
  </si>
  <si>
    <t>Weighted average interest rate</t>
  </si>
  <si>
    <t>2.24%</t>
  </si>
  <si>
    <t>Southern California Edison | Multi-year revolving credit facility | Letters of credit</t>
  </si>
  <si>
    <t>Outstanding letters of credit</t>
  </si>
  <si>
    <t>Letters of credit expiration period</t>
  </si>
  <si>
    <t>12 months</t>
  </si>
  <si>
    <t>Southern California Edison | 3.70% first and refunding mortgage bonds due 2025 | First and refunding mortgage bonds | Subsequent event</t>
  </si>
  <si>
    <t>3.70%</t>
  </si>
  <si>
    <t>Derivative Instruments (Textual) (Details) - Southern California Edison - Electric Utility - Economic Hedges - USD ($)</t>
  </si>
  <si>
    <t>Derivative [Line Items]</t>
  </si>
  <si>
    <t>Net fair value of all derivative liabilities with credit-risk-related contingent features</t>
  </si>
  <si>
    <t>Posted collateral</t>
  </si>
  <si>
    <t>Trigger</t>
  </si>
  <si>
    <t>Potential amount of collateral to be posted if contingencies triggered</t>
  </si>
  <si>
    <t>Derivative Instruments (Balance Sheet Disclosures) (Details) - Southern California Edison Company - Electric Utility - USD ($) $ in Millions</t>
  </si>
  <si>
    <t>Economic Hedges</t>
  </si>
  <si>
    <t>Derivative Assets</t>
  </si>
  <si>
    <t>Cash collateral posted</t>
  </si>
  <si>
    <t>Other current assets | Economic Hedges</t>
  </si>
  <si>
    <t>Commodity derivative contracts</t>
  </si>
  <si>
    <t>Gross amounts recognized</t>
  </si>
  <si>
    <t>Gross amounts offset in the consolidated balance sheets</t>
  </si>
  <si>
    <t>Net amounts presented in the consolidated balance sheets</t>
  </si>
  <si>
    <t>Derivative Liabilities</t>
  </si>
  <si>
    <t>Net Assets</t>
  </si>
  <si>
    <t>Commodity derivative contracts | Derivative Assets, Short-Term</t>
  </si>
  <si>
    <t>Commodity derivative contracts | Derivative Assets, Long-Term</t>
  </si>
  <si>
    <t>Commodity derivative contracts | Derivative Liability, Short-Term</t>
  </si>
  <si>
    <t>Commodity derivative contracts | Derivative Liability, Long-Term</t>
  </si>
  <si>
    <t>Derivative Instruments (Summarization of Economic Hedging Activities) (Details) - Southern California Edison - USD ($) $ in Millions</t>
  </si>
  <si>
    <t>Realized (losses) gains</t>
  </si>
  <si>
    <t>Unrealized losses</t>
  </si>
  <si>
    <t>Derivative Instruments (Notional Values) (Details) - Southern California Edison - Electric Utility - Economic Hedges</t>
  </si>
  <si>
    <t>Mar. 31, 2020BcfeGWh</t>
  </si>
  <si>
    <t>Dec. 31, 2019BcfeGWh</t>
  </si>
  <si>
    <t>Electricity options, swaps and forwards (GWh)</t>
  </si>
  <si>
    <t>Notional volumes of derivative instruments</t>
  </si>
  <si>
    <t>Natural gas options, swaps and forwards (Bcf)</t>
  </si>
  <si>
    <t>Notional volumes of derivative instruments | Bcfe</t>
  </si>
  <si>
    <t>Congestion revenue rights (GWh)</t>
  </si>
  <si>
    <t>Revenue (Summary of Revenue) (Details) - USD ($) $ in Millions</t>
  </si>
  <si>
    <t>Disaggregation of Revenue [Line Items]</t>
  </si>
  <si>
    <t>Revenues from contracts with customers</t>
  </si>
  <si>
    <t>Alternative revenue programs and other operating revenue</t>
  </si>
  <si>
    <t>Receivables related to contracts from customers</t>
  </si>
  <si>
    <t>Southern California Edison | Earning Activities</t>
  </si>
  <si>
    <t>Southern California Edison | Cost- Recovery Activities</t>
  </si>
  <si>
    <t>Income Taxes (Tax Rate Reconciliation) (Details) - USD ($) $ in Millions</t>
  </si>
  <si>
    <t>Income Tax Disclosures [Line Items]</t>
  </si>
  <si>
    <t>Income from operations before income taxes</t>
  </si>
  <si>
    <t>Provision for income tax at federal statutory rate of 21%</t>
  </si>
  <si>
    <t>Decrease in income tax from:</t>
  </si>
  <si>
    <t>State tax, net of federal benefit</t>
  </si>
  <si>
    <t>Property-related</t>
  </si>
  <si>
    <t>Change related to uncertain tax position</t>
  </si>
  <si>
    <t>Deferred tax re-measurement</t>
  </si>
  <si>
    <t>Total income tax benefit</t>
  </si>
  <si>
    <t>Effective tax rate</t>
  </si>
  <si>
    <t>(65.10%)</t>
  </si>
  <si>
    <t>(57.10%)</t>
  </si>
  <si>
    <t>(43.10%)</t>
  </si>
  <si>
    <t>(48.20%)</t>
  </si>
  <si>
    <t>Compensation and Benefit Plans (Expense Components) (Details) - USD ($) $ in Millions</t>
  </si>
  <si>
    <t>Service cost</t>
  </si>
  <si>
    <t>Non-service cost (benefit)</t>
  </si>
  <si>
    <t>Interest cost</t>
  </si>
  <si>
    <t>Expected return on plan assets</t>
  </si>
  <si>
    <t>Amortization of net (loss) gain</t>
  </si>
  <si>
    <t>Regulatory adjustment</t>
  </si>
  <si>
    <t>Total non-service cost (benefit)</t>
  </si>
  <si>
    <t>Total expense recognized</t>
  </si>
  <si>
    <t>Net loss reclassified</t>
  </si>
  <si>
    <t>Total expense</t>
  </si>
  <si>
    <t>Southern California Edison | Pension Plans</t>
  </si>
  <si>
    <t>Southern California Edison | PBOP Plan</t>
  </si>
  <si>
    <t>Investments (Amortized Cost and Fair Value of Nuclear Decommissioning Trusts) (Details) - USD ($) $ in Millions</t>
  </si>
  <si>
    <t>Nuclear Decommissioning Trusts Disclosures</t>
  </si>
  <si>
    <t>Amortized Cost</t>
  </si>
  <si>
    <t>Southern California Edison | Municipal bonds</t>
  </si>
  <si>
    <t>Southern California Edison | U.S. government and agency securities</t>
  </si>
  <si>
    <t>Southern California Edison | Corporate bonds</t>
  </si>
  <si>
    <t>Southern California Edison | Short-term investments and receivables/payables1</t>
  </si>
  <si>
    <t>Southern California Edison | Fair Value, Measurements, Recurring | Municipal bonds</t>
  </si>
  <si>
    <t>Southern California Edison | Fair Value, Measurements, Recurring | U.S. government and agency securities</t>
  </si>
  <si>
    <t>Southern California Edison | Fair Value, Measurements, Recurring | Corporate bonds</t>
  </si>
  <si>
    <t>Southern California Edison | Fair Value, Measurements, Recurring | Short-term investments and receivables/payables1</t>
  </si>
  <si>
    <t>Repurchase agreements payable</t>
  </si>
  <si>
    <t>Investments (Nuclear Decommissioning Trusts) (Details) - Southern California Edison - USD ($) $ in Millions</t>
  </si>
  <si>
    <t>Investment Holdings [Line Items]</t>
  </si>
  <si>
    <t>Unrealized holding gains, net of losses</t>
  </si>
  <si>
    <t>Deferred income taxes related to unrealized gains</t>
  </si>
  <si>
    <t>Investments (Gains and (Losses) for Equity Securities) (Details) - Southern California Edison - USD ($) $ in Millions</t>
  </si>
  <si>
    <t>Gross realized gains</t>
  </si>
  <si>
    <t>Gross realized loss</t>
  </si>
  <si>
    <t>Net unrealized (losses) gains for equity securities</t>
  </si>
  <si>
    <t>Regulatory Assets and Liabilities (Schedule of Regulatory Assets) (Details) - USD ($) $ in Millions</t>
  </si>
  <si>
    <t>Current regulatory assets</t>
  </si>
  <si>
    <t>Long-term regulatory assets</t>
  </si>
  <si>
    <t>Total regulatory assets</t>
  </si>
  <si>
    <t>Southern California Edison | Regulatory balancing and memorandum accounts</t>
  </si>
  <si>
    <t>Southern California Edison | Power contracts</t>
  </si>
  <si>
    <t>Southern California Edison | Other</t>
  </si>
  <si>
    <t>Southern California Edison | Deferred income taxes, net of liabilities</t>
  </si>
  <si>
    <t>Southern California Edison | Pensions and other postretirement benefits</t>
  </si>
  <si>
    <t>Southern California Edison | Unamortized investments, net of accumulated amortization</t>
  </si>
  <si>
    <t>Southern California Edison | Unamortized loss on reacquired debt</t>
  </si>
  <si>
    <t>Southern California Edison | Environmental remediation</t>
  </si>
  <si>
    <t>Regulatory Assets and Liabilities (Schedule of Regulatory Liabilities) (Details) - USD ($) $ in Millions</t>
  </si>
  <si>
    <t>Regulatory Liabilities [Line Items]</t>
  </si>
  <si>
    <t>Current regulatory liabilities</t>
  </si>
  <si>
    <t>Long-term regulatory liabilities</t>
  </si>
  <si>
    <t>Total regulatory liabilities</t>
  </si>
  <si>
    <t>Southern California Edison | Energy derivatives</t>
  </si>
  <si>
    <t>Southern California Edison | Cost of removal</t>
  </si>
  <si>
    <t>Southern California Edison | Re-measurement of deferred taxes</t>
  </si>
  <si>
    <t>Southern California Edison | Recoveries in excess of ARO liabilities</t>
  </si>
  <si>
    <t>Southern California Edison | Other postretirement benefits</t>
  </si>
  <si>
    <t>Regulatory Assets and Liabilities (Schedule of Net Regulatory Balancing and Memorandum Accounts) (Details) - Southern California Edison - USD ($) $ in Millions</t>
  </si>
  <si>
    <t>Regulatory balancing and memorandum accounts | Energy resource recovery account</t>
  </si>
  <si>
    <t>Asset (liability)</t>
  </si>
  <si>
    <t>Regulatory balancing and memorandum accounts | Portfolio allocation balancing account</t>
  </si>
  <si>
    <t>Regulatory balancing and memorandum accounts | New system generation balancing account</t>
  </si>
  <si>
    <t>Refunds of excess revenue | Net regulatory balancing accounts</t>
  </si>
  <si>
    <t>Refunds of excess revenue | Public purpose programs and energy efficiency programs</t>
  </si>
  <si>
    <t>Refunds of excess revenue | Tax accounting memorandum account and pole loading balancing account</t>
  </si>
  <si>
    <t>Refunds of excess revenue | Base revenue requirement balancing account</t>
  </si>
  <si>
    <t>Refunds of excess revenue | DOE litigation memorandum account</t>
  </si>
  <si>
    <t>Refunds of excess revenue | Greenhouse gas auction revenue and low carbon fuel standard revenue</t>
  </si>
  <si>
    <t>Refunds of excess revenue | FERC balancing accounts</t>
  </si>
  <si>
    <t>Refunds of excess revenue | Wildfire-related memorandum accounts</t>
  </si>
  <si>
    <t>Refunds of excess revenue | Other</t>
  </si>
  <si>
    <t>Commitments and Contingencies (Southern California Wildfires and Mudslides) (Details) $ in Millions</t>
  </si>
  <si>
    <t>28 Months Ended</t>
  </si>
  <si>
    <t>Jul. 31, 2019USD ($)</t>
  </si>
  <si>
    <t>Nov. 30, 2018USD ($)astructurefatality</t>
  </si>
  <si>
    <t>Jan. 31, 2019claim</t>
  </si>
  <si>
    <t>Jan. 31, 2018structurefatality</t>
  </si>
  <si>
    <t>Dec. 04, 2017astructurefatality</t>
  </si>
  <si>
    <t>Loss Contingencies [Line Items]</t>
  </si>
  <si>
    <t>Estimated losses</t>
  </si>
  <si>
    <t>San Onofre OII</t>
  </si>
  <si>
    <t>Derivative lawsuits | claim</t>
  </si>
  <si>
    <t>2017/2018 Wildfire/Mudslide Event</t>
  </si>
  <si>
    <t>Expected insurance recoveries</t>
  </si>
  <si>
    <t>High fire risk service area, percent</t>
  </si>
  <si>
    <t>27.00%</t>
  </si>
  <si>
    <t>Wildfire-specific insurance coverage</t>
  </si>
  <si>
    <t>Self-insured retention</t>
  </si>
  <si>
    <t>Southern California Edison | CPUC</t>
  </si>
  <si>
    <t>Requested rate increase</t>
  </si>
  <si>
    <t>Southern California Edison | Thomas and Koenigstein Fires</t>
  </si>
  <si>
    <t>Acres burned | a</t>
  </si>
  <si>
    <t>Structures destroyed | structure</t>
  </si>
  <si>
    <t>Fatalities | fatality</t>
  </si>
  <si>
    <t>Southern California Edison | Thomas and Koenigstein Fires | CPUC</t>
  </si>
  <si>
    <t>Southern California Edison | Woolsey Fire</t>
  </si>
  <si>
    <t>Structures damaged | structure</t>
  </si>
  <si>
    <t>Additional fatalities | fatality</t>
  </si>
  <si>
    <t>Southern California Edison | Montecito Mudslides</t>
  </si>
  <si>
    <t>Additional presumed fatalities | fatality</t>
  </si>
  <si>
    <t>Southern California Edison | 2017/2018 Wildfire/Mudslide Event</t>
  </si>
  <si>
    <t>Expected revenue from FERC customers</t>
  </si>
  <si>
    <t>Payments</t>
  </si>
  <si>
    <t>Accrued losses</t>
  </si>
  <si>
    <t>Insurance recoveries</t>
  </si>
  <si>
    <t>Southern California Edison | 2017/2018 Wildfire/Mudslide Event | Subsequent event</t>
  </si>
  <si>
    <t>Commitments and Contingencies (Schedule of Expected Insurance Recoveries) (Details) - 2017/2018 Wildfire/Mudslide Event - USD ($) $ in Millions</t>
  </si>
  <si>
    <t>Apr. 30, 2020</t>
  </si>
  <si>
    <t>Movement in Loss Contingency Receivable, Increase (Decrease) [Roll Forward]</t>
  </si>
  <si>
    <t>Beginning balance</t>
  </si>
  <si>
    <t>Ending balance</t>
  </si>
  <si>
    <t>Commitments and Contingencies (Current Wildfire Insurance Coverage) (Details) - USD ($) $ in Millions</t>
  </si>
  <si>
    <t>13 Months Ended</t>
  </si>
  <si>
    <t>Jul. 31, 2019</t>
  </si>
  <si>
    <t>Nov. 30, 2018</t>
  </si>
  <si>
    <t>Jun. 30, 2020</t>
  </si>
  <si>
    <t>Southern California Edison | Wildfire insurance costs</t>
  </si>
  <si>
    <t>Southern California Edison | Forecast</t>
  </si>
  <si>
    <t>Co-Insurance per wildfire occurrence</t>
  </si>
  <si>
    <t>Wildfire-specific insurance coverage, net</t>
  </si>
  <si>
    <t>Commitments and Contingencies (Recovery of Wildfire-Related Costs) (Details) - USD ($) $ in Millions</t>
  </si>
  <si>
    <t>Aug. 01, 2019</t>
  </si>
  <si>
    <t>Jul. 12, 2019</t>
  </si>
  <si>
    <t>Sep. 30, 2019</t>
  </si>
  <si>
    <t>Dec. 31, 2020</t>
  </si>
  <si>
    <t>Anticipated raise from issuance of equity</t>
  </si>
  <si>
    <t>SCE and SDG&amp;E</t>
  </si>
  <si>
    <t>Initial contribution</t>
  </si>
  <si>
    <t>Expected annual contribution</t>
  </si>
  <si>
    <t>Annual contributions</t>
  </si>
  <si>
    <t>SCE, SDG&amp;E and PG&amp;E</t>
  </si>
  <si>
    <t>PG&amp;E</t>
  </si>
  <si>
    <t>Expected initial contribution</t>
  </si>
  <si>
    <t>Expected future contribution from ratepayers</t>
  </si>
  <si>
    <t>Anticipated issuance of long-term debt</t>
  </si>
  <si>
    <t>Maximum aggregate requirement to reimburse the insurance fund percent</t>
  </si>
  <si>
    <t>20.00%</t>
  </si>
  <si>
    <t>Initial Liability Cap</t>
  </si>
  <si>
    <t>Excluded wildfire risk mitigation capital expenditures</t>
  </si>
  <si>
    <t>AB 1054 Excluded Capital Expenditures</t>
  </si>
  <si>
    <t>SDG&amp;E</t>
  </si>
  <si>
    <t>Subsequent event | Southern California Edison</t>
  </si>
  <si>
    <t>Minimum percentage of weighted-average common equity component authorization, set by CPUC (as a percent)</t>
  </si>
  <si>
    <t>52.00%</t>
  </si>
  <si>
    <t>Commitments and Contingencies (Environmental Remediation) (Details) - Southern California Edison $ in Millions</t>
  </si>
  <si>
    <t>Mar. 31, 2020USD ($)site</t>
  </si>
  <si>
    <t>Schedule Of Commitments And Contingencies [Line Items]</t>
  </si>
  <si>
    <t>Minimum liability for environmental remediation</t>
  </si>
  <si>
    <t>Regulatory assets related to environmental remediation</t>
  </si>
  <si>
    <t>Portion of recorded liability recoverable from incentive mechanism</t>
  </si>
  <si>
    <t>Percentage of environmental remediation costs recoverable through an incentive mechanism (as a percent)</t>
  </si>
  <si>
    <t>90.00%</t>
  </si>
  <si>
    <t>Liability incurred at majority of the remaining sites through customer rates</t>
  </si>
  <si>
    <t>Environmental remediation costs to be recovered (as a percent)</t>
  </si>
  <si>
    <t>100.00%</t>
  </si>
  <si>
    <t>Amount that cleanup costs could exceed recorded liability for identified material sites</t>
  </si>
  <si>
    <t>Amount that cleanup costs could exceed recorded liability for immaterial sites</t>
  </si>
  <si>
    <t>Clean up (period)</t>
  </si>
  <si>
    <t>30 years</t>
  </si>
  <si>
    <t>Remediation cost estimates (period)</t>
  </si>
  <si>
    <t>5 years</t>
  </si>
  <si>
    <t>Expected remediation costs for each of the next four years, low end of range</t>
  </si>
  <si>
    <t>Expected remediation costs for each of the next four years, high end of range</t>
  </si>
  <si>
    <t>Environmental remediation costs</t>
  </si>
  <si>
    <t>Material sites</t>
  </si>
  <si>
    <t>Identified material sites for environmental remediation (in number of sites) | site</t>
  </si>
  <si>
    <t>Minimum costs to be identified site</t>
  </si>
  <si>
    <t>Material sites | San Onofre</t>
  </si>
  <si>
    <t>Immaterial sites</t>
  </si>
  <si>
    <t>Immaterial sites for environmental remediation (in number of sites) | site</t>
  </si>
  <si>
    <t>Immaterial sites | Minimum</t>
  </si>
  <si>
    <t>Commitments and Contingencies (Nuclear Insurance) (Details) - USD ($)</t>
  </si>
  <si>
    <t>Jan. 05, 2018</t>
  </si>
  <si>
    <t>Nuclear Insurance | San Onofre</t>
  </si>
  <si>
    <t>Federal limit on public liability claims from nuclear incident, approximate</t>
  </si>
  <si>
    <t>Nuclear Insurance | Palo Verde</t>
  </si>
  <si>
    <t>Federal limit on liability claims for bodily injury and property damage from a nuclear incident</t>
  </si>
  <si>
    <t>SCE and other owners of San Onofre and Palo Verde | Nuclear Insurance | San Onofre</t>
  </si>
  <si>
    <t>Loss limit, property damage insurance, federal minimum requirement</t>
  </si>
  <si>
    <t>SCE and other owners of San Onofre and Palo Verde | Nuclear Insurance | Palo Verde</t>
  </si>
  <si>
    <t>Southern California Edison | Palo Verde</t>
  </si>
  <si>
    <t>Maximum per incident</t>
  </si>
  <si>
    <t>Maximum per incident, annually</t>
  </si>
  <si>
    <t>Maximum per incident, prior events</t>
  </si>
  <si>
    <t>Maximum per incident, prior events, annually</t>
  </si>
  <si>
    <t>Southern California Edison | Nuclear Insurance</t>
  </si>
  <si>
    <t>Limit on assessment of retrospective premium adjustments, per year, approximate</t>
  </si>
  <si>
    <t>Commitments and Contingencies (Spent Nuclear Fuel) (Details) - USD ($) $ in Millions</t>
  </si>
  <si>
    <t>Aug. 31, 2018</t>
  </si>
  <si>
    <t>Apr. 30, 2016</t>
  </si>
  <si>
    <t>Jun. 30, 2010</t>
  </si>
  <si>
    <t>May 31, 2018</t>
  </si>
  <si>
    <t>Oct. 31, 2017</t>
  </si>
  <si>
    <t>Feb. 28, 2017</t>
  </si>
  <si>
    <t>Sep. 30, 2016</t>
  </si>
  <si>
    <t>DOE determination of claim reimbursement</t>
  </si>
  <si>
    <t>SCE and other owners of San Onofre and Palo Verde</t>
  </si>
  <si>
    <t>Damages sought</t>
  </si>
  <si>
    <t>Damage award</t>
  </si>
  <si>
    <t>Legal and other costs</t>
  </si>
  <si>
    <t>Damage award, customers</t>
  </si>
  <si>
    <t>Damage award, shareholders</t>
  </si>
  <si>
    <t>Disallowed claim amount</t>
  </si>
  <si>
    <t>Commitments and Contingencies (Tehachapi) (Details) $ in Millions</t>
  </si>
  <si>
    <t>CPUC</t>
  </si>
  <si>
    <t>Costs associated with project</t>
  </si>
  <si>
    <t>Equity (Details) - USD ($) shares in Millions, $ in Millions</t>
  </si>
  <si>
    <t>Feb. 29, 2020</t>
  </si>
  <si>
    <t>May 31, 2019</t>
  </si>
  <si>
    <t>ATM</t>
  </si>
  <si>
    <t>Class of Stock [Line Items]</t>
  </si>
  <si>
    <t>Aggregate sales price (up to)</t>
  </si>
  <si>
    <t>Shares issued (in shares)</t>
  </si>
  <si>
    <t>Proceeds received</t>
  </si>
  <si>
    <t>Offering expenses</t>
  </si>
  <si>
    <t>Aggregate sales price remaining</t>
  </si>
  <si>
    <t>401(k) defined contribution savings plan</t>
  </si>
  <si>
    <t>Issuance of new common stock (in shares)</t>
  </si>
  <si>
    <t>Stock compensation awards</t>
  </si>
  <si>
    <t>In lieu of dividend payment</t>
  </si>
  <si>
    <t>Capital contributions</t>
  </si>
  <si>
    <t>Accumulated Other Comprehensive Loss (Details) - USD ($) $ in Millions</t>
  </si>
  <si>
    <t>AOCI Attributable to Parent, Net of Tax [Roll Forward]</t>
  </si>
  <si>
    <t>Pension and PBOP – net loss:</t>
  </si>
  <si>
    <t>Ending Balance</t>
  </si>
  <si>
    <t>Accumulated Defined Benefit Plans Adjustment</t>
  </si>
  <si>
    <t>Reclassified from accumulated other comprehensive loss1</t>
  </si>
  <si>
    <t>Change</t>
  </si>
  <si>
    <t>Southern California Edison | Accumulated Defined Benefit Plans Adjustment</t>
  </si>
  <si>
    <t>Other Income (Details) - USD ($) $ in Millions</t>
  </si>
  <si>
    <t>SCE other income (expense):</t>
  </si>
  <si>
    <t>Total SCE other income</t>
  </si>
  <si>
    <t>Other income (expense) of Edison International Parent and Other:</t>
  </si>
  <si>
    <t>Total Edison International other income</t>
  </si>
  <si>
    <t>Edison International Parent and Other</t>
  </si>
  <si>
    <t>Net periodic benefit costs – non-service components</t>
  </si>
  <si>
    <t>Equity allowance for funds used during construction</t>
  </si>
  <si>
    <t>Increase in cash surrender value of life insurance policies</t>
  </si>
  <si>
    <t>Interest income</t>
  </si>
  <si>
    <t>Civic, political and related activities and donations</t>
  </si>
  <si>
    <t>Supplemental Cash Flows Information (Details) - USD ($) $ in Millions</t>
  </si>
  <si>
    <t>Cash payments:</t>
  </si>
  <si>
    <t>Interest, net of amounts capitalized</t>
  </si>
  <si>
    <t>Tax refunds, net</t>
  </si>
  <si>
    <t>Dividends declared but not paid:</t>
  </si>
  <si>
    <t>Accrued capital expenditures</t>
  </si>
  <si>
    <t>Southern California Edison | Preferred and preference stock</t>
  </si>
  <si>
    <t>Related-Party Transactions (Details) - USD ($) $ in Millions</t>
  </si>
  <si>
    <t>Related Party Transaction [Line Items]</t>
  </si>
  <si>
    <t>Southern California Edison | Subsidiary of Common Parent | Wildfire Liability Insurance</t>
  </si>
  <si>
    <t>Wildfire insurance premiums</t>
  </si>
  <si>
    <t>Long-term insurance receivable due from affiliate</t>
  </si>
  <si>
    <t>Prepaid insuran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_);(#,##0.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10</v>
      </c>
    </row>
    <row r="26" spans="1:3">
      <c r="A26" s="4" t="s">
        <v>45</v>
      </c>
      <c r="B26" s="4" t="s">
        <v>10</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row r="33" spans="1:3">
      <c r="A33" s="4" t="s">
        <v>57</v>
      </c>
      <c r="C33" s="5" t="n">
        <v>363560677</v>
      </c>
    </row>
    <row r="34" spans="1:3">
      <c r="A34" s="4" t="s">
        <v>58</v>
      </c>
    </row>
    <row r="35" spans="1:3">
      <c r="A35" s="3" t="s">
        <v>4</v>
      </c>
    </row>
    <row r="36" spans="1:3">
      <c r="A36" s="4" t="s">
        <v>5</v>
      </c>
      <c r="B36" s="4" t="s">
        <v>6</v>
      </c>
    </row>
    <row r="37" spans="1:3">
      <c r="A37" s="4" t="s">
        <v>11</v>
      </c>
      <c r="B37" s="4" t="s">
        <v>59</v>
      </c>
    </row>
    <row r="38" spans="1:3">
      <c r="A38" s="4" t="s">
        <v>13</v>
      </c>
      <c r="B38" s="4" t="s">
        <v>60</v>
      </c>
    </row>
    <row r="39" spans="1:3">
      <c r="A39" s="4" t="s">
        <v>15</v>
      </c>
      <c r="B39" s="4" t="s">
        <v>16</v>
      </c>
    </row>
    <row r="40" spans="1:3">
      <c r="A40" s="4" t="s">
        <v>17</v>
      </c>
      <c r="B40" s="4" t="s">
        <v>61</v>
      </c>
    </row>
    <row r="41" spans="1:3">
      <c r="A41" s="4" t="s">
        <v>19</v>
      </c>
      <c r="B41" s="4" t="s">
        <v>20</v>
      </c>
    </row>
    <row r="42" spans="1:3">
      <c r="A42" s="4" t="s">
        <v>21</v>
      </c>
      <c r="B42" s="4" t="s">
        <v>62</v>
      </c>
    </row>
    <row r="43" spans="1:3">
      <c r="A43" s="4" t="s">
        <v>23</v>
      </c>
      <c r="B43" s="4" t="s">
        <v>24</v>
      </c>
    </row>
    <row r="44" spans="1:3">
      <c r="A44" s="4" t="s">
        <v>25</v>
      </c>
      <c r="B44" s="4" t="s">
        <v>16</v>
      </c>
    </row>
    <row r="45" spans="1:3">
      <c r="A45" s="4" t="s">
        <v>26</v>
      </c>
      <c r="B45" s="4" t="s">
        <v>27</v>
      </c>
    </row>
    <row r="46" spans="1:3">
      <c r="A46" s="4" t="s">
        <v>28</v>
      </c>
      <c r="B46" s="4" t="s">
        <v>29</v>
      </c>
    </row>
    <row r="47" spans="1:3">
      <c r="A47" s="4" t="s">
        <v>30</v>
      </c>
      <c r="B47" s="4" t="s">
        <v>63</v>
      </c>
    </row>
    <row r="48" spans="1:3">
      <c r="A48" s="4" t="s">
        <v>38</v>
      </c>
      <c r="B48" s="4" t="s">
        <v>39</v>
      </c>
    </row>
    <row r="49" spans="1:3">
      <c r="A49" s="4" t="s">
        <v>40</v>
      </c>
      <c r="B49" s="4" t="s">
        <v>39</v>
      </c>
    </row>
    <row r="50" spans="1:3">
      <c r="A50" s="4" t="s">
        <v>41</v>
      </c>
      <c r="B50" s="4" t="s">
        <v>64</v>
      </c>
    </row>
    <row r="51" spans="1:3">
      <c r="A51" s="4" t="s">
        <v>43</v>
      </c>
      <c r="B51" s="4" t="s">
        <v>10</v>
      </c>
    </row>
    <row r="52" spans="1:3">
      <c r="A52" s="4" t="s">
        <v>44</v>
      </c>
      <c r="B52" s="4" t="s">
        <v>10</v>
      </c>
    </row>
    <row r="53" spans="1:3">
      <c r="A53" s="4" t="s">
        <v>45</v>
      </c>
      <c r="B53" s="4" t="s">
        <v>10</v>
      </c>
    </row>
    <row r="54" spans="1:3">
      <c r="A54" s="4" t="s">
        <v>46</v>
      </c>
      <c r="B54" s="4" t="s">
        <v>65</v>
      </c>
    </row>
    <row r="55" spans="1:3">
      <c r="A55" s="4" t="s">
        <v>48</v>
      </c>
      <c r="B55" s="4" t="s">
        <v>49</v>
      </c>
    </row>
    <row r="56" spans="1:3">
      <c r="A56" s="4" t="s">
        <v>50</v>
      </c>
      <c r="B56" s="4" t="s">
        <v>51</v>
      </c>
    </row>
    <row r="57" spans="1:3">
      <c r="A57" s="4" t="s">
        <v>52</v>
      </c>
      <c r="B57" s="4" t="s">
        <v>53</v>
      </c>
    </row>
    <row r="58" spans="1:3">
      <c r="A58" s="4" t="s">
        <v>54</v>
      </c>
      <c r="B58" s="4" t="s">
        <v>55</v>
      </c>
    </row>
    <row r="59" spans="1:3">
      <c r="A59" s="4" t="s">
        <v>56</v>
      </c>
      <c r="B59" s="4" t="s">
        <v>10</v>
      </c>
    </row>
    <row r="60" spans="1:3">
      <c r="A60" s="4" t="s">
        <v>57</v>
      </c>
      <c r="C60" s="5" t="n">
        <v>434888104</v>
      </c>
    </row>
    <row r="61" spans="1:3">
      <c r="A61" s="4" t="s">
        <v>66</v>
      </c>
    </row>
    <row r="62" spans="1:3">
      <c r="A62" s="3" t="s">
        <v>4</v>
      </c>
    </row>
    <row r="63" spans="1:3">
      <c r="A63" s="4" t="s">
        <v>32</v>
      </c>
      <c r="B63" s="4" t="s">
        <v>67</v>
      </c>
    </row>
    <row r="64" spans="1:3">
      <c r="A64" s="4" t="s">
        <v>34</v>
      </c>
      <c r="B64" s="4" t="s">
        <v>68</v>
      </c>
    </row>
    <row r="65" spans="1:3">
      <c r="A65" s="4" t="s">
        <v>36</v>
      </c>
      <c r="B65" s="4" t="s">
        <v>69</v>
      </c>
    </row>
    <row r="66" spans="1:3">
      <c r="A66" s="4" t="s">
        <v>66</v>
      </c>
    </row>
    <row r="67" spans="1:3">
      <c r="A67" s="3" t="s">
        <v>4</v>
      </c>
    </row>
    <row r="68" spans="1:3">
      <c r="A68" s="4" t="s">
        <v>32</v>
      </c>
      <c r="B68" s="4" t="s">
        <v>70</v>
      </c>
    </row>
    <row r="69" spans="1:3">
      <c r="A69" s="4" t="s">
        <v>34</v>
      </c>
      <c r="B69" s="4" t="s">
        <v>71</v>
      </c>
    </row>
    <row r="70" spans="1:3">
      <c r="A70" s="4" t="s">
        <v>36</v>
      </c>
      <c r="B70" s="4" t="s">
        <v>69</v>
      </c>
    </row>
    <row r="71" spans="1:3">
      <c r="A71" s="4" t="s">
        <v>72</v>
      </c>
    </row>
    <row r="72" spans="1:3">
      <c r="A72" s="3" t="s">
        <v>4</v>
      </c>
    </row>
    <row r="73" spans="1:3">
      <c r="A73" s="4" t="s">
        <v>32</v>
      </c>
      <c r="B73" s="4" t="s">
        <v>73</v>
      </c>
    </row>
    <row r="74" spans="1:3">
      <c r="A74" s="4" t="s">
        <v>34</v>
      </c>
      <c r="B74" s="4" t="s">
        <v>74</v>
      </c>
    </row>
    <row r="75" spans="1:3">
      <c r="A75" s="4" t="s">
        <v>36</v>
      </c>
      <c r="B75" s="4" t="s">
        <v>69</v>
      </c>
    </row>
    <row r="76" spans="1:3">
      <c r="A76" s="4" t="s">
        <v>75</v>
      </c>
    </row>
    <row r="77" spans="1:3">
      <c r="A77" s="3" t="s">
        <v>4</v>
      </c>
    </row>
    <row r="78" spans="1:3">
      <c r="A78" s="4" t="s">
        <v>32</v>
      </c>
      <c r="B78" s="4" t="s">
        <v>76</v>
      </c>
    </row>
    <row r="79" spans="1:3">
      <c r="A79" s="4" t="s">
        <v>34</v>
      </c>
      <c r="B79" s="4" t="s">
        <v>77</v>
      </c>
    </row>
    <row r="80" spans="1:3">
      <c r="A80" s="4" t="s">
        <v>36</v>
      </c>
      <c r="B80" s="4" t="s">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4" t="s">
        <v>80</v>
      </c>
      <c r="B3" s="6" t="n">
        <v>2790</v>
      </c>
      <c r="C3" s="6" t="n">
        <v>2824</v>
      </c>
    </row>
    <row r="4" spans="1:3">
      <c r="A4" s="4" t="s">
        <v>81</v>
      </c>
      <c r="B4" s="5" t="n">
        <v>928</v>
      </c>
      <c r="C4" s="5" t="n">
        <v>1005</v>
      </c>
    </row>
    <row r="5" spans="1:3">
      <c r="A5" s="4" t="s">
        <v>82</v>
      </c>
      <c r="B5" s="5" t="n">
        <v>881</v>
      </c>
      <c r="C5" s="5" t="n">
        <v>882</v>
      </c>
    </row>
    <row r="6" spans="1:3">
      <c r="A6" s="4" t="s">
        <v>83</v>
      </c>
      <c r="B6" s="5" t="n">
        <v>84</v>
      </c>
      <c r="C6" s="5" t="n">
        <v>0</v>
      </c>
    </row>
    <row r="7" spans="1:3">
      <c r="A7" s="4" t="s">
        <v>84</v>
      </c>
      <c r="B7" s="5" t="n">
        <v>484</v>
      </c>
      <c r="C7" s="5" t="n">
        <v>480</v>
      </c>
    </row>
    <row r="8" spans="1:3">
      <c r="A8" s="4" t="s">
        <v>85</v>
      </c>
      <c r="B8" s="5" t="n">
        <v>111</v>
      </c>
      <c r="C8" s="5" t="n">
        <v>110</v>
      </c>
    </row>
    <row r="9" spans="1:3">
      <c r="A9" s="4" t="s">
        <v>86</v>
      </c>
      <c r="B9" s="5" t="n">
        <v>0</v>
      </c>
      <c r="C9" s="5" t="n">
        <v>-5</v>
      </c>
    </row>
    <row r="10" spans="1:3">
      <c r="A10" s="4" t="s">
        <v>87</v>
      </c>
      <c r="B10" s="5" t="n">
        <v>2488</v>
      </c>
      <c r="C10" s="5" t="n">
        <v>2472</v>
      </c>
    </row>
    <row r="11" spans="1:3">
      <c r="A11" s="4" t="s">
        <v>88</v>
      </c>
      <c r="B11" s="5" t="n">
        <v>302</v>
      </c>
      <c r="C11" s="5" t="n">
        <v>352</v>
      </c>
    </row>
    <row r="12" spans="1:3">
      <c r="A12" s="4" t="s">
        <v>89</v>
      </c>
      <c r="B12" s="5" t="n">
        <v>-225</v>
      </c>
      <c r="C12" s="5" t="n">
        <v>-194</v>
      </c>
    </row>
    <row r="13" spans="1:3">
      <c r="A13" s="4" t="s">
        <v>90</v>
      </c>
      <c r="B13" s="5" t="n">
        <v>52</v>
      </c>
      <c r="C13" s="5" t="n">
        <v>38</v>
      </c>
    </row>
    <row r="14" spans="1:3">
      <c r="A14" s="4" t="s">
        <v>91</v>
      </c>
      <c r="B14" s="5" t="n">
        <v>129</v>
      </c>
      <c r="C14" s="5" t="n">
        <v>196</v>
      </c>
    </row>
    <row r="15" spans="1:3">
      <c r="A15" s="4" t="s">
        <v>92</v>
      </c>
      <c r="B15" s="5" t="n">
        <v>-84</v>
      </c>
      <c r="C15" s="5" t="n">
        <v>-112</v>
      </c>
    </row>
    <row r="16" spans="1:3">
      <c r="A16" s="4" t="s">
        <v>93</v>
      </c>
      <c r="B16" s="5" t="n">
        <v>213</v>
      </c>
      <c r="C16" s="5" t="n">
        <v>308</v>
      </c>
    </row>
    <row r="17" spans="1:3">
      <c r="A17" s="4" t="s">
        <v>94</v>
      </c>
      <c r="B17" s="5" t="n">
        <v>30</v>
      </c>
      <c r="C17" s="5" t="n">
        <v>30</v>
      </c>
    </row>
    <row r="18" spans="1:3">
      <c r="A18" s="4" t="s">
        <v>95</v>
      </c>
      <c r="B18" s="5" t="n">
        <v>183</v>
      </c>
      <c r="C18" s="5" t="n">
        <v>278</v>
      </c>
    </row>
    <row r="19" spans="1:3">
      <c r="A19" s="4" t="s">
        <v>96</v>
      </c>
      <c r="B19" s="6" t="n">
        <v>183</v>
      </c>
      <c r="C19" s="6" t="n">
        <v>278</v>
      </c>
    </row>
    <row r="20" spans="1:3">
      <c r="A20" s="3" t="s">
        <v>97</v>
      </c>
    </row>
    <row r="21" spans="1:3">
      <c r="A21" s="4" t="s">
        <v>98</v>
      </c>
      <c r="B21" s="5" t="n">
        <v>363</v>
      </c>
      <c r="C21" s="5" t="n">
        <v>326</v>
      </c>
    </row>
    <row r="22" spans="1:3">
      <c r="A22" s="4" t="s">
        <v>99</v>
      </c>
      <c r="B22" s="7" t="n">
        <v>0.5</v>
      </c>
      <c r="C22" s="7" t="n">
        <v>0.85</v>
      </c>
    </row>
    <row r="23" spans="1:3">
      <c r="A23" s="3" t="s">
        <v>100</v>
      </c>
    </row>
    <row r="24" spans="1:3">
      <c r="A24" s="4" t="s">
        <v>101</v>
      </c>
      <c r="B24" s="5" t="n">
        <v>364</v>
      </c>
      <c r="C24" s="5" t="n">
        <v>327</v>
      </c>
    </row>
    <row r="25" spans="1:3">
      <c r="A25" s="4" t="s">
        <v>102</v>
      </c>
      <c r="B25" s="7" t="n">
        <v>0.5</v>
      </c>
      <c r="C25" s="7" t="n">
        <v>0.85</v>
      </c>
    </row>
    <row r="26" spans="1:3">
      <c r="A26" s="4" t="s">
        <v>103</v>
      </c>
    </row>
    <row r="27" spans="1:3">
      <c r="A27" s="4" t="s">
        <v>80</v>
      </c>
      <c r="B27" s="6" t="n">
        <v>2780</v>
      </c>
      <c r="C27" s="6" t="n">
        <v>2816</v>
      </c>
    </row>
    <row r="28" spans="1:3">
      <c r="A28" s="4" t="s">
        <v>81</v>
      </c>
      <c r="B28" s="5" t="n">
        <v>928</v>
      </c>
      <c r="C28" s="5" t="n">
        <v>1005</v>
      </c>
    </row>
    <row r="29" spans="1:3">
      <c r="A29" s="4" t="s">
        <v>82</v>
      </c>
      <c r="B29" s="5" t="n">
        <v>859</v>
      </c>
      <c r="C29" s="5" t="n">
        <v>869</v>
      </c>
    </row>
    <row r="30" spans="1:3">
      <c r="A30" s="4" t="s">
        <v>83</v>
      </c>
      <c r="B30" s="5" t="n">
        <v>84</v>
      </c>
      <c r="C30" s="5" t="n">
        <v>0</v>
      </c>
    </row>
    <row r="31" spans="1:3">
      <c r="A31" s="4" t="s">
        <v>84</v>
      </c>
      <c r="B31" s="5" t="n">
        <v>483</v>
      </c>
      <c r="C31" s="5" t="n">
        <v>480</v>
      </c>
    </row>
    <row r="32" spans="1:3">
      <c r="A32" s="4" t="s">
        <v>85</v>
      </c>
      <c r="B32" s="5" t="n">
        <v>110</v>
      </c>
      <c r="C32" s="5" t="n">
        <v>109</v>
      </c>
    </row>
    <row r="33" spans="1:3">
      <c r="A33" s="4" t="s">
        <v>86</v>
      </c>
      <c r="B33" s="5" t="n">
        <v>0</v>
      </c>
      <c r="C33" s="5" t="n">
        <v>-5</v>
      </c>
    </row>
    <row r="34" spans="1:3">
      <c r="A34" s="4" t="s">
        <v>87</v>
      </c>
      <c r="B34" s="5" t="n">
        <v>2464</v>
      </c>
      <c r="C34" s="5" t="n">
        <v>2458</v>
      </c>
    </row>
    <row r="35" spans="1:3">
      <c r="A35" s="4" t="s">
        <v>88</v>
      </c>
      <c r="B35" s="5" t="n">
        <v>316</v>
      </c>
      <c r="C35" s="5" t="n">
        <v>358</v>
      </c>
    </row>
    <row r="36" spans="1:3">
      <c r="A36" s="4" t="s">
        <v>89</v>
      </c>
      <c r="B36" s="5" t="n">
        <v>-194</v>
      </c>
      <c r="C36" s="5" t="n">
        <v>-178</v>
      </c>
    </row>
    <row r="37" spans="1:3">
      <c r="A37" s="4" t="s">
        <v>90</v>
      </c>
      <c r="B37" s="5" t="n">
        <v>52</v>
      </c>
      <c r="C37" s="5" t="n">
        <v>38</v>
      </c>
    </row>
    <row r="38" spans="1:3">
      <c r="A38" s="4" t="s">
        <v>91</v>
      </c>
      <c r="B38" s="5" t="n">
        <v>174</v>
      </c>
      <c r="C38" s="5" t="n">
        <v>218</v>
      </c>
    </row>
    <row r="39" spans="1:3">
      <c r="A39" s="4" t="s">
        <v>92</v>
      </c>
      <c r="B39" s="5" t="n">
        <v>-75</v>
      </c>
      <c r="C39" s="5" t="n">
        <v>-105</v>
      </c>
    </row>
    <row r="40" spans="1:3">
      <c r="A40" s="4" t="s">
        <v>93</v>
      </c>
      <c r="B40" s="5" t="n">
        <v>249</v>
      </c>
      <c r="C40" s="5" t="n">
        <v>323</v>
      </c>
    </row>
    <row r="41" spans="1:3">
      <c r="A41" s="4" t="s">
        <v>94</v>
      </c>
      <c r="B41" s="5" t="n">
        <v>30</v>
      </c>
      <c r="C41" s="5" t="n">
        <v>30</v>
      </c>
    </row>
    <row r="42" spans="1:3">
      <c r="A42" s="4" t="s">
        <v>96</v>
      </c>
      <c r="B42" s="6" t="n">
        <v>219</v>
      </c>
      <c r="C42" s="6" t="n">
        <v>29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14</v>
      </c>
    </row>
    <row r="4" spans="1:2">
      <c r="A4" s="4" t="s">
        <v>247</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11</v>
      </c>
    </row>
    <row r="4" spans="1:2">
      <c r="A4" s="4" t="s">
        <v>260</v>
      </c>
      <c r="B4" s="4" t="s">
        <v>261</v>
      </c>
    </row>
    <row r="5" spans="1:2">
      <c r="A5" s="4" t="s">
        <v>262</v>
      </c>
      <c r="B5" s="4" t="s">
        <v>262</v>
      </c>
    </row>
    <row r="6" spans="1:2">
      <c r="A6" s="4" t="s">
        <v>263</v>
      </c>
      <c r="B6" s="4" t="s">
        <v>264</v>
      </c>
    </row>
    <row r="7" spans="1:2">
      <c r="A7" s="4" t="s">
        <v>265</v>
      </c>
      <c r="B7" s="4" t="s">
        <v>265</v>
      </c>
    </row>
    <row r="8" spans="1:2">
      <c r="A8" s="4" t="s">
        <v>266</v>
      </c>
      <c r="B8"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11</v>
      </c>
    </row>
    <row r="4" spans="1:2">
      <c r="A4" s="4" t="s">
        <v>269</v>
      </c>
      <c r="B4" s="4" t="s">
        <v>270</v>
      </c>
    </row>
    <row r="5" spans="1:2">
      <c r="A5" s="4" t="s">
        <v>262</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6</v>
      </c>
      <c r="B4" s="4" t="s">
        <v>277</v>
      </c>
    </row>
    <row r="5" spans="1:2">
      <c r="A5" s="4" t="s">
        <v>58</v>
      </c>
    </row>
    <row r="6" spans="1:2">
      <c r="A6" s="3" t="s">
        <v>275</v>
      </c>
    </row>
    <row r="7" spans="1:2">
      <c r="A7" s="4" t="s">
        <v>276</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4" t="s">
        <v>58</v>
      </c>
    </row>
    <row r="4" spans="1:2">
      <c r="A4" s="3"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58</v>
      </c>
    </row>
    <row r="6" spans="1:2">
      <c r="A6" s="3" t="s">
        <v>284</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4</v>
      </c>
      <c r="B1" s="2" t="s">
        <v>1</v>
      </c>
    </row>
    <row r="2" spans="1:3">
      <c r="B2" s="2" t="s">
        <v>2</v>
      </c>
      <c r="C2" s="2" t="s">
        <v>79</v>
      </c>
    </row>
    <row r="3" spans="1:3">
      <c r="A3" s="4" t="s">
        <v>93</v>
      </c>
      <c r="B3" s="6" t="n">
        <v>213</v>
      </c>
      <c r="C3" s="6" t="n">
        <v>308</v>
      </c>
    </row>
    <row r="4" spans="1:3">
      <c r="A4" s="3" t="s">
        <v>105</v>
      </c>
    </row>
    <row r="5" spans="1:3">
      <c r="A5" s="4" t="s">
        <v>106</v>
      </c>
      <c r="B5" s="5" t="n">
        <v>2</v>
      </c>
      <c r="C5" s="5" t="n">
        <v>2</v>
      </c>
    </row>
    <row r="6" spans="1:3">
      <c r="A6" s="4" t="s">
        <v>107</v>
      </c>
      <c r="B6" s="5" t="n">
        <v>2</v>
      </c>
      <c r="C6" s="5" t="n">
        <v>2</v>
      </c>
    </row>
    <row r="7" spans="1:3">
      <c r="A7" s="4" t="s">
        <v>108</v>
      </c>
      <c r="B7" s="5" t="n">
        <v>215</v>
      </c>
      <c r="C7" s="5" t="n">
        <v>310</v>
      </c>
    </row>
    <row r="8" spans="1:3">
      <c r="A8" s="4" t="s">
        <v>109</v>
      </c>
      <c r="B8" s="5" t="n">
        <v>30</v>
      </c>
      <c r="C8" s="5" t="n">
        <v>30</v>
      </c>
    </row>
    <row r="9" spans="1:3">
      <c r="A9" s="4" t="s">
        <v>110</v>
      </c>
      <c r="B9" s="5" t="n">
        <v>185</v>
      </c>
      <c r="C9" s="5" t="n">
        <v>280</v>
      </c>
    </row>
    <row r="10" spans="1:3">
      <c r="A10" s="4" t="s">
        <v>103</v>
      </c>
    </row>
    <row r="11" spans="1:3">
      <c r="A11" s="4" t="s">
        <v>93</v>
      </c>
      <c r="B11" s="5" t="n">
        <v>249</v>
      </c>
      <c r="C11" s="5" t="n">
        <v>323</v>
      </c>
    </row>
    <row r="12" spans="1:3">
      <c r="A12" s="3" t="s">
        <v>105</v>
      </c>
    </row>
    <row r="13" spans="1:3">
      <c r="A13" s="4" t="s">
        <v>106</v>
      </c>
      <c r="B13" s="5" t="n">
        <v>2</v>
      </c>
      <c r="C13" s="5" t="n">
        <v>1</v>
      </c>
    </row>
    <row r="14" spans="1:3">
      <c r="A14" s="4" t="s">
        <v>107</v>
      </c>
      <c r="B14" s="5" t="n">
        <v>2</v>
      </c>
      <c r="C14" s="5" t="n">
        <v>1</v>
      </c>
    </row>
    <row r="15" spans="1:3">
      <c r="A15" s="4" t="s">
        <v>108</v>
      </c>
      <c r="B15" s="6" t="n">
        <v>251</v>
      </c>
      <c r="C15" s="6" t="n">
        <v>3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6</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29</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232</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1</v>
      </c>
      <c r="B8"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3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44</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14</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3" t="s">
        <v>251</v>
      </c>
    </row>
    <row r="4" spans="1:2">
      <c r="A4" s="4" t="s">
        <v>250</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54</v>
      </c>
    </row>
    <row r="4" spans="1:2">
      <c r="A4" s="4" t="s">
        <v>253</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112</v>
      </c>
    </row>
    <row r="2" spans="1:3">
      <c r="A2" s="3" t="s">
        <v>113</v>
      </c>
    </row>
    <row r="3" spans="1:3">
      <c r="A3" s="4" t="s">
        <v>114</v>
      </c>
      <c r="B3" s="6" t="n">
        <v>1337</v>
      </c>
      <c r="C3" s="6" t="n">
        <v>68</v>
      </c>
    </row>
    <row r="4" spans="1:3">
      <c r="A4" s="4" t="s">
        <v>115</v>
      </c>
      <c r="B4" s="5" t="n">
        <v>795</v>
      </c>
      <c r="C4" s="5" t="n">
        <v>788</v>
      </c>
    </row>
    <row r="5" spans="1:3">
      <c r="A5" s="4" t="s">
        <v>116</v>
      </c>
      <c r="B5" s="5" t="n">
        <v>409</v>
      </c>
      <c r="C5" s="5" t="n">
        <v>488</v>
      </c>
    </row>
    <row r="6" spans="1:3">
      <c r="A6" s="4" t="s">
        <v>117</v>
      </c>
      <c r="B6" s="5" t="n">
        <v>363</v>
      </c>
      <c r="C6" s="5" t="n">
        <v>364</v>
      </c>
    </row>
    <row r="7" spans="1:3">
      <c r="A7" s="4" t="s">
        <v>118</v>
      </c>
      <c r="B7" s="5" t="n">
        <v>131</v>
      </c>
      <c r="C7" s="5" t="n">
        <v>118</v>
      </c>
    </row>
    <row r="8" spans="1:3">
      <c r="A8" s="4" t="s">
        <v>119</v>
      </c>
      <c r="B8" s="5" t="n">
        <v>158</v>
      </c>
      <c r="C8" s="5" t="n">
        <v>214</v>
      </c>
    </row>
    <row r="9" spans="1:3">
      <c r="A9" s="4" t="s">
        <v>120</v>
      </c>
      <c r="B9" s="5" t="n">
        <v>51</v>
      </c>
      <c r="C9" s="5" t="n">
        <v>81</v>
      </c>
    </row>
    <row r="10" spans="1:3">
      <c r="A10" s="4" t="s">
        <v>121</v>
      </c>
      <c r="B10" s="5" t="n">
        <v>1225</v>
      </c>
      <c r="C10" s="5" t="n">
        <v>1009</v>
      </c>
    </row>
    <row r="11" spans="1:3">
      <c r="A11" s="4" t="s">
        <v>122</v>
      </c>
      <c r="B11" s="5" t="n">
        <v>323</v>
      </c>
      <c r="C11" s="5" t="n">
        <v>323</v>
      </c>
    </row>
    <row r="12" spans="1:3">
      <c r="A12" s="4" t="s">
        <v>123</v>
      </c>
      <c r="B12" s="5" t="n">
        <v>119</v>
      </c>
      <c r="C12" s="5" t="n">
        <v>107</v>
      </c>
    </row>
    <row r="13" spans="1:3">
      <c r="A13" s="4" t="s">
        <v>124</v>
      </c>
      <c r="B13" s="5" t="n">
        <v>4911</v>
      </c>
      <c r="C13" s="5" t="n">
        <v>3560</v>
      </c>
    </row>
    <row r="14" spans="1:3">
      <c r="A14" s="4" t="s">
        <v>125</v>
      </c>
      <c r="B14" s="5" t="n">
        <v>4267</v>
      </c>
      <c r="C14" s="5" t="n">
        <v>4562</v>
      </c>
    </row>
    <row r="15" spans="1:3">
      <c r="A15" s="4" t="s">
        <v>126</v>
      </c>
      <c r="B15" s="5" t="n">
        <v>74</v>
      </c>
      <c r="C15" s="5" t="n">
        <v>64</v>
      </c>
    </row>
    <row r="16" spans="1:3">
      <c r="A16" s="4" t="s">
        <v>127</v>
      </c>
      <c r="B16" s="5" t="n">
        <v>4341</v>
      </c>
      <c r="C16" s="5" t="n">
        <v>4626</v>
      </c>
    </row>
    <row r="17" spans="1:3">
      <c r="A17" s="4" t="s">
        <v>128</v>
      </c>
      <c r="B17" s="5" t="n">
        <v>44733</v>
      </c>
      <c r="C17" s="5" t="n">
        <v>44198</v>
      </c>
    </row>
    <row r="18" spans="1:3">
      <c r="A18" s="4" t="s">
        <v>129</v>
      </c>
      <c r="B18" s="5" t="n">
        <v>87</v>
      </c>
      <c r="C18" s="5" t="n">
        <v>87</v>
      </c>
    </row>
    <row r="19" spans="1:3">
      <c r="A19" s="4" t="s">
        <v>130</v>
      </c>
      <c r="B19" s="5" t="n">
        <v>44820</v>
      </c>
      <c r="C19" s="5" t="n">
        <v>44285</v>
      </c>
    </row>
    <row r="20" spans="1:3">
      <c r="A20" s="4" t="s">
        <v>121</v>
      </c>
      <c r="B20" s="5" t="n">
        <v>6294</v>
      </c>
      <c r="C20" s="5" t="n">
        <v>6088</v>
      </c>
    </row>
    <row r="21" spans="1:3">
      <c r="A21" s="4" t="s">
        <v>122</v>
      </c>
      <c r="B21" s="5" t="n">
        <v>2687</v>
      </c>
      <c r="C21" s="5" t="n">
        <v>2767</v>
      </c>
    </row>
    <row r="22" spans="1:3">
      <c r="A22" s="4" t="s">
        <v>131</v>
      </c>
      <c r="B22" s="5" t="n">
        <v>683</v>
      </c>
      <c r="C22" s="5" t="n">
        <v>693</v>
      </c>
    </row>
    <row r="23" spans="1:3">
      <c r="A23" s="4" t="s">
        <v>132</v>
      </c>
      <c r="B23" s="5" t="n">
        <v>2290</v>
      </c>
      <c r="C23" s="5" t="n">
        <v>2363</v>
      </c>
    </row>
    <row r="24" spans="1:3">
      <c r="A24" s="4" t="s">
        <v>133</v>
      </c>
      <c r="B24" s="5" t="n">
        <v>11954</v>
      </c>
      <c r="C24" s="5" t="n">
        <v>11911</v>
      </c>
    </row>
    <row r="25" spans="1:3">
      <c r="A25" s="4" t="s">
        <v>134</v>
      </c>
      <c r="B25" s="5" t="n">
        <v>66026</v>
      </c>
      <c r="C25" s="5" t="n">
        <v>64382</v>
      </c>
    </row>
    <row r="26" spans="1:3">
      <c r="A26" s="3" t="s">
        <v>135</v>
      </c>
    </row>
    <row r="27" spans="1:3">
      <c r="A27" s="4" t="s">
        <v>136</v>
      </c>
      <c r="B27" s="5" t="n">
        <v>1275</v>
      </c>
      <c r="C27" s="5" t="n">
        <v>550</v>
      </c>
    </row>
    <row r="28" spans="1:3">
      <c r="A28" s="4" t="s">
        <v>137</v>
      </c>
      <c r="B28" s="5" t="n">
        <v>901</v>
      </c>
      <c r="C28" s="5" t="n">
        <v>479</v>
      </c>
    </row>
    <row r="29" spans="1:3">
      <c r="A29" s="4" t="s">
        <v>138</v>
      </c>
      <c r="B29" s="5" t="n">
        <v>1454</v>
      </c>
      <c r="C29" s="5" t="n">
        <v>1752</v>
      </c>
    </row>
    <row r="30" spans="1:3">
      <c r="A30" s="4" t="s">
        <v>139</v>
      </c>
      <c r="B30" s="5" t="n">
        <v>298</v>
      </c>
      <c r="C30" s="5" t="n">
        <v>302</v>
      </c>
    </row>
    <row r="31" spans="1:3">
      <c r="A31" s="4" t="s">
        <v>140</v>
      </c>
      <c r="B31" s="5" t="n">
        <v>764</v>
      </c>
      <c r="C31" s="5" t="n">
        <v>972</v>
      </c>
    </row>
    <row r="32" spans="1:3">
      <c r="A32" s="4" t="s">
        <v>141</v>
      </c>
      <c r="B32" s="5" t="n">
        <v>74</v>
      </c>
      <c r="C32" s="5" t="n">
        <v>80</v>
      </c>
    </row>
    <row r="33" spans="1:3">
      <c r="A33" s="4" t="s">
        <v>142</v>
      </c>
      <c r="B33" s="5" t="n">
        <v>1482</v>
      </c>
      <c r="C33" s="5" t="n">
        <v>1388</v>
      </c>
    </row>
    <row r="34" spans="1:3">
      <c r="A34" s="4" t="s">
        <v>143</v>
      </c>
      <c r="B34" s="5" t="n">
        <v>6248</v>
      </c>
      <c r="C34" s="5" t="n">
        <v>5523</v>
      </c>
    </row>
    <row r="35" spans="1:3">
      <c r="A35" s="4" t="s">
        <v>144</v>
      </c>
      <c r="B35" s="5" t="n">
        <v>19125</v>
      </c>
      <c r="C35" s="5" t="n">
        <v>17864</v>
      </c>
    </row>
    <row r="36" spans="1:3">
      <c r="A36" s="4" t="s">
        <v>145</v>
      </c>
      <c r="B36" s="5" t="n">
        <v>5173</v>
      </c>
      <c r="C36" s="5" t="n">
        <v>5078</v>
      </c>
    </row>
    <row r="37" spans="1:3">
      <c r="A37" s="4" t="s">
        <v>146</v>
      </c>
      <c r="B37" s="5" t="n">
        <v>664</v>
      </c>
      <c r="C37" s="5" t="n">
        <v>674</v>
      </c>
    </row>
    <row r="38" spans="1:3">
      <c r="A38" s="4" t="s">
        <v>147</v>
      </c>
      <c r="B38" s="5" t="n">
        <v>3027</v>
      </c>
      <c r="C38" s="5" t="n">
        <v>3029</v>
      </c>
    </row>
    <row r="39" spans="1:3">
      <c r="A39" s="4" t="s">
        <v>140</v>
      </c>
      <c r="B39" s="5" t="n">
        <v>8113</v>
      </c>
      <c r="C39" s="5" t="n">
        <v>8385</v>
      </c>
    </row>
    <row r="40" spans="1:3">
      <c r="A40" s="4" t="s">
        <v>148</v>
      </c>
      <c r="B40" s="5" t="n">
        <v>609</v>
      </c>
      <c r="C40" s="5" t="n">
        <v>613</v>
      </c>
    </row>
    <row r="41" spans="1:3">
      <c r="A41" s="4" t="s">
        <v>149</v>
      </c>
      <c r="B41" s="5" t="n">
        <v>4568</v>
      </c>
      <c r="C41" s="5" t="n">
        <v>4568</v>
      </c>
    </row>
    <row r="42" spans="1:3">
      <c r="A42" s="4" t="s">
        <v>150</v>
      </c>
      <c r="B42" s="5" t="n">
        <v>2955</v>
      </c>
      <c r="C42" s="5" t="n">
        <v>3152</v>
      </c>
    </row>
    <row r="43" spans="1:3">
      <c r="A43" s="4" t="s">
        <v>151</v>
      </c>
      <c r="B43" s="5" t="n">
        <v>25109</v>
      </c>
      <c r="C43" s="5" t="n">
        <v>25499</v>
      </c>
    </row>
    <row r="44" spans="1:3">
      <c r="A44" s="4" t="s">
        <v>152</v>
      </c>
      <c r="B44" s="5" t="n">
        <v>50482</v>
      </c>
      <c r="C44" s="5" t="n">
        <v>48886</v>
      </c>
    </row>
    <row r="45" spans="1:3">
      <c r="A45" s="4" t="s">
        <v>153</v>
      </c>
      <c r="B45" s="4" t="s">
        <v>154</v>
      </c>
      <c r="C45" s="4" t="s">
        <v>154</v>
      </c>
    </row>
    <row r="46" spans="1:3">
      <c r="A46" s="4" t="s">
        <v>155</v>
      </c>
      <c r="B46" s="5" t="n">
        <v>5085</v>
      </c>
      <c r="C46" s="5" t="n">
        <v>4990</v>
      </c>
    </row>
    <row r="47" spans="1:3">
      <c r="A47" s="4" t="s">
        <v>156</v>
      </c>
      <c r="B47" s="5" t="n">
        <v>-67</v>
      </c>
      <c r="C47" s="5" t="n">
        <v>-69</v>
      </c>
    </row>
    <row r="48" spans="1:3">
      <c r="A48" s="4" t="s">
        <v>157</v>
      </c>
      <c r="B48" s="5" t="n">
        <v>8333</v>
      </c>
      <c r="C48" s="5" t="n">
        <v>8382</v>
      </c>
    </row>
    <row r="49" spans="1:3">
      <c r="A49" s="4" t="s">
        <v>158</v>
      </c>
      <c r="B49" s="5" t="n">
        <v>13351</v>
      </c>
      <c r="C49" s="5" t="n">
        <v>13303</v>
      </c>
    </row>
    <row r="50" spans="1:3">
      <c r="A50" s="4" t="s">
        <v>159</v>
      </c>
      <c r="B50" s="5" t="n">
        <v>2193</v>
      </c>
      <c r="C50" s="5" t="n">
        <v>2193</v>
      </c>
    </row>
    <row r="51" spans="1:3">
      <c r="A51" s="4" t="s">
        <v>160</v>
      </c>
      <c r="B51" s="5" t="n">
        <v>15544</v>
      </c>
      <c r="C51" s="5" t="n">
        <v>15496</v>
      </c>
    </row>
    <row r="52" spans="1:3">
      <c r="A52" s="4" t="s">
        <v>161</v>
      </c>
      <c r="B52" s="5" t="n">
        <v>66026</v>
      </c>
      <c r="C52" s="5" t="n">
        <v>64382</v>
      </c>
    </row>
    <row r="53" spans="1:3">
      <c r="A53" s="4" t="s">
        <v>103</v>
      </c>
    </row>
    <row r="54" spans="1:3">
      <c r="A54" s="3" t="s">
        <v>113</v>
      </c>
    </row>
    <row r="55" spans="1:3">
      <c r="A55" s="4" t="s">
        <v>114</v>
      </c>
      <c r="B55" s="5" t="n">
        <v>451</v>
      </c>
      <c r="C55" s="5" t="n">
        <v>24</v>
      </c>
    </row>
    <row r="56" spans="1:3">
      <c r="A56" s="4" t="s">
        <v>115</v>
      </c>
      <c r="B56" s="5" t="n">
        <v>785</v>
      </c>
      <c r="C56" s="5" t="n">
        <v>777</v>
      </c>
    </row>
    <row r="57" spans="1:3">
      <c r="A57" s="4" t="s">
        <v>116</v>
      </c>
      <c r="B57" s="5" t="n">
        <v>409</v>
      </c>
      <c r="C57" s="5" t="n">
        <v>488</v>
      </c>
    </row>
    <row r="58" spans="1:3">
      <c r="A58" s="4" t="s">
        <v>117</v>
      </c>
      <c r="B58" s="5" t="n">
        <v>363</v>
      </c>
      <c r="C58" s="5" t="n">
        <v>364</v>
      </c>
    </row>
    <row r="59" spans="1:3">
      <c r="A59" s="4" t="s">
        <v>118</v>
      </c>
      <c r="B59" s="5" t="n">
        <v>158</v>
      </c>
      <c r="C59" s="5" t="n">
        <v>148</v>
      </c>
    </row>
    <row r="60" spans="1:3">
      <c r="A60" s="4" t="s">
        <v>119</v>
      </c>
      <c r="B60" s="5" t="n">
        <v>158</v>
      </c>
      <c r="C60" s="5" t="n">
        <v>213</v>
      </c>
    </row>
    <row r="61" spans="1:3">
      <c r="A61" s="4" t="s">
        <v>120</v>
      </c>
      <c r="B61" s="5" t="n">
        <v>51</v>
      </c>
      <c r="C61" s="5" t="n">
        <v>81</v>
      </c>
    </row>
    <row r="62" spans="1:3">
      <c r="A62" s="4" t="s">
        <v>121</v>
      </c>
      <c r="B62" s="5" t="n">
        <v>1225</v>
      </c>
      <c r="C62" s="5" t="n">
        <v>1009</v>
      </c>
    </row>
    <row r="63" spans="1:3">
      <c r="A63" s="4" t="s">
        <v>122</v>
      </c>
      <c r="B63" s="5" t="n">
        <v>323</v>
      </c>
      <c r="C63" s="5" t="n">
        <v>323</v>
      </c>
    </row>
    <row r="64" spans="1:3">
      <c r="A64" s="4" t="s">
        <v>123</v>
      </c>
      <c r="B64" s="5" t="n">
        <v>114</v>
      </c>
      <c r="C64" s="5" t="n">
        <v>103</v>
      </c>
    </row>
    <row r="65" spans="1:3">
      <c r="A65" s="4" t="s">
        <v>124</v>
      </c>
      <c r="B65" s="5" t="n">
        <v>4037</v>
      </c>
      <c r="C65" s="5" t="n">
        <v>3530</v>
      </c>
    </row>
    <row r="66" spans="1:3">
      <c r="A66" s="4" t="s">
        <v>125</v>
      </c>
      <c r="B66" s="5" t="n">
        <v>4267</v>
      </c>
      <c r="C66" s="5" t="n">
        <v>4562</v>
      </c>
    </row>
    <row r="67" spans="1:3">
      <c r="A67" s="4" t="s">
        <v>126</v>
      </c>
      <c r="B67" s="5" t="n">
        <v>55</v>
      </c>
      <c r="C67" s="5" t="n">
        <v>46</v>
      </c>
    </row>
    <row r="68" spans="1:3">
      <c r="A68" s="4" t="s">
        <v>127</v>
      </c>
      <c r="B68" s="5" t="n">
        <v>4322</v>
      </c>
      <c r="C68" s="5" t="n">
        <v>4608</v>
      </c>
    </row>
    <row r="69" spans="1:3">
      <c r="A69" s="4" t="s">
        <v>128</v>
      </c>
      <c r="B69" s="5" t="n">
        <v>44733</v>
      </c>
      <c r="C69" s="5" t="n">
        <v>44198</v>
      </c>
    </row>
    <row r="70" spans="1:3">
      <c r="A70" s="4" t="s">
        <v>129</v>
      </c>
      <c r="B70" s="5" t="n">
        <v>82</v>
      </c>
      <c r="C70" s="5" t="n">
        <v>83</v>
      </c>
    </row>
    <row r="71" spans="1:3">
      <c r="A71" s="4" t="s">
        <v>130</v>
      </c>
      <c r="B71" s="5" t="n">
        <v>44815</v>
      </c>
      <c r="C71" s="5" t="n">
        <v>44281</v>
      </c>
    </row>
    <row r="72" spans="1:3">
      <c r="A72" s="4" t="s">
        <v>121</v>
      </c>
      <c r="B72" s="5" t="n">
        <v>6294</v>
      </c>
      <c r="C72" s="5" t="n">
        <v>6088</v>
      </c>
    </row>
    <row r="73" spans="1:3">
      <c r="A73" s="4" t="s">
        <v>122</v>
      </c>
      <c r="B73" s="5" t="n">
        <v>2687</v>
      </c>
      <c r="C73" s="5" t="n">
        <v>2767</v>
      </c>
    </row>
    <row r="74" spans="1:3">
      <c r="A74" s="4" t="s">
        <v>131</v>
      </c>
      <c r="B74" s="5" t="n">
        <v>679</v>
      </c>
      <c r="C74" s="5" t="n">
        <v>689</v>
      </c>
    </row>
    <row r="75" spans="1:3">
      <c r="A75" s="4" t="s">
        <v>162</v>
      </c>
      <c r="B75" s="5" t="n">
        <v>803</v>
      </c>
      <c r="C75" s="5" t="n">
        <v>803</v>
      </c>
    </row>
    <row r="76" spans="1:3">
      <c r="A76" s="4" t="s">
        <v>132</v>
      </c>
      <c r="B76" s="5" t="n">
        <v>1434</v>
      </c>
      <c r="C76" s="5" t="n">
        <v>1507</v>
      </c>
    </row>
    <row r="77" spans="1:3">
      <c r="A77" s="4" t="s">
        <v>133</v>
      </c>
      <c r="B77" s="5" t="n">
        <v>11897</v>
      </c>
      <c r="C77" s="5" t="n">
        <v>11854</v>
      </c>
    </row>
    <row r="78" spans="1:3">
      <c r="A78" s="4" t="s">
        <v>134</v>
      </c>
      <c r="B78" s="5" t="n">
        <v>65071</v>
      </c>
      <c r="C78" s="5" t="n">
        <v>64273</v>
      </c>
    </row>
    <row r="79" spans="1:3">
      <c r="A79" s="3" t="s">
        <v>135</v>
      </c>
    </row>
    <row r="80" spans="1:3">
      <c r="A80" s="4" t="s">
        <v>136</v>
      </c>
      <c r="B80" s="5" t="n">
        <v>475</v>
      </c>
      <c r="C80" s="5" t="n">
        <v>550</v>
      </c>
    </row>
    <row r="81" spans="1:3">
      <c r="A81" s="4" t="s">
        <v>137</v>
      </c>
      <c r="B81" s="5" t="n">
        <v>901</v>
      </c>
      <c r="C81" s="5" t="n">
        <v>79</v>
      </c>
    </row>
    <row r="82" spans="1:3">
      <c r="A82" s="4" t="s">
        <v>138</v>
      </c>
      <c r="B82" s="5" t="n">
        <v>1454</v>
      </c>
      <c r="C82" s="5" t="n">
        <v>1779</v>
      </c>
    </row>
    <row r="83" spans="1:3">
      <c r="A83" s="4" t="s">
        <v>139</v>
      </c>
      <c r="B83" s="5" t="n">
        <v>298</v>
      </c>
      <c r="C83" s="5" t="n">
        <v>302</v>
      </c>
    </row>
    <row r="84" spans="1:3">
      <c r="A84" s="4" t="s">
        <v>140</v>
      </c>
      <c r="B84" s="5" t="n">
        <v>764</v>
      </c>
      <c r="C84" s="5" t="n">
        <v>972</v>
      </c>
    </row>
    <row r="85" spans="1:3">
      <c r="A85" s="4" t="s">
        <v>141</v>
      </c>
      <c r="B85" s="5" t="n">
        <v>73</v>
      </c>
      <c r="C85" s="5" t="n">
        <v>79</v>
      </c>
    </row>
    <row r="86" spans="1:3">
      <c r="A86" s="4" t="s">
        <v>142</v>
      </c>
      <c r="B86" s="5" t="n">
        <v>1193</v>
      </c>
      <c r="C86" s="5" t="n">
        <v>1298</v>
      </c>
    </row>
    <row r="87" spans="1:3">
      <c r="A87" s="4" t="s">
        <v>143</v>
      </c>
      <c r="B87" s="5" t="n">
        <v>5158</v>
      </c>
      <c r="C87" s="5" t="n">
        <v>5059</v>
      </c>
    </row>
    <row r="88" spans="1:3">
      <c r="A88" s="4" t="s">
        <v>144</v>
      </c>
      <c r="B88" s="5" t="n">
        <v>15991</v>
      </c>
      <c r="C88" s="5" t="n">
        <v>15132</v>
      </c>
    </row>
    <row r="89" spans="1:3">
      <c r="A89" s="4" t="s">
        <v>145</v>
      </c>
      <c r="B89" s="5" t="n">
        <v>6559</v>
      </c>
      <c r="C89" s="5" t="n">
        <v>6451</v>
      </c>
    </row>
    <row r="90" spans="1:3">
      <c r="A90" s="4" t="s">
        <v>146</v>
      </c>
      <c r="B90" s="5" t="n">
        <v>228</v>
      </c>
      <c r="C90" s="5" t="n">
        <v>237</v>
      </c>
    </row>
    <row r="91" spans="1:3">
      <c r="A91" s="4" t="s">
        <v>147</v>
      </c>
      <c r="B91" s="5" t="n">
        <v>3027</v>
      </c>
      <c r="C91" s="5" t="n">
        <v>3029</v>
      </c>
    </row>
    <row r="92" spans="1:3">
      <c r="A92" s="4" t="s">
        <v>140</v>
      </c>
      <c r="B92" s="5" t="n">
        <v>8113</v>
      </c>
      <c r="C92" s="5" t="n">
        <v>8385</v>
      </c>
    </row>
    <row r="93" spans="1:3">
      <c r="A93" s="4" t="s">
        <v>148</v>
      </c>
      <c r="B93" s="5" t="n">
        <v>606</v>
      </c>
      <c r="C93" s="5" t="n">
        <v>610</v>
      </c>
    </row>
    <row r="94" spans="1:3">
      <c r="A94" s="4" t="s">
        <v>149</v>
      </c>
      <c r="B94" s="5" t="n">
        <v>4568</v>
      </c>
      <c r="C94" s="5" t="n">
        <v>4568</v>
      </c>
    </row>
    <row r="95" spans="1:3">
      <c r="A95" s="4" t="s">
        <v>150</v>
      </c>
      <c r="B95" s="5" t="n">
        <v>2775</v>
      </c>
      <c r="C95" s="5" t="n">
        <v>2975</v>
      </c>
    </row>
    <row r="96" spans="1:3">
      <c r="A96" s="4" t="s">
        <v>151</v>
      </c>
      <c r="B96" s="5" t="n">
        <v>25876</v>
      </c>
      <c r="C96" s="5" t="n">
        <v>26255</v>
      </c>
    </row>
    <row r="97" spans="1:3">
      <c r="A97" s="4" t="s">
        <v>152</v>
      </c>
      <c r="B97" s="5" t="n">
        <v>47025</v>
      </c>
      <c r="C97" s="5" t="n">
        <v>46446</v>
      </c>
    </row>
    <row r="98" spans="1:3">
      <c r="A98" s="4" t="s">
        <v>153</v>
      </c>
      <c r="B98" s="4" t="s">
        <v>154</v>
      </c>
      <c r="C98" s="4" t="s">
        <v>154</v>
      </c>
    </row>
    <row r="99" spans="1:3">
      <c r="A99" s="4" t="s">
        <v>163</v>
      </c>
      <c r="B99" s="5" t="n">
        <v>2245</v>
      </c>
      <c r="C99" s="5" t="n">
        <v>2245</v>
      </c>
    </row>
    <row r="100" spans="1:3">
      <c r="A100" s="4" t="s">
        <v>155</v>
      </c>
      <c r="B100" s="5" t="n">
        <v>2168</v>
      </c>
      <c r="C100" s="5" t="n">
        <v>2168</v>
      </c>
    </row>
    <row r="101" spans="1:3">
      <c r="A101" s="4" t="s">
        <v>164</v>
      </c>
      <c r="B101" s="5" t="n">
        <v>4207</v>
      </c>
      <c r="C101" s="5" t="n">
        <v>3939</v>
      </c>
    </row>
    <row r="102" spans="1:3">
      <c r="A102" s="4" t="s">
        <v>156</v>
      </c>
      <c r="B102" s="5" t="n">
        <v>-37</v>
      </c>
      <c r="C102" s="5" t="n">
        <v>-39</v>
      </c>
    </row>
    <row r="103" spans="1:3">
      <c r="A103" s="4" t="s">
        <v>157</v>
      </c>
      <c r="B103" s="5" t="n">
        <v>9463</v>
      </c>
      <c r="C103" s="5" t="n">
        <v>9514</v>
      </c>
    </row>
    <row r="104" spans="1:3">
      <c r="A104" s="4" t="s">
        <v>160</v>
      </c>
      <c r="B104" s="5" t="n">
        <v>18046</v>
      </c>
      <c r="C104" s="5" t="n">
        <v>17827</v>
      </c>
    </row>
    <row r="105" spans="1:3">
      <c r="A105" s="4" t="s">
        <v>161</v>
      </c>
      <c r="B105" s="6" t="n">
        <v>65071</v>
      </c>
      <c r="C105" s="6" t="n">
        <v>642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57</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341</v>
      </c>
      <c r="B1" s="2" t="s">
        <v>1</v>
      </c>
    </row>
    <row r="2" spans="1:2">
      <c r="B2" s="2" t="s">
        <v>342</v>
      </c>
    </row>
    <row r="3" spans="1:2">
      <c r="A3" s="4" t="s">
        <v>343</v>
      </c>
    </row>
    <row r="4" spans="1:2">
      <c r="A4" s="3" t="s">
        <v>344</v>
      </c>
    </row>
    <row r="5" spans="1:2">
      <c r="A5" s="4" t="s">
        <v>345</v>
      </c>
      <c r="B5" s="5" t="n">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79</v>
      </c>
    </row>
    <row r="2" spans="1:3">
      <c r="A2" s="3" t="s">
        <v>347</v>
      </c>
    </row>
    <row r="3" spans="1:3">
      <c r="A3" s="4" t="s">
        <v>348</v>
      </c>
      <c r="B3" s="6" t="n">
        <v>1305</v>
      </c>
      <c r="C3" s="6" t="n">
        <v>31</v>
      </c>
    </row>
    <row r="4" spans="1:3">
      <c r="A4" s="4" t="s">
        <v>349</v>
      </c>
      <c r="B4" s="5" t="n">
        <v>60</v>
      </c>
      <c r="C4" s="5" t="n">
        <v>75</v>
      </c>
    </row>
    <row r="5" spans="1:3">
      <c r="A5" s="4" t="s">
        <v>58</v>
      </c>
    </row>
    <row r="6" spans="1:3">
      <c r="A6" s="3" t="s">
        <v>347</v>
      </c>
    </row>
    <row r="7" spans="1:3">
      <c r="A7" s="4" t="s">
        <v>348</v>
      </c>
      <c r="B7" s="5" t="n">
        <v>427</v>
      </c>
      <c r="C7" s="5" t="n">
        <v>0</v>
      </c>
    </row>
    <row r="8" spans="1:3">
      <c r="A8" s="4" t="s">
        <v>349</v>
      </c>
      <c r="B8" s="6" t="n">
        <v>60</v>
      </c>
      <c r="C8" s="6" t="n">
        <v>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112</v>
      </c>
      <c r="D1" s="2" t="s">
        <v>79</v>
      </c>
      <c r="E1" s="2" t="s">
        <v>351</v>
      </c>
    </row>
    <row r="2" spans="1:5">
      <c r="A2" s="3" t="s">
        <v>347</v>
      </c>
    </row>
    <row r="3" spans="1:5">
      <c r="A3" s="4" t="s">
        <v>114</v>
      </c>
      <c r="B3" s="6" t="n">
        <v>1337</v>
      </c>
      <c r="C3" s="6" t="n">
        <v>68</v>
      </c>
    </row>
    <row r="4" spans="1:5">
      <c r="A4" s="4" t="s">
        <v>352</v>
      </c>
      <c r="B4" s="5" t="n">
        <v>1</v>
      </c>
      <c r="C4" s="5" t="n">
        <v>2</v>
      </c>
    </row>
    <row r="5" spans="1:5">
      <c r="A5" s="4" t="s">
        <v>353</v>
      </c>
      <c r="B5" s="5" t="n">
        <v>1338</v>
      </c>
      <c r="C5" s="5" t="n">
        <v>70</v>
      </c>
      <c r="D5" s="6" t="n">
        <v>385</v>
      </c>
      <c r="E5" s="6" t="n">
        <v>152</v>
      </c>
    </row>
    <row r="6" spans="1:5">
      <c r="A6" s="4" t="s">
        <v>58</v>
      </c>
    </row>
    <row r="7" spans="1:5">
      <c r="A7" s="3" t="s">
        <v>347</v>
      </c>
    </row>
    <row r="8" spans="1:5">
      <c r="A8" s="4" t="s">
        <v>114</v>
      </c>
      <c r="B8" s="5" t="n">
        <v>451</v>
      </c>
      <c r="C8" s="5" t="n">
        <v>24</v>
      </c>
    </row>
    <row r="9" spans="1:5">
      <c r="A9" s="4" t="s">
        <v>352</v>
      </c>
      <c r="B9" s="5" t="n">
        <v>1</v>
      </c>
      <c r="C9" s="5" t="n">
        <v>0</v>
      </c>
    </row>
    <row r="10" spans="1:5">
      <c r="A10" s="4" t="s">
        <v>353</v>
      </c>
      <c r="B10" s="6" t="n">
        <v>452</v>
      </c>
      <c r="C10" s="6" t="n">
        <v>24</v>
      </c>
      <c r="D10" s="6" t="n">
        <v>346</v>
      </c>
      <c r="E10" s="6" t="n">
        <v>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9</v>
      </c>
    </row>
    <row r="3" spans="1:3">
      <c r="A3" s="3" t="s">
        <v>97</v>
      </c>
    </row>
    <row r="4" spans="1:3">
      <c r="A4" s="4" t="s">
        <v>355</v>
      </c>
      <c r="B4" s="6" t="n">
        <v>183</v>
      </c>
      <c r="C4" s="6" t="n">
        <v>278</v>
      </c>
    </row>
    <row r="5" spans="1:3">
      <c r="A5" s="4" t="s">
        <v>356</v>
      </c>
      <c r="B5" s="5" t="n">
        <v>0</v>
      </c>
      <c r="C5" s="5" t="n">
        <v>0</v>
      </c>
    </row>
    <row r="6" spans="1:3">
      <c r="A6" s="4" t="s">
        <v>96</v>
      </c>
      <c r="B6" s="6" t="n">
        <v>183</v>
      </c>
      <c r="C6" s="6" t="n">
        <v>278</v>
      </c>
    </row>
    <row r="7" spans="1:3">
      <c r="A7" s="4" t="s">
        <v>98</v>
      </c>
      <c r="B7" s="5" t="n">
        <v>363000000</v>
      </c>
      <c r="C7" s="5" t="n">
        <v>326000000</v>
      </c>
    </row>
    <row r="8" spans="1:3">
      <c r="A8" s="4" t="s">
        <v>357</v>
      </c>
      <c r="B8" s="7" t="n">
        <v>0.5</v>
      </c>
      <c r="C8" s="7" t="n">
        <v>0.85</v>
      </c>
    </row>
    <row r="9" spans="1:3">
      <c r="A9" s="3" t="s">
        <v>100</v>
      </c>
    </row>
    <row r="10" spans="1:3">
      <c r="A10" s="4" t="s">
        <v>355</v>
      </c>
      <c r="B10" s="6" t="n">
        <v>183</v>
      </c>
      <c r="C10" s="6" t="n">
        <v>278</v>
      </c>
    </row>
    <row r="11" spans="1:3">
      <c r="A11" s="4" t="s">
        <v>356</v>
      </c>
      <c r="B11" s="5" t="n">
        <v>0</v>
      </c>
      <c r="C11" s="5" t="n">
        <v>0</v>
      </c>
    </row>
    <row r="12" spans="1:3">
      <c r="A12" s="4" t="s">
        <v>96</v>
      </c>
      <c r="B12" s="5" t="n">
        <v>183</v>
      </c>
      <c r="C12" s="5" t="n">
        <v>278</v>
      </c>
    </row>
    <row r="13" spans="1:3">
      <c r="A13" s="4" t="s">
        <v>358</v>
      </c>
      <c r="B13" s="5" t="n">
        <v>0</v>
      </c>
      <c r="C13" s="5" t="n">
        <v>0</v>
      </c>
    </row>
    <row r="14" spans="1:3">
      <c r="A14" s="4" t="s">
        <v>359</v>
      </c>
      <c r="B14" s="6" t="n">
        <v>183</v>
      </c>
      <c r="C14" s="6" t="n">
        <v>278</v>
      </c>
    </row>
    <row r="15" spans="1:3">
      <c r="A15" s="4" t="s">
        <v>98</v>
      </c>
      <c r="B15" s="5" t="n">
        <v>363000000</v>
      </c>
      <c r="C15" s="5" t="n">
        <v>326000000</v>
      </c>
    </row>
    <row r="16" spans="1:3">
      <c r="A16" s="4" t="s">
        <v>360</v>
      </c>
      <c r="B16" s="5" t="n">
        <v>1000000</v>
      </c>
      <c r="C16" s="5" t="n">
        <v>1000000</v>
      </c>
    </row>
    <row r="17" spans="1:3">
      <c r="A17" s="4" t="s">
        <v>361</v>
      </c>
      <c r="B17" s="5" t="n">
        <v>364000000</v>
      </c>
      <c r="C17" s="5" t="n">
        <v>327000000</v>
      </c>
    </row>
    <row r="18" spans="1:3">
      <c r="A18" s="4" t="s">
        <v>362</v>
      </c>
      <c r="B18" s="7" t="n">
        <v>0.5</v>
      </c>
      <c r="C18" s="7" t="n">
        <v>0.85</v>
      </c>
    </row>
    <row r="19" spans="1:3">
      <c r="A19" s="4" t="s">
        <v>363</v>
      </c>
    </row>
    <row r="20" spans="1:3">
      <c r="A20" s="3" t="s">
        <v>364</v>
      </c>
    </row>
    <row r="21" spans="1:3">
      <c r="A21" s="4" t="s">
        <v>365</v>
      </c>
      <c r="B21" s="5" t="n">
        <v>3362329</v>
      </c>
      <c r="C21" s="5" t="n">
        <v>77193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4" t="s">
        <v>368</v>
      </c>
    </row>
    <row r="3" spans="1:2">
      <c r="A3" s="3" t="s">
        <v>369</v>
      </c>
    </row>
    <row r="4" spans="1:2">
      <c r="A4" s="4" t="s">
        <v>370</v>
      </c>
      <c r="B4" s="6" t="n">
        <v>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1</v>
      </c>
      <c r="B1" s="2" t="s">
        <v>1</v>
      </c>
      <c r="D1" s="2" t="s">
        <v>372</v>
      </c>
    </row>
    <row r="2" spans="1:5">
      <c r="B2" s="2" t="s">
        <v>2</v>
      </c>
      <c r="C2" s="2" t="s">
        <v>79</v>
      </c>
      <c r="D2" s="2" t="s">
        <v>112</v>
      </c>
      <c r="E2" s="2" t="s">
        <v>373</v>
      </c>
    </row>
    <row r="3" spans="1:5">
      <c r="A3" s="3" t="s">
        <v>374</v>
      </c>
    </row>
    <row r="4" spans="1:5">
      <c r="A4" s="4" t="s">
        <v>375</v>
      </c>
      <c r="B4" s="6" t="n">
        <v>15496</v>
      </c>
      <c r="C4" s="6" t="n">
        <v>12652</v>
      </c>
      <c r="D4" s="6" t="n">
        <v>12652</v>
      </c>
    </row>
    <row r="5" spans="1:5">
      <c r="A5" s="4" t="s">
        <v>93</v>
      </c>
      <c r="B5" s="5" t="n">
        <v>213</v>
      </c>
      <c r="C5" s="5" t="n">
        <v>308</v>
      </c>
    </row>
    <row r="6" spans="1:5">
      <c r="A6" s="4" t="s">
        <v>376</v>
      </c>
      <c r="B6" s="5" t="n">
        <v>2</v>
      </c>
      <c r="C6" s="5" t="n">
        <v>2</v>
      </c>
    </row>
    <row r="7" spans="1:5">
      <c r="A7" s="4" t="s">
        <v>377</v>
      </c>
      <c r="B7" s="5" t="n">
        <v>88</v>
      </c>
    </row>
    <row r="8" spans="1:5">
      <c r="A8" s="4" t="s">
        <v>378</v>
      </c>
      <c r="E8" s="6" t="n">
        <v>0</v>
      </c>
    </row>
    <row r="9" spans="1:5">
      <c r="A9" s="4" t="s">
        <v>379</v>
      </c>
      <c r="B9" s="5" t="n">
        <v>-232</v>
      </c>
      <c r="C9" s="5" t="n">
        <v>-200</v>
      </c>
    </row>
    <row r="10" spans="1:5">
      <c r="A10" s="4" t="s">
        <v>380</v>
      </c>
      <c r="B10" s="5" t="n">
        <v>-30</v>
      </c>
      <c r="C10" s="5" t="n">
        <v>-30</v>
      </c>
    </row>
    <row r="11" spans="1:5">
      <c r="A11" s="4" t="s">
        <v>381</v>
      </c>
      <c r="C11" s="5" t="n">
        <v>-18</v>
      </c>
    </row>
    <row r="12" spans="1:5">
      <c r="A12" s="4" t="s">
        <v>382</v>
      </c>
      <c r="B12" s="5" t="n">
        <v>7</v>
      </c>
      <c r="C12" s="5" t="n">
        <v>5</v>
      </c>
    </row>
    <row r="13" spans="1:5">
      <c r="A13" s="4" t="s">
        <v>383</v>
      </c>
      <c r="B13" s="6" t="n">
        <v>15544</v>
      </c>
      <c r="C13" s="6" t="n">
        <v>12719</v>
      </c>
      <c r="D13" s="5" t="n">
        <v>15496</v>
      </c>
    </row>
    <row r="14" spans="1:5">
      <c r="A14" s="4" t="s">
        <v>384</v>
      </c>
      <c r="B14" s="8" t="n">
        <v>0.6375</v>
      </c>
      <c r="C14" s="8" t="n">
        <v>0.6125</v>
      </c>
    </row>
    <row r="15" spans="1:5">
      <c r="A15" s="4" t="s">
        <v>385</v>
      </c>
    </row>
    <row r="16" spans="1:5">
      <c r="A16" s="3" t="s">
        <v>374</v>
      </c>
    </row>
    <row r="17" spans="1:5">
      <c r="A17" s="4" t="s">
        <v>386</v>
      </c>
      <c r="B17" s="9" t="n">
        <v>0.255</v>
      </c>
      <c r="C17" s="9" t="n">
        <v>0.255</v>
      </c>
    </row>
    <row r="18" spans="1:5">
      <c r="A18" s="4" t="s">
        <v>387</v>
      </c>
      <c r="B18" s="9" t="n">
        <v>15.625</v>
      </c>
      <c r="C18" s="9" t="n">
        <v>15.625</v>
      </c>
    </row>
    <row r="19" spans="1:5">
      <c r="A19" s="4" t="s">
        <v>388</v>
      </c>
    </row>
    <row r="20" spans="1:5">
      <c r="A20" s="3" t="s">
        <v>374</v>
      </c>
    </row>
    <row r="21" spans="1:5">
      <c r="A21" s="4" t="s">
        <v>386</v>
      </c>
      <c r="B21" s="9" t="n">
        <v>0.299</v>
      </c>
      <c r="C21" s="9" t="n">
        <v>0.299</v>
      </c>
    </row>
    <row r="22" spans="1:5">
      <c r="A22" s="4" t="s">
        <v>387</v>
      </c>
      <c r="B22" s="10" t="n">
        <v>35.936</v>
      </c>
      <c r="C22" s="10" t="n">
        <v>35.936</v>
      </c>
    </row>
    <row r="23" spans="1:5">
      <c r="A23" s="4" t="s">
        <v>389</v>
      </c>
    </row>
    <row r="24" spans="1:5">
      <c r="A24" s="3" t="s">
        <v>374</v>
      </c>
    </row>
    <row r="25" spans="1:5">
      <c r="A25" s="4" t="s">
        <v>375</v>
      </c>
      <c r="B25" s="6" t="n">
        <v>4990</v>
      </c>
      <c r="C25" s="6" t="n">
        <v>2545</v>
      </c>
      <c r="D25" s="5" t="n">
        <v>2545</v>
      </c>
    </row>
    <row r="26" spans="1:5">
      <c r="A26" s="4" t="s">
        <v>377</v>
      </c>
      <c r="B26" s="5" t="n">
        <v>88</v>
      </c>
    </row>
    <row r="27" spans="1:5">
      <c r="A27" s="4" t="s">
        <v>382</v>
      </c>
      <c r="B27" s="5" t="n">
        <v>7</v>
      </c>
      <c r="C27" s="5" t="n">
        <v>5</v>
      </c>
    </row>
    <row r="28" spans="1:5">
      <c r="A28" s="4" t="s">
        <v>383</v>
      </c>
      <c r="B28" s="5" t="n">
        <v>5085</v>
      </c>
      <c r="C28" s="5" t="n">
        <v>2550</v>
      </c>
      <c r="D28" s="5" t="n">
        <v>4990</v>
      </c>
    </row>
    <row r="29" spans="1:5">
      <c r="A29" s="4" t="s">
        <v>248</v>
      </c>
    </row>
    <row r="30" spans="1:5">
      <c r="A30" s="3" t="s">
        <v>374</v>
      </c>
    </row>
    <row r="31" spans="1:5">
      <c r="A31" s="4" t="s">
        <v>375</v>
      </c>
      <c r="B31" s="5" t="n">
        <v>-69</v>
      </c>
      <c r="C31" s="5" t="n">
        <v>-50</v>
      </c>
      <c r="D31" s="5" t="n">
        <v>-50</v>
      </c>
    </row>
    <row r="32" spans="1:5">
      <c r="A32" s="4" t="s">
        <v>376</v>
      </c>
      <c r="B32" s="5" t="n">
        <v>2</v>
      </c>
      <c r="C32" s="5" t="n">
        <v>2</v>
      </c>
    </row>
    <row r="33" spans="1:5">
      <c r="A33" s="4" t="s">
        <v>378</v>
      </c>
      <c r="E33" s="5" t="n">
        <v>-10</v>
      </c>
    </row>
    <row r="34" spans="1:5">
      <c r="A34" s="4" t="s">
        <v>383</v>
      </c>
      <c r="B34" s="5" t="n">
        <v>-67</v>
      </c>
      <c r="C34" s="5" t="n">
        <v>-58</v>
      </c>
      <c r="D34" s="5" t="n">
        <v>-69</v>
      </c>
    </row>
    <row r="35" spans="1:5">
      <c r="A35" s="4" t="s">
        <v>390</v>
      </c>
    </row>
    <row r="36" spans="1:5">
      <c r="A36" s="3" t="s">
        <v>374</v>
      </c>
    </row>
    <row r="37" spans="1:5">
      <c r="A37" s="4" t="s">
        <v>375</v>
      </c>
      <c r="B37" s="5" t="n">
        <v>8382</v>
      </c>
      <c r="C37" s="5" t="n">
        <v>7964</v>
      </c>
      <c r="D37" s="5" t="n">
        <v>7964</v>
      </c>
    </row>
    <row r="38" spans="1:5">
      <c r="A38" s="4" t="s">
        <v>93</v>
      </c>
      <c r="B38" s="5" t="n">
        <v>183</v>
      </c>
      <c r="C38" s="5" t="n">
        <v>278</v>
      </c>
    </row>
    <row r="39" spans="1:5">
      <c r="A39" s="4" t="s">
        <v>378</v>
      </c>
      <c r="E39" s="5" t="n">
        <v>10</v>
      </c>
    </row>
    <row r="40" spans="1:5">
      <c r="A40" s="4" t="s">
        <v>379</v>
      </c>
      <c r="B40" s="5" t="n">
        <v>-232</v>
      </c>
      <c r="C40" s="5" t="n">
        <v>-200</v>
      </c>
    </row>
    <row r="41" spans="1:5">
      <c r="A41" s="4" t="s">
        <v>381</v>
      </c>
      <c r="C41" s="5" t="n">
        <v>-18</v>
      </c>
    </row>
    <row r="42" spans="1:5">
      <c r="A42" s="4" t="s">
        <v>383</v>
      </c>
      <c r="B42" s="5" t="n">
        <v>8333</v>
      </c>
      <c r="C42" s="5" t="n">
        <v>8034</v>
      </c>
      <c r="D42" s="5" t="n">
        <v>8382</v>
      </c>
    </row>
    <row r="43" spans="1:5">
      <c r="A43" s="4" t="s">
        <v>391</v>
      </c>
    </row>
    <row r="44" spans="1:5">
      <c r="A44" s="3" t="s">
        <v>374</v>
      </c>
    </row>
    <row r="45" spans="1:5">
      <c r="A45" s="4" t="s">
        <v>375</v>
      </c>
      <c r="B45" s="5" t="n">
        <v>13303</v>
      </c>
      <c r="C45" s="5" t="n">
        <v>10459</v>
      </c>
      <c r="D45" s="5" t="n">
        <v>10459</v>
      </c>
    </row>
    <row r="46" spans="1:5">
      <c r="A46" s="4" t="s">
        <v>93</v>
      </c>
      <c r="B46" s="5" t="n">
        <v>183</v>
      </c>
      <c r="C46" s="5" t="n">
        <v>278</v>
      </c>
    </row>
    <row r="47" spans="1:5">
      <c r="A47" s="4" t="s">
        <v>376</v>
      </c>
      <c r="B47" s="5" t="n">
        <v>2</v>
      </c>
      <c r="C47" s="5" t="n">
        <v>2</v>
      </c>
    </row>
    <row r="48" spans="1:5">
      <c r="A48" s="4" t="s">
        <v>377</v>
      </c>
      <c r="B48" s="5" t="n">
        <v>88</v>
      </c>
    </row>
    <row r="49" spans="1:5">
      <c r="A49" s="4" t="s">
        <v>378</v>
      </c>
      <c r="E49" s="5" t="n">
        <v>0</v>
      </c>
    </row>
    <row r="50" spans="1:5">
      <c r="A50" s="4" t="s">
        <v>379</v>
      </c>
      <c r="B50" s="5" t="n">
        <v>-232</v>
      </c>
      <c r="C50" s="5" t="n">
        <v>-200</v>
      </c>
    </row>
    <row r="51" spans="1:5">
      <c r="A51" s="4" t="s">
        <v>381</v>
      </c>
      <c r="C51" s="5" t="n">
        <v>-18</v>
      </c>
    </row>
    <row r="52" spans="1:5">
      <c r="A52" s="4" t="s">
        <v>382</v>
      </c>
      <c r="B52" s="5" t="n">
        <v>7</v>
      </c>
      <c r="C52" s="5" t="n">
        <v>5</v>
      </c>
    </row>
    <row r="53" spans="1:5">
      <c r="A53" s="4" t="s">
        <v>383</v>
      </c>
      <c r="B53" s="5" t="n">
        <v>13351</v>
      </c>
      <c r="C53" s="5" t="n">
        <v>10526</v>
      </c>
      <c r="D53" s="5" t="n">
        <v>13303</v>
      </c>
    </row>
    <row r="54" spans="1:5">
      <c r="A54" s="4" t="s">
        <v>392</v>
      </c>
    </row>
    <row r="55" spans="1:5">
      <c r="A55" s="3" t="s">
        <v>374</v>
      </c>
    </row>
    <row r="56" spans="1:5">
      <c r="A56" s="4" t="s">
        <v>375</v>
      </c>
      <c r="B56" s="5" t="n">
        <v>2193</v>
      </c>
      <c r="C56" s="5" t="n">
        <v>2193</v>
      </c>
      <c r="D56" s="5" t="n">
        <v>2193</v>
      </c>
    </row>
    <row r="57" spans="1:5">
      <c r="A57" s="4" t="s">
        <v>93</v>
      </c>
      <c r="B57" s="5" t="n">
        <v>30</v>
      </c>
      <c r="C57" s="5" t="n">
        <v>30</v>
      </c>
    </row>
    <row r="58" spans="1:5">
      <c r="A58" s="4" t="s">
        <v>380</v>
      </c>
      <c r="B58" s="5" t="n">
        <v>-30</v>
      </c>
      <c r="C58" s="5" t="n">
        <v>-30</v>
      </c>
    </row>
    <row r="59" spans="1:5">
      <c r="A59" s="4" t="s">
        <v>383</v>
      </c>
      <c r="B59" s="5" t="n">
        <v>2193</v>
      </c>
      <c r="C59" s="5" t="n">
        <v>2193</v>
      </c>
      <c r="D59" s="5" t="n">
        <v>2193</v>
      </c>
    </row>
    <row r="60" spans="1:5">
      <c r="A60" s="4" t="s">
        <v>58</v>
      </c>
    </row>
    <row r="61" spans="1:5">
      <c r="A61" s="3" t="s">
        <v>374</v>
      </c>
    </row>
    <row r="62" spans="1:5">
      <c r="A62" s="4" t="s">
        <v>375</v>
      </c>
      <c r="B62" s="5" t="n">
        <v>17827</v>
      </c>
      <c r="C62" s="5" t="n">
        <v>13785</v>
      </c>
      <c r="D62" s="5" t="n">
        <v>13785</v>
      </c>
    </row>
    <row r="63" spans="1:5">
      <c r="A63" s="4" t="s">
        <v>93</v>
      </c>
      <c r="B63" s="5" t="n">
        <v>249</v>
      </c>
      <c r="C63" s="5" t="n">
        <v>323</v>
      </c>
    </row>
    <row r="64" spans="1:5">
      <c r="A64" s="4" t="s">
        <v>376</v>
      </c>
      <c r="B64" s="5" t="n">
        <v>2</v>
      </c>
      <c r="C64" s="5" t="n">
        <v>1</v>
      </c>
    </row>
    <row r="65" spans="1:5">
      <c r="A65" s="4" t="s">
        <v>393</v>
      </c>
      <c r="D65" s="5" t="n">
        <v>269</v>
      </c>
    </row>
    <row r="66" spans="1:5">
      <c r="A66" s="4" t="s">
        <v>378</v>
      </c>
      <c r="E66" s="5" t="n">
        <v>0</v>
      </c>
    </row>
    <row r="67" spans="1:5">
      <c r="A67" s="4" t="s">
        <v>379</v>
      </c>
      <c r="B67" s="5" t="n">
        <v>-269</v>
      </c>
      <c r="C67" s="5" t="n">
        <v>-200</v>
      </c>
    </row>
    <row r="68" spans="1:5">
      <c r="A68" s="4" t="s">
        <v>394</v>
      </c>
      <c r="B68" s="5" t="n">
        <v>-30</v>
      </c>
      <c r="C68" s="5" t="n">
        <v>-30</v>
      </c>
    </row>
    <row r="69" spans="1:5">
      <c r="A69" s="4" t="s">
        <v>381</v>
      </c>
      <c r="B69" s="5" t="n">
        <v>-5</v>
      </c>
      <c r="C69" s="5" t="n">
        <v>-12</v>
      </c>
    </row>
    <row r="70" spans="1:5">
      <c r="A70" s="4" t="s">
        <v>382</v>
      </c>
      <c r="B70" s="5" t="n">
        <v>3</v>
      </c>
      <c r="C70" s="5" t="n">
        <v>3</v>
      </c>
    </row>
    <row r="71" spans="1:5">
      <c r="A71" s="4" t="s">
        <v>383</v>
      </c>
      <c r="B71" s="6" t="n">
        <v>18046</v>
      </c>
      <c r="C71" s="6" t="n">
        <v>13870</v>
      </c>
      <c r="D71" s="5" t="n">
        <v>17827</v>
      </c>
    </row>
    <row r="72" spans="1:5">
      <c r="A72" s="4" t="s">
        <v>384</v>
      </c>
      <c r="B72" s="8" t="n">
        <v>0.6125</v>
      </c>
      <c r="C72" s="8" t="n">
        <v>0.6125</v>
      </c>
    </row>
    <row r="73" spans="1:5">
      <c r="A73" s="4" t="s">
        <v>395</v>
      </c>
    </row>
    <row r="74" spans="1:5">
      <c r="A74" s="3" t="s">
        <v>374</v>
      </c>
    </row>
    <row r="75" spans="1:5">
      <c r="A75" s="4" t="s">
        <v>386</v>
      </c>
      <c r="B75" s="9" t="n">
        <v>0.255</v>
      </c>
      <c r="C75" s="9" t="n">
        <v>0.255</v>
      </c>
    </row>
    <row r="76" spans="1:5">
      <c r="A76" s="4" t="s">
        <v>387</v>
      </c>
      <c r="B76" s="9" t="n">
        <v>15.625</v>
      </c>
      <c r="C76" s="9" t="n">
        <v>15.625</v>
      </c>
    </row>
    <row r="77" spans="1:5">
      <c r="A77" s="4" t="s">
        <v>396</v>
      </c>
    </row>
    <row r="78" spans="1:5">
      <c r="A78" s="3" t="s">
        <v>374</v>
      </c>
    </row>
    <row r="79" spans="1:5">
      <c r="A79" s="4" t="s">
        <v>386</v>
      </c>
      <c r="B79" s="9" t="n">
        <v>0.299</v>
      </c>
      <c r="C79" s="9" t="n">
        <v>0.299</v>
      </c>
    </row>
    <row r="80" spans="1:5">
      <c r="A80" s="4" t="s">
        <v>387</v>
      </c>
      <c r="B80" s="10" t="n">
        <v>35.936</v>
      </c>
      <c r="C80" s="10" t="n">
        <v>35.936</v>
      </c>
    </row>
    <row r="81" spans="1:5">
      <c r="A81" s="4" t="s">
        <v>397</v>
      </c>
    </row>
    <row r="82" spans="1:5">
      <c r="A82" s="3" t="s">
        <v>374</v>
      </c>
    </row>
    <row r="83" spans="1:5">
      <c r="A83" s="4" t="s">
        <v>375</v>
      </c>
      <c r="B83" s="6" t="n">
        <v>2245</v>
      </c>
      <c r="C83" s="6" t="n">
        <v>2245</v>
      </c>
      <c r="D83" s="5" t="n">
        <v>2245</v>
      </c>
    </row>
    <row r="84" spans="1:5">
      <c r="A84" s="4" t="s">
        <v>383</v>
      </c>
      <c r="B84" s="5" t="n">
        <v>2245</v>
      </c>
      <c r="C84" s="5" t="n">
        <v>2245</v>
      </c>
      <c r="D84" s="5" t="n">
        <v>2245</v>
      </c>
    </row>
    <row r="85" spans="1:5">
      <c r="A85" s="4" t="s">
        <v>398</v>
      </c>
    </row>
    <row r="86" spans="1:5">
      <c r="A86" s="3" t="s">
        <v>374</v>
      </c>
    </row>
    <row r="87" spans="1:5">
      <c r="A87" s="4" t="s">
        <v>375</v>
      </c>
      <c r="B87" s="5" t="n">
        <v>2168</v>
      </c>
      <c r="C87" s="5" t="n">
        <v>2168</v>
      </c>
      <c r="D87" s="5" t="n">
        <v>2168</v>
      </c>
    </row>
    <row r="88" spans="1:5">
      <c r="A88" s="4" t="s">
        <v>383</v>
      </c>
      <c r="B88" s="5" t="n">
        <v>2168</v>
      </c>
      <c r="C88" s="5" t="n">
        <v>2168</v>
      </c>
      <c r="D88" s="5" t="n">
        <v>2168</v>
      </c>
    </row>
    <row r="89" spans="1:5">
      <c r="A89" s="4" t="s">
        <v>399</v>
      </c>
    </row>
    <row r="90" spans="1:5">
      <c r="A90" s="3" t="s">
        <v>374</v>
      </c>
    </row>
    <row r="91" spans="1:5">
      <c r="A91" s="4" t="s">
        <v>375</v>
      </c>
      <c r="B91" s="5" t="n">
        <v>3939</v>
      </c>
      <c r="C91" s="5" t="n">
        <v>680</v>
      </c>
      <c r="D91" s="5" t="n">
        <v>680</v>
      </c>
    </row>
    <row r="92" spans="1:5">
      <c r="A92" s="4" t="s">
        <v>393</v>
      </c>
      <c r="D92" s="5" t="n">
        <v>269</v>
      </c>
    </row>
    <row r="93" spans="1:5">
      <c r="A93" s="4" t="s">
        <v>381</v>
      </c>
      <c r="B93" s="5" t="n">
        <v>-5</v>
      </c>
    </row>
    <row r="94" spans="1:5">
      <c r="A94" s="4" t="s">
        <v>382</v>
      </c>
      <c r="B94" s="5" t="n">
        <v>4</v>
      </c>
      <c r="C94" s="5" t="n">
        <v>3</v>
      </c>
    </row>
    <row r="95" spans="1:5">
      <c r="A95" s="4" t="s">
        <v>383</v>
      </c>
      <c r="B95" s="5" t="n">
        <v>4207</v>
      </c>
      <c r="C95" s="5" t="n">
        <v>683</v>
      </c>
      <c r="D95" s="5" t="n">
        <v>3939</v>
      </c>
    </row>
    <row r="96" spans="1:5">
      <c r="A96" s="4" t="s">
        <v>400</v>
      </c>
    </row>
    <row r="97" spans="1:5">
      <c r="A97" s="3" t="s">
        <v>374</v>
      </c>
    </row>
    <row r="98" spans="1:5">
      <c r="A98" s="4" t="s">
        <v>375</v>
      </c>
      <c r="B98" s="5" t="n">
        <v>-39</v>
      </c>
      <c r="C98" s="5" t="n">
        <v>-23</v>
      </c>
      <c r="D98" s="5" t="n">
        <v>-23</v>
      </c>
    </row>
    <row r="99" spans="1:5">
      <c r="A99" s="4" t="s">
        <v>376</v>
      </c>
      <c r="B99" s="5" t="n">
        <v>2</v>
      </c>
      <c r="C99" s="5" t="n">
        <v>1</v>
      </c>
    </row>
    <row r="100" spans="1:5">
      <c r="A100" s="4" t="s">
        <v>378</v>
      </c>
      <c r="E100" s="5" t="n">
        <v>-5</v>
      </c>
    </row>
    <row r="101" spans="1:5">
      <c r="A101" s="4" t="s">
        <v>383</v>
      </c>
      <c r="B101" s="5" t="n">
        <v>-37</v>
      </c>
      <c r="C101" s="5" t="n">
        <v>-27</v>
      </c>
      <c r="D101" s="5" t="n">
        <v>-39</v>
      </c>
    </row>
    <row r="102" spans="1:5">
      <c r="A102" s="4" t="s">
        <v>401</v>
      </c>
    </row>
    <row r="103" spans="1:5">
      <c r="A103" s="3" t="s">
        <v>374</v>
      </c>
    </row>
    <row r="104" spans="1:5">
      <c r="A104" s="4" t="s">
        <v>375</v>
      </c>
      <c r="B104" s="5" t="n">
        <v>9514</v>
      </c>
      <c r="C104" s="5" t="n">
        <v>8715</v>
      </c>
      <c r="D104" s="5" t="n">
        <v>8715</v>
      </c>
    </row>
    <row r="105" spans="1:5">
      <c r="A105" s="4" t="s">
        <v>93</v>
      </c>
      <c r="B105" s="5" t="n">
        <v>249</v>
      </c>
      <c r="C105" s="5" t="n">
        <v>323</v>
      </c>
    </row>
    <row r="106" spans="1:5">
      <c r="A106" s="4" t="s">
        <v>378</v>
      </c>
      <c r="E106" s="6" t="n">
        <v>5</v>
      </c>
    </row>
    <row r="107" spans="1:5">
      <c r="A107" s="4" t="s">
        <v>379</v>
      </c>
      <c r="B107" s="5" t="n">
        <v>-269</v>
      </c>
      <c r="C107" s="5" t="n">
        <v>-200</v>
      </c>
    </row>
    <row r="108" spans="1:5">
      <c r="A108" s="4" t="s">
        <v>394</v>
      </c>
      <c r="B108" s="5" t="n">
        <v>-30</v>
      </c>
      <c r="C108" s="5" t="n">
        <v>-30</v>
      </c>
    </row>
    <row r="109" spans="1:5">
      <c r="A109" s="4" t="s">
        <v>381</v>
      </c>
      <c r="C109" s="5" t="n">
        <v>-12</v>
      </c>
    </row>
    <row r="110" spans="1:5">
      <c r="A110" s="4" t="s">
        <v>382</v>
      </c>
      <c r="B110" s="5" t="n">
        <v>-1</v>
      </c>
    </row>
    <row r="111" spans="1:5">
      <c r="A111" s="4" t="s">
        <v>383</v>
      </c>
      <c r="B111" s="6" t="n">
        <v>9463</v>
      </c>
      <c r="C111" s="6" t="n">
        <v>8801</v>
      </c>
      <c r="D111" s="6" t="n">
        <v>95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1"/>
    <col customWidth="1" max="5" min="5" width="31"/>
    <col customWidth="1" max="6" min="6" width="31"/>
    <col customWidth="1" max="7" min="7" width="31"/>
    <col customWidth="1" max="8" min="8" width="31"/>
  </cols>
  <sheetData>
    <row r="1" spans="1:8">
      <c r="A1" s="1" t="s">
        <v>402</v>
      </c>
      <c r="B1" s="2" t="s">
        <v>1</v>
      </c>
      <c r="D1" s="2" t="s">
        <v>372</v>
      </c>
    </row>
    <row r="2" spans="1:8">
      <c r="B2" s="2" t="s">
        <v>403</v>
      </c>
      <c r="C2" s="2" t="s">
        <v>404</v>
      </c>
      <c r="D2" s="2" t="s">
        <v>405</v>
      </c>
      <c r="E2" s="2" t="s">
        <v>406</v>
      </c>
      <c r="F2" s="2" t="s">
        <v>407</v>
      </c>
      <c r="G2" s="2" t="s">
        <v>408</v>
      </c>
      <c r="H2" s="2" t="s">
        <v>409</v>
      </c>
    </row>
    <row r="3" spans="1:8">
      <c r="A3" s="4" t="s">
        <v>410</v>
      </c>
    </row>
    <row r="4" spans="1:8">
      <c r="A4" s="3" t="s">
        <v>280</v>
      </c>
    </row>
    <row r="5" spans="1:8">
      <c r="A5" s="4" t="s">
        <v>411</v>
      </c>
      <c r="B5" s="5" t="n">
        <v>4996</v>
      </c>
      <c r="C5" s="5" t="n">
        <v>4722</v>
      </c>
    </row>
    <row r="6" spans="1:8">
      <c r="A6" s="4" t="s">
        <v>412</v>
      </c>
      <c r="B6" s="6" t="n">
        <v>151000000</v>
      </c>
      <c r="C6" s="6" t="n">
        <v>153000000</v>
      </c>
    </row>
    <row r="7" spans="1:8">
      <c r="A7" s="4" t="s">
        <v>413</v>
      </c>
    </row>
    <row r="8" spans="1:8">
      <c r="A8" s="3" t="s">
        <v>280</v>
      </c>
    </row>
    <row r="9" spans="1:8">
      <c r="A9" s="4" t="s">
        <v>414</v>
      </c>
      <c r="B9" s="5" t="n">
        <v>10000</v>
      </c>
      <c r="C9" s="5" t="n">
        <v>10000</v>
      </c>
      <c r="H9" s="6" t="n">
        <v>10000</v>
      </c>
    </row>
    <row r="10" spans="1:8">
      <c r="A10" s="4" t="s">
        <v>415</v>
      </c>
    </row>
    <row r="11" spans="1:8">
      <c r="A11" s="3" t="s">
        <v>280</v>
      </c>
    </row>
    <row r="12" spans="1:8">
      <c r="A12" s="4" t="s">
        <v>416</v>
      </c>
      <c r="H12" s="4" t="s">
        <v>417</v>
      </c>
    </row>
    <row r="13" spans="1:8">
      <c r="A13" s="4" t="s">
        <v>418</v>
      </c>
      <c r="B13" s="5" t="n">
        <v>400000000</v>
      </c>
      <c r="C13" s="5" t="n">
        <v>400000000</v>
      </c>
      <c r="H13" s="6" t="n">
        <v>400000000</v>
      </c>
    </row>
    <row r="14" spans="1:8">
      <c r="A14" s="4" t="s">
        <v>419</v>
      </c>
      <c r="H14" s="6" t="n">
        <v>25</v>
      </c>
    </row>
    <row r="15" spans="1:8">
      <c r="A15" s="4" t="s">
        <v>414</v>
      </c>
      <c r="H15" s="6" t="n">
        <v>10000</v>
      </c>
    </row>
    <row r="16" spans="1:8">
      <c r="A16" s="4" t="s">
        <v>420</v>
      </c>
      <c r="B16" s="5" t="n">
        <v>10000</v>
      </c>
    </row>
    <row r="17" spans="1:8">
      <c r="A17" s="4" t="s">
        <v>421</v>
      </c>
    </row>
    <row r="18" spans="1:8">
      <c r="A18" s="3" t="s">
        <v>280</v>
      </c>
    </row>
    <row r="19" spans="1:8">
      <c r="A19" s="4" t="s">
        <v>416</v>
      </c>
      <c r="H19" s="4" t="s">
        <v>417</v>
      </c>
    </row>
    <row r="20" spans="1:8">
      <c r="A20" s="4" t="s">
        <v>418</v>
      </c>
      <c r="B20" s="5" t="n">
        <v>400000000</v>
      </c>
      <c r="C20" s="5" t="n">
        <v>400000000</v>
      </c>
      <c r="H20" s="6" t="n">
        <v>400000000</v>
      </c>
    </row>
    <row r="21" spans="1:8">
      <c r="A21" s="4" t="s">
        <v>419</v>
      </c>
      <c r="H21" s="6" t="n">
        <v>2500</v>
      </c>
    </row>
    <row r="22" spans="1:8">
      <c r="A22" s="4" t="s">
        <v>422</v>
      </c>
    </row>
    <row r="23" spans="1:8">
      <c r="A23" s="3" t="s">
        <v>280</v>
      </c>
    </row>
    <row r="24" spans="1:8">
      <c r="A24" s="4" t="s">
        <v>414</v>
      </c>
      <c r="B24" s="5" t="n">
        <v>10000</v>
      </c>
      <c r="C24" s="5" t="n">
        <v>10000</v>
      </c>
      <c r="G24" s="6" t="n">
        <v>10000</v>
      </c>
    </row>
    <row r="25" spans="1:8">
      <c r="A25" s="4" t="s">
        <v>423</v>
      </c>
    </row>
    <row r="26" spans="1:8">
      <c r="A26" s="3" t="s">
        <v>280</v>
      </c>
    </row>
    <row r="27" spans="1:8">
      <c r="A27" s="4" t="s">
        <v>416</v>
      </c>
      <c r="G27" s="4" t="s">
        <v>424</v>
      </c>
    </row>
    <row r="28" spans="1:8">
      <c r="A28" s="4" t="s">
        <v>418</v>
      </c>
      <c r="B28" s="5" t="n">
        <v>275000000</v>
      </c>
      <c r="C28" s="5" t="n">
        <v>275000000</v>
      </c>
      <c r="G28" s="6" t="n">
        <v>275000000</v>
      </c>
    </row>
    <row r="29" spans="1:8">
      <c r="A29" s="4" t="s">
        <v>419</v>
      </c>
      <c r="G29" s="6" t="n">
        <v>25</v>
      </c>
    </row>
    <row r="30" spans="1:8">
      <c r="A30" s="4" t="s">
        <v>425</v>
      </c>
    </row>
    <row r="31" spans="1:8">
      <c r="A31" s="3" t="s">
        <v>280</v>
      </c>
    </row>
    <row r="32" spans="1:8">
      <c r="A32" s="4" t="s">
        <v>416</v>
      </c>
      <c r="G32" s="4" t="s">
        <v>424</v>
      </c>
    </row>
    <row r="33" spans="1:8">
      <c r="A33" s="4" t="s">
        <v>418</v>
      </c>
      <c r="B33" s="5" t="n">
        <v>275000000</v>
      </c>
      <c r="C33" s="5" t="n">
        <v>275000000</v>
      </c>
      <c r="G33" s="6" t="n">
        <v>275000000</v>
      </c>
    </row>
    <row r="34" spans="1:8">
      <c r="A34" s="4" t="s">
        <v>419</v>
      </c>
      <c r="G34" s="6" t="n">
        <v>2500</v>
      </c>
    </row>
    <row r="35" spans="1:8">
      <c r="A35" s="4" t="s">
        <v>426</v>
      </c>
    </row>
    <row r="36" spans="1:8">
      <c r="A36" s="3" t="s">
        <v>280</v>
      </c>
    </row>
    <row r="37" spans="1:8">
      <c r="A37" s="4" t="s">
        <v>414</v>
      </c>
      <c r="B37" s="5" t="n">
        <v>10000</v>
      </c>
      <c r="C37" s="5" t="n">
        <v>10000</v>
      </c>
      <c r="F37" s="6" t="n">
        <v>10000</v>
      </c>
    </row>
    <row r="38" spans="1:8">
      <c r="A38" s="4" t="s">
        <v>427</v>
      </c>
    </row>
    <row r="39" spans="1:8">
      <c r="A39" s="3" t="s">
        <v>280</v>
      </c>
    </row>
    <row r="40" spans="1:8">
      <c r="A40" s="4" t="s">
        <v>416</v>
      </c>
      <c r="F40" s="4" t="s">
        <v>428</v>
      </c>
    </row>
    <row r="41" spans="1:8">
      <c r="A41" s="4" t="s">
        <v>418</v>
      </c>
      <c r="B41" s="5" t="n">
        <v>325000000</v>
      </c>
      <c r="C41" s="5" t="n">
        <v>325000000</v>
      </c>
      <c r="F41" s="6" t="n">
        <v>325000000</v>
      </c>
    </row>
    <row r="42" spans="1:8">
      <c r="A42" s="4" t="s">
        <v>419</v>
      </c>
      <c r="F42" s="6" t="n">
        <v>25</v>
      </c>
    </row>
    <row r="43" spans="1:8">
      <c r="A43" s="4" t="s">
        <v>429</v>
      </c>
    </row>
    <row r="44" spans="1:8">
      <c r="A44" s="3" t="s">
        <v>280</v>
      </c>
    </row>
    <row r="45" spans="1:8">
      <c r="A45" s="4" t="s">
        <v>416</v>
      </c>
      <c r="F45" s="4" t="s">
        <v>428</v>
      </c>
    </row>
    <row r="46" spans="1:8">
      <c r="A46" s="4" t="s">
        <v>418</v>
      </c>
      <c r="B46" s="5" t="n">
        <v>325000000</v>
      </c>
      <c r="C46" s="5" t="n">
        <v>325000000</v>
      </c>
      <c r="F46" s="6" t="n">
        <v>325000000</v>
      </c>
    </row>
    <row r="47" spans="1:8">
      <c r="A47" s="4" t="s">
        <v>419</v>
      </c>
      <c r="F47" s="6" t="n">
        <v>2500</v>
      </c>
    </row>
    <row r="48" spans="1:8">
      <c r="A48" s="4" t="s">
        <v>430</v>
      </c>
    </row>
    <row r="49" spans="1:8">
      <c r="A49" s="3" t="s">
        <v>280</v>
      </c>
    </row>
    <row r="50" spans="1:8">
      <c r="A50" s="4" t="s">
        <v>414</v>
      </c>
      <c r="B50" s="5" t="n">
        <v>10000</v>
      </c>
      <c r="C50" s="5" t="n">
        <v>10000</v>
      </c>
      <c r="E50" s="6" t="n">
        <v>10000</v>
      </c>
    </row>
    <row r="51" spans="1:8">
      <c r="A51" s="4" t="s">
        <v>431</v>
      </c>
    </row>
    <row r="52" spans="1:8">
      <c r="A52" s="3" t="s">
        <v>280</v>
      </c>
    </row>
    <row r="53" spans="1:8">
      <c r="A53" s="4" t="s">
        <v>416</v>
      </c>
      <c r="E53" s="4" t="s">
        <v>432</v>
      </c>
    </row>
    <row r="54" spans="1:8">
      <c r="A54" s="4" t="s">
        <v>418</v>
      </c>
      <c r="B54" s="5" t="n">
        <v>300000000</v>
      </c>
      <c r="C54" s="5" t="n">
        <v>300000000</v>
      </c>
      <c r="E54" s="6" t="n">
        <v>300000000</v>
      </c>
    </row>
    <row r="55" spans="1:8">
      <c r="A55" s="4" t="s">
        <v>419</v>
      </c>
      <c r="E55" s="6" t="n">
        <v>25</v>
      </c>
    </row>
    <row r="56" spans="1:8">
      <c r="A56" s="4" t="s">
        <v>433</v>
      </c>
    </row>
    <row r="57" spans="1:8">
      <c r="A57" s="3" t="s">
        <v>280</v>
      </c>
    </row>
    <row r="58" spans="1:8">
      <c r="A58" s="4" t="s">
        <v>416</v>
      </c>
      <c r="E58" s="4" t="s">
        <v>432</v>
      </c>
    </row>
    <row r="59" spans="1:8">
      <c r="A59" s="4" t="s">
        <v>418</v>
      </c>
      <c r="B59" s="5" t="n">
        <v>300000000</v>
      </c>
      <c r="C59" s="5" t="n">
        <v>300000000</v>
      </c>
      <c r="E59" s="6" t="n">
        <v>300000000</v>
      </c>
    </row>
    <row r="60" spans="1:8">
      <c r="A60" s="4" t="s">
        <v>419</v>
      </c>
      <c r="E60" s="6" t="n">
        <v>2500</v>
      </c>
    </row>
    <row r="61" spans="1:8">
      <c r="A61" s="4" t="s">
        <v>434</v>
      </c>
    </row>
    <row r="62" spans="1:8">
      <c r="A62" s="3" t="s">
        <v>280</v>
      </c>
    </row>
    <row r="63" spans="1:8">
      <c r="A63" s="4" t="s">
        <v>414</v>
      </c>
      <c r="B63" s="5" t="n">
        <v>10000</v>
      </c>
      <c r="C63" s="5" t="n">
        <v>10000</v>
      </c>
      <c r="D63" s="6" t="n">
        <v>10000</v>
      </c>
    </row>
    <row r="64" spans="1:8">
      <c r="A64" s="4" t="s">
        <v>435</v>
      </c>
    </row>
    <row r="65" spans="1:8">
      <c r="A65" s="3" t="s">
        <v>280</v>
      </c>
    </row>
    <row r="66" spans="1:8">
      <c r="A66" s="4" t="s">
        <v>416</v>
      </c>
      <c r="D66" s="4" t="s">
        <v>436</v>
      </c>
    </row>
    <row r="67" spans="1:8">
      <c r="A67" s="4" t="s">
        <v>418</v>
      </c>
      <c r="B67" s="5" t="n">
        <v>475000000</v>
      </c>
      <c r="C67" s="5" t="n">
        <v>475000000</v>
      </c>
      <c r="D67" s="6" t="n">
        <v>475000000</v>
      </c>
    </row>
    <row r="68" spans="1:8">
      <c r="A68" s="4" t="s">
        <v>419</v>
      </c>
      <c r="D68" s="6" t="n">
        <v>25</v>
      </c>
    </row>
    <row r="69" spans="1:8">
      <c r="A69" s="4" t="s">
        <v>437</v>
      </c>
    </row>
    <row r="70" spans="1:8">
      <c r="A70" s="3" t="s">
        <v>280</v>
      </c>
    </row>
    <row r="71" spans="1:8">
      <c r="A71" s="4" t="s">
        <v>416</v>
      </c>
      <c r="D71" s="4" t="s">
        <v>436</v>
      </c>
    </row>
    <row r="72" spans="1:8">
      <c r="A72" s="4" t="s">
        <v>418</v>
      </c>
      <c r="B72" s="6" t="n">
        <v>475000000</v>
      </c>
      <c r="C72" s="6" t="n">
        <v>475000000</v>
      </c>
      <c r="D72" s="6" t="n">
        <v>475000000</v>
      </c>
    </row>
    <row r="73" spans="1:8">
      <c r="A73" s="4" t="s">
        <v>419</v>
      </c>
      <c r="D73" s="6" t="n">
        <v>2500</v>
      </c>
    </row>
  </sheetData>
  <mergeCells count="3">
    <mergeCell ref="A1:A2"/>
    <mergeCell ref="B1:C1"/>
    <mergeCell ref="D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9</v>
      </c>
    </row>
    <row r="3" spans="1:3">
      <c r="A3" s="4" t="s">
        <v>413</v>
      </c>
    </row>
    <row r="4" spans="1:3">
      <c r="A4" s="3" t="s">
        <v>280</v>
      </c>
    </row>
    <row r="5" spans="1:3">
      <c r="A5" s="4" t="s">
        <v>439</v>
      </c>
      <c r="B5" s="6" t="n">
        <v>5</v>
      </c>
      <c r="C5" s="6" t="n">
        <v>5</v>
      </c>
    </row>
    <row r="6" spans="1:3">
      <c r="A6" s="4" t="s">
        <v>440</v>
      </c>
      <c r="B6" s="5" t="n">
        <v>5</v>
      </c>
      <c r="C6" s="5" t="n">
        <v>5</v>
      </c>
    </row>
    <row r="7" spans="1:3">
      <c r="A7" s="4" t="s">
        <v>422</v>
      </c>
    </row>
    <row r="8" spans="1:3">
      <c r="A8" s="3" t="s">
        <v>280</v>
      </c>
    </row>
    <row r="9" spans="1:3">
      <c r="A9" s="4" t="s">
        <v>439</v>
      </c>
      <c r="B9" s="5" t="n">
        <v>4</v>
      </c>
      <c r="C9" s="5" t="n">
        <v>4</v>
      </c>
    </row>
    <row r="10" spans="1:3">
      <c r="A10" s="4" t="s">
        <v>440</v>
      </c>
      <c r="B10" s="5" t="n">
        <v>4</v>
      </c>
      <c r="C10" s="5" t="n">
        <v>4</v>
      </c>
    </row>
    <row r="11" spans="1:3">
      <c r="A11" s="4" t="s">
        <v>426</v>
      </c>
    </row>
    <row r="12" spans="1:3">
      <c r="A12" s="3" t="s">
        <v>280</v>
      </c>
    </row>
    <row r="13" spans="1:3">
      <c r="A13" s="4" t="s">
        <v>439</v>
      </c>
      <c r="B13" s="5" t="n">
        <v>4</v>
      </c>
      <c r="C13" s="5" t="n">
        <v>4</v>
      </c>
    </row>
    <row r="14" spans="1:3">
      <c r="A14" s="4" t="s">
        <v>440</v>
      </c>
      <c r="B14" s="5" t="n">
        <v>4</v>
      </c>
      <c r="C14" s="5" t="n">
        <v>4</v>
      </c>
    </row>
    <row r="15" spans="1:3">
      <c r="A15" s="4" t="s">
        <v>430</v>
      </c>
    </row>
    <row r="16" spans="1:3">
      <c r="A16" s="3" t="s">
        <v>280</v>
      </c>
    </row>
    <row r="17" spans="1:3">
      <c r="A17" s="4" t="s">
        <v>439</v>
      </c>
      <c r="B17" s="5" t="n">
        <v>4</v>
      </c>
      <c r="C17" s="5" t="n">
        <v>4</v>
      </c>
    </row>
    <row r="18" spans="1:3">
      <c r="A18" s="4" t="s">
        <v>440</v>
      </c>
      <c r="B18" s="5" t="n">
        <v>4</v>
      </c>
      <c r="C18" s="5" t="n">
        <v>4</v>
      </c>
    </row>
    <row r="19" spans="1:3">
      <c r="A19" s="4" t="s">
        <v>434</v>
      </c>
    </row>
    <row r="20" spans="1:3">
      <c r="A20" s="3" t="s">
        <v>280</v>
      </c>
    </row>
    <row r="21" spans="1:3">
      <c r="A21" s="4" t="s">
        <v>439</v>
      </c>
      <c r="B21" s="5" t="n">
        <v>6</v>
      </c>
      <c r="C21" s="5" t="n">
        <v>6</v>
      </c>
    </row>
    <row r="22" spans="1:3">
      <c r="A22" s="4" t="s">
        <v>440</v>
      </c>
      <c r="B22" s="6" t="n">
        <v>6</v>
      </c>
      <c r="C22" s="6" t="n">
        <v>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112</v>
      </c>
    </row>
    <row r="2" spans="1:3">
      <c r="A2" s="3" t="s">
        <v>442</v>
      </c>
    </row>
    <row r="3" spans="1:3">
      <c r="A3" s="4" t="s">
        <v>125</v>
      </c>
      <c r="B3" s="6" t="n">
        <v>4267</v>
      </c>
      <c r="C3" s="6" t="n">
        <v>4562</v>
      </c>
    </row>
    <row r="4" spans="1:3">
      <c r="A4" s="4" t="s">
        <v>58</v>
      </c>
    </row>
    <row r="5" spans="1:3">
      <c r="A5" s="3" t="s">
        <v>442</v>
      </c>
    </row>
    <row r="6" spans="1:3">
      <c r="A6" s="4" t="s">
        <v>125</v>
      </c>
      <c r="B6" s="6" t="n">
        <v>4267</v>
      </c>
      <c r="C6" s="6" t="n">
        <v>4562</v>
      </c>
    </row>
    <row r="7" spans="1:3">
      <c r="A7" s="3" t="s">
        <v>443</v>
      </c>
    </row>
    <row r="8" spans="1:3">
      <c r="A8" s="4" t="s">
        <v>444</v>
      </c>
      <c r="B8" s="4" t="s">
        <v>445</v>
      </c>
      <c r="C8" s="4" t="s">
        <v>446</v>
      </c>
    </row>
    <row r="9" spans="1:3">
      <c r="A9" s="4" t="s">
        <v>447</v>
      </c>
      <c r="B9" s="6" t="n">
        <v>31</v>
      </c>
      <c r="C9" s="6" t="n">
        <v>46</v>
      </c>
    </row>
    <row r="10" spans="1:3">
      <c r="A10" s="4" t="s">
        <v>448</v>
      </c>
      <c r="B10" s="5" t="n">
        <v>104</v>
      </c>
      <c r="C10" s="5" t="n">
        <v>111</v>
      </c>
    </row>
    <row r="11" spans="1:3">
      <c r="A11" s="4" t="s">
        <v>449</v>
      </c>
    </row>
    <row r="12" spans="1:3">
      <c r="A12" s="3" t="s">
        <v>442</v>
      </c>
    </row>
    <row r="13" spans="1:3">
      <c r="A13" s="4" t="s">
        <v>450</v>
      </c>
      <c r="B13" s="5" t="n">
        <v>-6</v>
      </c>
      <c r="C13" s="5" t="n">
        <v>-15</v>
      </c>
    </row>
    <row r="14" spans="1:3">
      <c r="A14" s="4" t="s">
        <v>451</v>
      </c>
      <c r="B14" s="5" t="n">
        <v>52</v>
      </c>
      <c r="C14" s="5" t="n">
        <v>87</v>
      </c>
    </row>
    <row r="15" spans="1:3">
      <c r="A15" s="4" t="s">
        <v>452</v>
      </c>
      <c r="B15" s="5" t="n">
        <v>445</v>
      </c>
      <c r="C15" s="5" t="n">
        <v>18</v>
      </c>
    </row>
    <row r="16" spans="1:3">
      <c r="A16" s="4" t="s">
        <v>125</v>
      </c>
      <c r="B16" s="5" t="n">
        <v>4371</v>
      </c>
      <c r="C16" s="5" t="n">
        <v>4673</v>
      </c>
    </row>
    <row r="17" spans="1:3">
      <c r="A17" s="4" t="s">
        <v>134</v>
      </c>
      <c r="B17" s="5" t="n">
        <v>4868</v>
      </c>
      <c r="C17" s="5" t="n">
        <v>4778</v>
      </c>
    </row>
    <row r="18" spans="1:3">
      <c r="A18" s="3" t="s">
        <v>443</v>
      </c>
    </row>
    <row r="19" spans="1:3">
      <c r="A19" s="4" t="s">
        <v>450</v>
      </c>
      <c r="B19" s="5" t="n">
        <v>-36</v>
      </c>
      <c r="C19" s="5" t="n">
        <v>-15</v>
      </c>
    </row>
    <row r="20" spans="1:3">
      <c r="A20" s="4" t="s">
        <v>453</v>
      </c>
      <c r="B20" s="5" t="n">
        <v>19</v>
      </c>
      <c r="C20" s="5" t="n">
        <v>1</v>
      </c>
    </row>
    <row r="21" spans="1:3">
      <c r="A21" s="4" t="s">
        <v>152</v>
      </c>
      <c r="B21" s="5" t="n">
        <v>19</v>
      </c>
      <c r="C21" s="5" t="n">
        <v>1</v>
      </c>
    </row>
    <row r="22" spans="1:3">
      <c r="A22" s="4" t="s">
        <v>454</v>
      </c>
      <c r="B22" s="5" t="n">
        <v>30</v>
      </c>
      <c r="C22" s="5" t="n">
        <v>0</v>
      </c>
    </row>
    <row r="23" spans="1:3">
      <c r="A23" s="4" t="s">
        <v>455</v>
      </c>
      <c r="B23" s="5" t="n">
        <v>4849</v>
      </c>
      <c r="C23" s="5" t="n">
        <v>4777</v>
      </c>
    </row>
    <row r="24" spans="1:3">
      <c r="A24" s="4" t="s">
        <v>456</v>
      </c>
    </row>
    <row r="25" spans="1:3">
      <c r="A25" s="3" t="s">
        <v>442</v>
      </c>
    </row>
    <row r="26" spans="1:3">
      <c r="A26" s="4" t="s">
        <v>125</v>
      </c>
      <c r="B26" s="5" t="n">
        <v>1393</v>
      </c>
      <c r="C26" s="5" t="n">
        <v>1765</v>
      </c>
    </row>
    <row r="27" spans="1:3">
      <c r="A27" s="4" t="s">
        <v>457</v>
      </c>
    </row>
    <row r="28" spans="1:3">
      <c r="A28" s="3" t="s">
        <v>442</v>
      </c>
    </row>
    <row r="29" spans="1:3">
      <c r="A29" s="4" t="s">
        <v>125</v>
      </c>
      <c r="B29" s="5" t="n">
        <v>2778</v>
      </c>
      <c r="C29" s="5" t="n">
        <v>2762</v>
      </c>
    </row>
    <row r="30" spans="1:3">
      <c r="A30" s="4" t="s">
        <v>458</v>
      </c>
    </row>
    <row r="31" spans="1:3">
      <c r="A31" s="3" t="s">
        <v>442</v>
      </c>
    </row>
    <row r="32" spans="1:3">
      <c r="A32" s="4" t="s">
        <v>125</v>
      </c>
      <c r="B32" s="5" t="n">
        <v>200</v>
      </c>
      <c r="C32" s="5" t="n">
        <v>146</v>
      </c>
    </row>
    <row r="33" spans="1:3">
      <c r="A33" s="4" t="s">
        <v>459</v>
      </c>
    </row>
    <row r="34" spans="1:3">
      <c r="A34" s="3" t="s">
        <v>442</v>
      </c>
    </row>
    <row r="35" spans="1:3">
      <c r="A35" s="4" t="s">
        <v>453</v>
      </c>
      <c r="B35" s="5" t="n">
        <v>0</v>
      </c>
      <c r="C35" s="5" t="n">
        <v>0</v>
      </c>
    </row>
    <row r="36" spans="1:3">
      <c r="A36" s="4" t="s">
        <v>452</v>
      </c>
      <c r="B36" s="5" t="n">
        <v>431</v>
      </c>
      <c r="C36" s="5" t="n">
        <v>4</v>
      </c>
    </row>
    <row r="37" spans="1:3">
      <c r="A37" s="4" t="s">
        <v>125</v>
      </c>
      <c r="B37" s="5" t="n">
        <v>2160</v>
      </c>
      <c r="C37" s="5" t="n">
        <v>2601</v>
      </c>
    </row>
    <row r="38" spans="1:3">
      <c r="A38" s="4" t="s">
        <v>134</v>
      </c>
      <c r="B38" s="5" t="n">
        <v>2591</v>
      </c>
      <c r="C38" s="5" t="n">
        <v>2605</v>
      </c>
    </row>
    <row r="39" spans="1:3">
      <c r="A39" s="3" t="s">
        <v>443</v>
      </c>
    </row>
    <row r="40" spans="1:3">
      <c r="A40" s="4" t="s">
        <v>453</v>
      </c>
      <c r="B40" s="5" t="n">
        <v>0</v>
      </c>
      <c r="C40" s="5" t="n">
        <v>0</v>
      </c>
    </row>
    <row r="41" spans="1:3">
      <c r="A41" s="4" t="s">
        <v>152</v>
      </c>
      <c r="B41" s="5" t="n">
        <v>0</v>
      </c>
      <c r="C41" s="5" t="n">
        <v>0</v>
      </c>
    </row>
    <row r="42" spans="1:3">
      <c r="A42" s="4" t="s">
        <v>455</v>
      </c>
      <c r="B42" s="5" t="n">
        <v>2591</v>
      </c>
      <c r="C42" s="5" t="n">
        <v>2605</v>
      </c>
    </row>
    <row r="43" spans="1:3">
      <c r="A43" s="4" t="s">
        <v>460</v>
      </c>
    </row>
    <row r="44" spans="1:3">
      <c r="A44" s="3" t="s">
        <v>442</v>
      </c>
    </row>
    <row r="45" spans="1:3">
      <c r="A45" s="4" t="s">
        <v>125</v>
      </c>
      <c r="B45" s="5" t="n">
        <v>1393</v>
      </c>
      <c r="C45" s="5" t="n">
        <v>1765</v>
      </c>
    </row>
    <row r="46" spans="1:3">
      <c r="A46" s="4" t="s">
        <v>461</v>
      </c>
    </row>
    <row r="47" spans="1:3">
      <c r="A47" s="3" t="s">
        <v>442</v>
      </c>
    </row>
    <row r="48" spans="1:3">
      <c r="A48" s="4" t="s">
        <v>125</v>
      </c>
      <c r="B48" s="5" t="n">
        <v>569</v>
      </c>
      <c r="C48" s="5" t="n">
        <v>738</v>
      </c>
    </row>
    <row r="49" spans="1:3">
      <c r="A49" s="4" t="s">
        <v>462</v>
      </c>
    </row>
    <row r="50" spans="1:3">
      <c r="A50" s="3" t="s">
        <v>442</v>
      </c>
    </row>
    <row r="51" spans="1:3">
      <c r="A51" s="4" t="s">
        <v>125</v>
      </c>
      <c r="B51" s="5" t="n">
        <v>198</v>
      </c>
      <c r="C51" s="5" t="n">
        <v>98</v>
      </c>
    </row>
    <row r="52" spans="1:3">
      <c r="A52" s="4" t="s">
        <v>463</v>
      </c>
    </row>
    <row r="53" spans="1:3">
      <c r="A53" s="3" t="s">
        <v>442</v>
      </c>
    </row>
    <row r="54" spans="1:3">
      <c r="A54" s="4" t="s">
        <v>453</v>
      </c>
      <c r="B54" s="5" t="n">
        <v>4</v>
      </c>
      <c r="C54" s="5" t="n">
        <v>19</v>
      </c>
    </row>
    <row r="55" spans="1:3">
      <c r="A55" s="4" t="s">
        <v>452</v>
      </c>
      <c r="B55" s="5" t="n">
        <v>14</v>
      </c>
      <c r="C55" s="5" t="n">
        <v>14</v>
      </c>
    </row>
    <row r="56" spans="1:3">
      <c r="A56" s="4" t="s">
        <v>125</v>
      </c>
      <c r="B56" s="5" t="n">
        <v>2211</v>
      </c>
      <c r="C56" s="5" t="n">
        <v>2072</v>
      </c>
    </row>
    <row r="57" spans="1:3">
      <c r="A57" s="4" t="s">
        <v>134</v>
      </c>
      <c r="B57" s="5" t="n">
        <v>2229</v>
      </c>
      <c r="C57" s="5" t="n">
        <v>2105</v>
      </c>
    </row>
    <row r="58" spans="1:3">
      <c r="A58" s="3" t="s">
        <v>443</v>
      </c>
    </row>
    <row r="59" spans="1:3">
      <c r="A59" s="4" t="s">
        <v>453</v>
      </c>
      <c r="B59" s="5" t="n">
        <v>53</v>
      </c>
      <c r="C59" s="5" t="n">
        <v>11</v>
      </c>
    </row>
    <row r="60" spans="1:3">
      <c r="A60" s="4" t="s">
        <v>152</v>
      </c>
      <c r="B60" s="5" t="n">
        <v>53</v>
      </c>
      <c r="C60" s="5" t="n">
        <v>11</v>
      </c>
    </row>
    <row r="61" spans="1:3">
      <c r="A61" s="4" t="s">
        <v>455</v>
      </c>
      <c r="B61" s="5" t="n">
        <v>2176</v>
      </c>
      <c r="C61" s="5" t="n">
        <v>2094</v>
      </c>
    </row>
    <row r="62" spans="1:3">
      <c r="A62" s="4" t="s">
        <v>464</v>
      </c>
    </row>
    <row r="63" spans="1:3">
      <c r="A63" s="3" t="s">
        <v>442</v>
      </c>
    </row>
    <row r="64" spans="1:3">
      <c r="A64" s="4" t="s">
        <v>125</v>
      </c>
      <c r="B64" s="5" t="n">
        <v>0</v>
      </c>
      <c r="C64" s="5" t="n">
        <v>0</v>
      </c>
    </row>
    <row r="65" spans="1:3">
      <c r="A65" s="4" t="s">
        <v>465</v>
      </c>
    </row>
    <row r="66" spans="1:3">
      <c r="A66" s="3" t="s">
        <v>442</v>
      </c>
    </row>
    <row r="67" spans="1:3">
      <c r="A67" s="4" t="s">
        <v>125</v>
      </c>
      <c r="B67" s="5" t="n">
        <v>2209</v>
      </c>
      <c r="C67" s="5" t="n">
        <v>2024</v>
      </c>
    </row>
    <row r="68" spans="1:3">
      <c r="A68" s="4" t="s">
        <v>466</v>
      </c>
    </row>
    <row r="69" spans="1:3">
      <c r="A69" s="3" t="s">
        <v>442</v>
      </c>
    </row>
    <row r="70" spans="1:3">
      <c r="A70" s="4" t="s">
        <v>125</v>
      </c>
      <c r="B70" s="5" t="n">
        <v>2</v>
      </c>
      <c r="C70" s="5" t="n">
        <v>48</v>
      </c>
    </row>
    <row r="71" spans="1:3">
      <c r="A71" s="4" t="s">
        <v>467</v>
      </c>
    </row>
    <row r="72" spans="1:3">
      <c r="A72" s="3" t="s">
        <v>442</v>
      </c>
    </row>
    <row r="73" spans="1:3">
      <c r="A73" s="4" t="s">
        <v>453</v>
      </c>
      <c r="B73" s="5" t="n">
        <v>54</v>
      </c>
      <c r="C73" s="5" t="n">
        <v>83</v>
      </c>
    </row>
    <row r="74" spans="1:3">
      <c r="A74" s="4" t="s">
        <v>452</v>
      </c>
      <c r="B74" s="5" t="n">
        <v>0</v>
      </c>
      <c r="C74" s="5" t="n">
        <v>0</v>
      </c>
    </row>
    <row r="75" spans="1:3">
      <c r="A75" s="4" t="s">
        <v>125</v>
      </c>
      <c r="B75" s="5" t="n">
        <v>0</v>
      </c>
      <c r="C75" s="5" t="n">
        <v>0</v>
      </c>
    </row>
    <row r="76" spans="1:3">
      <c r="A76" s="4" t="s">
        <v>134</v>
      </c>
      <c r="B76" s="5" t="n">
        <v>54</v>
      </c>
      <c r="C76" s="5" t="n">
        <v>83</v>
      </c>
    </row>
    <row r="77" spans="1:3">
      <c r="A77" s="3" t="s">
        <v>443</v>
      </c>
    </row>
    <row r="78" spans="1:3">
      <c r="A78" s="4" t="s">
        <v>453</v>
      </c>
      <c r="B78" s="5" t="n">
        <v>2</v>
      </c>
      <c r="C78" s="5" t="n">
        <v>5</v>
      </c>
    </row>
    <row r="79" spans="1:3">
      <c r="A79" s="4" t="s">
        <v>152</v>
      </c>
      <c r="B79" s="5" t="n">
        <v>2</v>
      </c>
      <c r="C79" s="5" t="n">
        <v>5</v>
      </c>
    </row>
    <row r="80" spans="1:3">
      <c r="A80" s="4" t="s">
        <v>455</v>
      </c>
      <c r="B80" s="5" t="n">
        <v>52</v>
      </c>
      <c r="C80" s="5" t="n">
        <v>78</v>
      </c>
    </row>
    <row r="81" spans="1:3">
      <c r="A81" s="4" t="s">
        <v>468</v>
      </c>
    </row>
    <row r="82" spans="1:3">
      <c r="A82" s="3" t="s">
        <v>442</v>
      </c>
    </row>
    <row r="83" spans="1:3">
      <c r="A83" s="4" t="s">
        <v>125</v>
      </c>
      <c r="B83" s="5" t="n">
        <v>0</v>
      </c>
      <c r="C83" s="5" t="n">
        <v>0</v>
      </c>
    </row>
    <row r="84" spans="1:3">
      <c r="A84" s="4" t="s">
        <v>469</v>
      </c>
    </row>
    <row r="85" spans="1:3">
      <c r="A85" s="3" t="s">
        <v>442</v>
      </c>
    </row>
    <row r="86" spans="1:3">
      <c r="A86" s="4" t="s">
        <v>125</v>
      </c>
      <c r="B86" s="5" t="n">
        <v>0</v>
      </c>
      <c r="C86" s="5" t="n">
        <v>0</v>
      </c>
    </row>
    <row r="87" spans="1:3">
      <c r="A87" s="4" t="s">
        <v>470</v>
      </c>
    </row>
    <row r="88" spans="1:3">
      <c r="A88" s="3" t="s">
        <v>442</v>
      </c>
    </row>
    <row r="89" spans="1:3">
      <c r="A89" s="4" t="s">
        <v>125</v>
      </c>
      <c r="B89" s="6" t="n">
        <v>0</v>
      </c>
      <c r="C8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5</v>
      </c>
      <c r="B1" s="2" t="s">
        <v>2</v>
      </c>
      <c r="C1" s="2" t="s">
        <v>79</v>
      </c>
    </row>
    <row r="2" spans="1:3">
      <c r="A2" s="4" t="s">
        <v>166</v>
      </c>
      <c r="B2" s="6" t="n">
        <v>60</v>
      </c>
      <c r="C2" s="6" t="n">
        <v>50</v>
      </c>
    </row>
    <row r="3" spans="1:3">
      <c r="A3" s="4" t="s">
        <v>167</v>
      </c>
      <c r="B3" s="5" t="n">
        <v>10147</v>
      </c>
      <c r="C3" s="5" t="n">
        <v>9958</v>
      </c>
    </row>
    <row r="4" spans="1:3">
      <c r="A4" s="4" t="s">
        <v>168</v>
      </c>
      <c r="B4" s="6" t="n">
        <v>88</v>
      </c>
      <c r="C4" s="6" t="n">
        <v>86</v>
      </c>
    </row>
    <row r="5" spans="1:3">
      <c r="A5" s="4" t="s">
        <v>169</v>
      </c>
      <c r="B5" s="6" t="n">
        <v>0</v>
      </c>
      <c r="C5" s="6" t="n">
        <v>0</v>
      </c>
    </row>
    <row r="6" spans="1:3">
      <c r="A6" s="4" t="s">
        <v>170</v>
      </c>
      <c r="B6" s="5" t="n">
        <v>800000000</v>
      </c>
      <c r="C6" s="5" t="n">
        <v>800000000</v>
      </c>
    </row>
    <row r="7" spans="1:3">
      <c r="A7" s="4" t="s">
        <v>171</v>
      </c>
      <c r="B7" s="5" t="n">
        <v>363476346</v>
      </c>
      <c r="C7" s="5" t="n">
        <v>361985133</v>
      </c>
    </row>
    <row r="8" spans="1:3">
      <c r="A8" s="4" t="s">
        <v>172</v>
      </c>
      <c r="B8" s="5" t="n">
        <v>363476346</v>
      </c>
      <c r="C8" s="5" t="n">
        <v>361985133</v>
      </c>
    </row>
    <row r="9" spans="1:3">
      <c r="A9" s="4" t="s">
        <v>103</v>
      </c>
    </row>
    <row r="10" spans="1:3">
      <c r="A10" s="4" t="s">
        <v>166</v>
      </c>
      <c r="B10" s="6" t="n">
        <v>60</v>
      </c>
      <c r="C10" s="6" t="n">
        <v>49</v>
      </c>
    </row>
    <row r="11" spans="1:3">
      <c r="A11" s="4" t="s">
        <v>167</v>
      </c>
      <c r="B11" s="5" t="n">
        <v>10147</v>
      </c>
      <c r="C11" s="5" t="n">
        <v>9958</v>
      </c>
    </row>
    <row r="12" spans="1:3">
      <c r="A12" s="4" t="s">
        <v>168</v>
      </c>
      <c r="B12" s="6" t="n">
        <v>81</v>
      </c>
      <c r="C12" s="6" t="n">
        <v>80</v>
      </c>
    </row>
    <row r="13" spans="1:3">
      <c r="A13" s="4" t="s">
        <v>169</v>
      </c>
      <c r="B13" s="6" t="n">
        <v>0</v>
      </c>
      <c r="C13" s="6" t="n">
        <v>0</v>
      </c>
    </row>
    <row r="14" spans="1:3">
      <c r="A14" s="4" t="s">
        <v>170</v>
      </c>
      <c r="B14" s="5" t="n">
        <v>560000000</v>
      </c>
      <c r="C14" s="5" t="n">
        <v>560000000</v>
      </c>
    </row>
    <row r="15" spans="1:3">
      <c r="A15" s="4" t="s">
        <v>171</v>
      </c>
      <c r="B15" s="5" t="n">
        <v>434888104</v>
      </c>
      <c r="C15" s="5" t="n">
        <v>434888104</v>
      </c>
    </row>
    <row r="16" spans="1:3">
      <c r="A16" s="4" t="s">
        <v>172</v>
      </c>
      <c r="B16" s="5" t="n">
        <v>434888104</v>
      </c>
      <c r="C16" s="5" t="n">
        <v>4348881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112</v>
      </c>
      <c r="D1" s="2" t="s">
        <v>79</v>
      </c>
    </row>
    <row r="2" spans="1:4">
      <c r="A2" s="3" t="s">
        <v>284</v>
      </c>
    </row>
    <row r="3" spans="1:4">
      <c r="A3" s="4" t="s">
        <v>348</v>
      </c>
      <c r="B3" s="6" t="n">
        <v>1305</v>
      </c>
      <c r="D3" s="6" t="n">
        <v>31</v>
      </c>
    </row>
    <row r="4" spans="1:4">
      <c r="A4" s="4" t="s">
        <v>472</v>
      </c>
    </row>
    <row r="5" spans="1:4">
      <c r="A5" s="3" t="s">
        <v>284</v>
      </c>
    </row>
    <row r="6" spans="1:4">
      <c r="A6" s="4" t="s">
        <v>348</v>
      </c>
      <c r="B6" s="6" t="n">
        <v>878</v>
      </c>
      <c r="C6" s="6" t="n">
        <v>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9</v>
      </c>
    </row>
    <row r="3" spans="1:3">
      <c r="A3" s="3" t="s">
        <v>474</v>
      </c>
    </row>
    <row r="4" spans="1:3">
      <c r="A4" s="4" t="s">
        <v>475</v>
      </c>
      <c r="B4" s="6" t="n">
        <v>78</v>
      </c>
      <c r="C4" s="6" t="n">
        <v>141</v>
      </c>
    </row>
    <row r="5" spans="1:3">
      <c r="A5" s="4" t="s">
        <v>476</v>
      </c>
      <c r="B5" s="5" t="n">
        <v>-26</v>
      </c>
      <c r="C5" s="5" t="n">
        <v>-46</v>
      </c>
    </row>
    <row r="6" spans="1:3">
      <c r="A6" s="4" t="s">
        <v>477</v>
      </c>
      <c r="B6" s="5" t="n">
        <v>52</v>
      </c>
      <c r="C6" s="5" t="n">
        <v>95</v>
      </c>
    </row>
    <row r="7" spans="1:3">
      <c r="A7" s="4" t="s">
        <v>478</v>
      </c>
      <c r="B7" s="6" t="n">
        <v>-6</v>
      </c>
      <c r="C7" s="6"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79</v>
      </c>
      <c r="B1" s="2" t="s">
        <v>480</v>
      </c>
      <c r="C1" s="2" t="s">
        <v>481</v>
      </c>
    </row>
    <row r="2" spans="1:3">
      <c r="A2" s="3" t="s">
        <v>482</v>
      </c>
    </row>
    <row r="3" spans="1:3">
      <c r="A3" s="4" t="s">
        <v>483</v>
      </c>
      <c r="B3" s="6" t="n">
        <v>55</v>
      </c>
      <c r="C3" s="6" t="n">
        <v>83</v>
      </c>
    </row>
    <row r="4" spans="1:3">
      <c r="A4" s="4" t="s">
        <v>484</v>
      </c>
      <c r="B4" s="6" t="n">
        <v>3</v>
      </c>
      <c r="C4" s="6" t="n">
        <v>5</v>
      </c>
    </row>
    <row r="5" spans="1:3">
      <c r="A5" s="4" t="s">
        <v>485</v>
      </c>
    </row>
    <row r="6" spans="1:3">
      <c r="A6" s="3" t="s">
        <v>482</v>
      </c>
    </row>
    <row r="7" spans="1:3">
      <c r="A7" s="4" t="s">
        <v>486</v>
      </c>
      <c r="B7" s="11" t="n">
        <v>-3.59</v>
      </c>
      <c r="C7" s="11" t="n">
        <v>-3.59</v>
      </c>
    </row>
    <row r="8" spans="1:3">
      <c r="A8" s="4" t="s">
        <v>487</v>
      </c>
    </row>
    <row r="9" spans="1:3">
      <c r="A9" s="3" t="s">
        <v>482</v>
      </c>
    </row>
    <row r="10" spans="1:3">
      <c r="A10" s="4" t="s">
        <v>486</v>
      </c>
      <c r="B10" s="11" t="n">
        <v>16.3</v>
      </c>
      <c r="C10" s="11" t="n">
        <v>25.32</v>
      </c>
    </row>
    <row r="11" spans="1:3">
      <c r="A11" s="4" t="s">
        <v>488</v>
      </c>
    </row>
    <row r="12" spans="1:3">
      <c r="A12" s="3" t="s">
        <v>482</v>
      </c>
    </row>
    <row r="13" spans="1:3">
      <c r="A13" s="4" t="s">
        <v>486</v>
      </c>
      <c r="B13" s="11" t="n">
        <v>1.71</v>
      </c>
      <c r="C13" s="11" t="n">
        <v>1.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112</v>
      </c>
    </row>
    <row r="2" spans="1:3">
      <c r="A2" s="3" t="s">
        <v>490</v>
      </c>
    </row>
    <row r="3" spans="1:3">
      <c r="A3" s="4" t="s">
        <v>491</v>
      </c>
      <c r="B3" s="6" t="n">
        <v>20026</v>
      </c>
      <c r="C3" s="6" t="n">
        <v>18343</v>
      </c>
    </row>
    <row r="4" spans="1:3">
      <c r="A4" s="4" t="s">
        <v>492</v>
      </c>
      <c r="B4" s="5" t="n">
        <v>21169</v>
      </c>
      <c r="C4" s="5" t="n">
        <v>20137</v>
      </c>
    </row>
    <row r="5" spans="1:3">
      <c r="A5" s="4" t="s">
        <v>58</v>
      </c>
    </row>
    <row r="6" spans="1:3">
      <c r="A6" s="3" t="s">
        <v>490</v>
      </c>
    </row>
    <row r="7" spans="1:3">
      <c r="A7" s="4" t="s">
        <v>491</v>
      </c>
      <c r="B7" s="5" t="n">
        <v>16892</v>
      </c>
      <c r="C7" s="5" t="n">
        <v>15211</v>
      </c>
    </row>
    <row r="8" spans="1:3">
      <c r="A8" s="4" t="s">
        <v>492</v>
      </c>
      <c r="B8" s="6" t="n">
        <v>18062</v>
      </c>
      <c r="C8" s="6" t="n">
        <v>168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1"/>
    <col customWidth="1" max="6" min="6" width="21"/>
  </cols>
  <sheetData>
    <row r="1" spans="1:6">
      <c r="A1" s="1" t="s">
        <v>493</v>
      </c>
      <c r="B1" s="2" t="s">
        <v>494</v>
      </c>
      <c r="D1" s="2" t="s">
        <v>1</v>
      </c>
    </row>
    <row r="2" spans="1:6">
      <c r="B2" s="2" t="s">
        <v>495</v>
      </c>
      <c r="C2" s="2" t="s">
        <v>496</v>
      </c>
      <c r="D2" s="2" t="s">
        <v>496</v>
      </c>
      <c r="E2" s="2" t="s">
        <v>497</v>
      </c>
      <c r="F2" s="2" t="s">
        <v>498</v>
      </c>
    </row>
    <row r="3" spans="1:6">
      <c r="A3" s="4" t="s">
        <v>499</v>
      </c>
    </row>
    <row r="4" spans="1:6">
      <c r="A4" s="3" t="s">
        <v>500</v>
      </c>
    </row>
    <row r="5" spans="1:6">
      <c r="A5" s="4" t="s">
        <v>501</v>
      </c>
      <c r="C5" s="6" t="n">
        <v>800000000</v>
      </c>
      <c r="D5" s="6" t="n">
        <v>800000000</v>
      </c>
    </row>
    <row r="6" spans="1:6">
      <c r="A6" s="4" t="s">
        <v>502</v>
      </c>
    </row>
    <row r="7" spans="1:6">
      <c r="A7" s="3" t="s">
        <v>500</v>
      </c>
    </row>
    <row r="8" spans="1:6">
      <c r="A8" s="4" t="s">
        <v>503</v>
      </c>
      <c r="C8" s="4" t="s">
        <v>504</v>
      </c>
    </row>
    <row r="9" spans="1:6">
      <c r="A9" s="4" t="s">
        <v>505</v>
      </c>
    </row>
    <row r="10" spans="1:6">
      <c r="A10" s="3" t="s">
        <v>500</v>
      </c>
    </row>
    <row r="11" spans="1:6">
      <c r="A11" s="4" t="s">
        <v>506</v>
      </c>
      <c r="C11" s="6" t="n">
        <v>1500000000</v>
      </c>
      <c r="D11" s="5" t="n">
        <v>1500000000</v>
      </c>
    </row>
    <row r="12" spans="1:6">
      <c r="A12" s="4" t="s">
        <v>507</v>
      </c>
      <c r="C12" s="5" t="n">
        <v>2000000000</v>
      </c>
      <c r="D12" s="6" t="n">
        <v>2000000000</v>
      </c>
    </row>
    <row r="13" spans="1:6">
      <c r="A13" s="4" t="s">
        <v>508</v>
      </c>
      <c r="D13" s="5" t="n">
        <v>1</v>
      </c>
    </row>
    <row r="14" spans="1:6">
      <c r="A14" s="4" t="s">
        <v>509</v>
      </c>
      <c r="C14" s="5" t="n">
        <v>0</v>
      </c>
      <c r="D14" s="6" t="n">
        <v>0</v>
      </c>
      <c r="E14" s="6" t="n">
        <v>0</v>
      </c>
    </row>
    <row r="15" spans="1:6">
      <c r="A15" s="4" t="s">
        <v>510</v>
      </c>
    </row>
    <row r="16" spans="1:6">
      <c r="A16" s="3" t="s">
        <v>500</v>
      </c>
    </row>
    <row r="17" spans="1:6">
      <c r="A17" s="4" t="s">
        <v>501</v>
      </c>
      <c r="B17" s="6" t="n">
        <v>400000000</v>
      </c>
    </row>
    <row r="18" spans="1:6">
      <c r="A18" s="4" t="s">
        <v>511</v>
      </c>
      <c r="B18" s="4" t="s">
        <v>512</v>
      </c>
    </row>
    <row r="19" spans="1:6">
      <c r="A19" s="4" t="s">
        <v>513</v>
      </c>
    </row>
    <row r="20" spans="1:6">
      <c r="A20" s="3" t="s">
        <v>500</v>
      </c>
    </row>
    <row r="21" spans="1:6">
      <c r="A21" s="4" t="s">
        <v>511</v>
      </c>
      <c r="B21" s="4" t="s">
        <v>514</v>
      </c>
    </row>
    <row r="22" spans="1:6">
      <c r="A22" s="4" t="s">
        <v>515</v>
      </c>
      <c r="B22" s="6" t="n">
        <v>400000000</v>
      </c>
    </row>
    <row r="23" spans="1:6">
      <c r="A23" s="4" t="s">
        <v>516</v>
      </c>
    </row>
    <row r="24" spans="1:6">
      <c r="A24" s="3" t="s">
        <v>500</v>
      </c>
    </row>
    <row r="25" spans="1:6">
      <c r="A25" s="4" t="s">
        <v>517</v>
      </c>
      <c r="B25" s="5" t="n">
        <v>373000000</v>
      </c>
    </row>
    <row r="26" spans="1:6">
      <c r="A26" s="4" t="s">
        <v>518</v>
      </c>
    </row>
    <row r="27" spans="1:6">
      <c r="A27" s="3" t="s">
        <v>500</v>
      </c>
    </row>
    <row r="28" spans="1:6">
      <c r="A28" s="4" t="s">
        <v>506</v>
      </c>
      <c r="C28" s="6" t="n">
        <v>800000000</v>
      </c>
      <c r="D28" s="5" t="n">
        <v>800000000</v>
      </c>
    </row>
    <row r="29" spans="1:6">
      <c r="A29" s="4" t="s">
        <v>519</v>
      </c>
      <c r="C29" s="5" t="n">
        <v>2</v>
      </c>
    </row>
    <row r="30" spans="1:6">
      <c r="A30" s="4" t="s">
        <v>507</v>
      </c>
      <c r="C30" s="6" t="n">
        <v>1100000000</v>
      </c>
      <c r="D30" s="5" t="n">
        <v>1100000000</v>
      </c>
    </row>
    <row r="31" spans="1:6">
      <c r="A31" s="4" t="s">
        <v>520</v>
      </c>
      <c r="C31" s="6" t="n">
        <v>0</v>
      </c>
      <c r="D31" s="5" t="n">
        <v>0</v>
      </c>
    </row>
    <row r="32" spans="1:6">
      <c r="A32" s="4" t="s">
        <v>521</v>
      </c>
    </row>
    <row r="33" spans="1:6">
      <c r="A33" s="3" t="s">
        <v>500</v>
      </c>
    </row>
    <row r="34" spans="1:6">
      <c r="A34" s="4" t="s">
        <v>503</v>
      </c>
      <c r="C34" s="4" t="s">
        <v>522</v>
      </c>
    </row>
    <row r="35" spans="1:6">
      <c r="A35" s="4" t="s">
        <v>523</v>
      </c>
    </row>
    <row r="36" spans="1:6">
      <c r="A36" s="3" t="s">
        <v>500</v>
      </c>
    </row>
    <row r="37" spans="1:6">
      <c r="A37" s="4" t="s">
        <v>501</v>
      </c>
      <c r="F37" s="6" t="n">
        <v>100000000</v>
      </c>
    </row>
    <row r="38" spans="1:6">
      <c r="A38" s="4" t="s">
        <v>511</v>
      </c>
      <c r="F38" s="4" t="s">
        <v>524</v>
      </c>
    </row>
    <row r="39" spans="1:6">
      <c r="A39" s="4" t="s">
        <v>525</v>
      </c>
    </row>
    <row r="40" spans="1:6">
      <c r="A40" s="3" t="s">
        <v>500</v>
      </c>
    </row>
    <row r="41" spans="1:6">
      <c r="A41" s="4" t="s">
        <v>501</v>
      </c>
      <c r="F41" s="6" t="n">
        <v>500000000</v>
      </c>
    </row>
    <row r="42" spans="1:6">
      <c r="A42" s="4" t="s">
        <v>511</v>
      </c>
      <c r="F42" s="4" t="s">
        <v>526</v>
      </c>
    </row>
    <row r="43" spans="1:6">
      <c r="A43" s="4" t="s">
        <v>527</v>
      </c>
    </row>
    <row r="44" spans="1:6">
      <c r="A44" s="3" t="s">
        <v>500</v>
      </c>
    </row>
    <row r="45" spans="1:6">
      <c r="A45" s="4" t="s">
        <v>501</v>
      </c>
      <c r="C45" s="6" t="n">
        <v>400000000</v>
      </c>
      <c r="D45" s="6" t="n">
        <v>400000000</v>
      </c>
    </row>
    <row r="46" spans="1:6">
      <c r="A46" s="4" t="s">
        <v>511</v>
      </c>
      <c r="C46" s="4" t="s">
        <v>528</v>
      </c>
      <c r="D46" s="4" t="s">
        <v>528</v>
      </c>
    </row>
    <row r="47" spans="1:6">
      <c r="A47" s="4" t="s">
        <v>529</v>
      </c>
    </row>
    <row r="48" spans="1:6">
      <c r="A48" s="3" t="s">
        <v>500</v>
      </c>
    </row>
    <row r="49" spans="1:6">
      <c r="A49" s="4" t="s">
        <v>501</v>
      </c>
      <c r="C49" s="6" t="n">
        <v>700000000</v>
      </c>
      <c r="D49" s="6" t="n">
        <v>700000000</v>
      </c>
    </row>
    <row r="50" spans="1:6">
      <c r="A50" s="4" t="s">
        <v>511</v>
      </c>
      <c r="C50" s="4" t="s">
        <v>526</v>
      </c>
      <c r="D50" s="4" t="s">
        <v>526</v>
      </c>
    </row>
    <row r="51" spans="1:6">
      <c r="A51" s="4" t="s">
        <v>530</v>
      </c>
    </row>
    <row r="52" spans="1:6">
      <c r="A52" s="3" t="s">
        <v>500</v>
      </c>
    </row>
    <row r="53" spans="1:6">
      <c r="A53" s="4" t="s">
        <v>501</v>
      </c>
      <c r="C53" s="6" t="n">
        <v>475000000</v>
      </c>
      <c r="D53" s="6" t="n">
        <v>475000000</v>
      </c>
    </row>
    <row r="54" spans="1:6">
      <c r="A54" s="4" t="s">
        <v>531</v>
      </c>
    </row>
    <row r="55" spans="1:6">
      <c r="A55" s="3" t="s">
        <v>500</v>
      </c>
    </row>
    <row r="56" spans="1:6">
      <c r="A56" s="4" t="s">
        <v>503</v>
      </c>
      <c r="C56" s="4" t="s">
        <v>532</v>
      </c>
    </row>
    <row r="57" spans="1:6">
      <c r="A57" s="4" t="s">
        <v>533</v>
      </c>
    </row>
    <row r="58" spans="1:6">
      <c r="A58" s="3" t="s">
        <v>500</v>
      </c>
    </row>
    <row r="59" spans="1:6">
      <c r="A59" s="4" t="s">
        <v>506</v>
      </c>
      <c r="C59" s="6" t="n">
        <v>3000000000</v>
      </c>
      <c r="D59" s="5" t="n">
        <v>3000000000</v>
      </c>
    </row>
    <row r="60" spans="1:6">
      <c r="A60" s="4" t="s">
        <v>507</v>
      </c>
      <c r="C60" s="5" t="n">
        <v>4000000000</v>
      </c>
      <c r="D60" s="6" t="n">
        <v>4000000000</v>
      </c>
    </row>
    <row r="61" spans="1:6">
      <c r="A61" s="4" t="s">
        <v>508</v>
      </c>
      <c r="D61" s="5" t="n">
        <v>1</v>
      </c>
    </row>
    <row r="62" spans="1:6">
      <c r="A62" s="4" t="s">
        <v>534</v>
      </c>
    </row>
    <row r="63" spans="1:6">
      <c r="A63" s="3" t="s">
        <v>500</v>
      </c>
    </row>
    <row r="64" spans="1:6">
      <c r="A64" s="4" t="s">
        <v>509</v>
      </c>
      <c r="C64" s="5" t="n">
        <v>0</v>
      </c>
      <c r="D64" s="6" t="n">
        <v>0</v>
      </c>
      <c r="E64" s="6" t="n">
        <v>550000000</v>
      </c>
    </row>
    <row r="65" spans="1:6">
      <c r="A65" s="4" t="s">
        <v>535</v>
      </c>
      <c r="E65" s="4" t="s">
        <v>536</v>
      </c>
    </row>
    <row r="66" spans="1:6">
      <c r="A66" s="4" t="s">
        <v>537</v>
      </c>
    </row>
    <row r="67" spans="1:6">
      <c r="A67" s="3" t="s">
        <v>500</v>
      </c>
    </row>
    <row r="68" spans="1:6">
      <c r="A68" s="4" t="s">
        <v>538</v>
      </c>
      <c r="C68" s="6" t="n">
        <v>175000000</v>
      </c>
      <c r="D68" s="6" t="n">
        <v>175000000</v>
      </c>
      <c r="E68" s="6" t="n">
        <v>152000000</v>
      </c>
    </row>
    <row r="69" spans="1:6">
      <c r="A69" s="4" t="s">
        <v>539</v>
      </c>
      <c r="D69" s="4" t="s">
        <v>540</v>
      </c>
    </row>
    <row r="70" spans="1:6">
      <c r="A70" s="4" t="s">
        <v>541</v>
      </c>
    </row>
    <row r="71" spans="1:6">
      <c r="A71" s="3" t="s">
        <v>500</v>
      </c>
    </row>
    <row r="72" spans="1:6">
      <c r="A72" s="4" t="s">
        <v>501</v>
      </c>
      <c r="B72" s="6" t="n">
        <v>600000000</v>
      </c>
    </row>
    <row r="73" spans="1:6">
      <c r="A73" s="4" t="s">
        <v>511</v>
      </c>
      <c r="B73" s="4" t="s">
        <v>5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112</v>
      </c>
    </row>
    <row r="2" spans="1:3">
      <c r="A2" s="3" t="s">
        <v>544</v>
      </c>
    </row>
    <row r="3" spans="1:3">
      <c r="A3" s="4" t="s">
        <v>545</v>
      </c>
      <c r="B3" s="6" t="n">
        <v>18000000</v>
      </c>
      <c r="C3" s="6" t="n">
        <v>1000000</v>
      </c>
    </row>
    <row r="4" spans="1:3">
      <c r="A4" s="4" t="s">
        <v>546</v>
      </c>
      <c r="B4" s="5" t="n">
        <v>25000000</v>
      </c>
      <c r="C4" s="6" t="n">
        <v>0</v>
      </c>
    </row>
    <row r="5" spans="1:3">
      <c r="A5" s="4" t="s">
        <v>547</v>
      </c>
    </row>
    <row r="6" spans="1:3">
      <c r="A6" s="3" t="s">
        <v>544</v>
      </c>
    </row>
    <row r="7" spans="1:3">
      <c r="A7" s="4" t="s">
        <v>548</v>
      </c>
      <c r="B7" s="6" t="n">
        <v>17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112</v>
      </c>
    </row>
    <row r="2" spans="1:3">
      <c r="A2" s="4" t="s">
        <v>550</v>
      </c>
    </row>
    <row r="3" spans="1:3">
      <c r="A3" s="3" t="s">
        <v>551</v>
      </c>
    </row>
    <row r="4" spans="1:3">
      <c r="A4" s="4" t="s">
        <v>552</v>
      </c>
      <c r="B4" s="6" t="n">
        <v>-52</v>
      </c>
    </row>
    <row r="5" spans="1:3">
      <c r="A5" s="4" t="s">
        <v>553</v>
      </c>
    </row>
    <row r="6" spans="1:3">
      <c r="A6" s="3" t="s">
        <v>551</v>
      </c>
    </row>
    <row r="7" spans="1:3">
      <c r="A7" s="4" t="s">
        <v>552</v>
      </c>
      <c r="B7" s="5" t="n">
        <v>-22</v>
      </c>
      <c r="C7" s="6" t="n">
        <v>-24</v>
      </c>
    </row>
    <row r="8" spans="1:3">
      <c r="A8" s="4" t="s">
        <v>554</v>
      </c>
    </row>
    <row r="9" spans="1:3">
      <c r="A9" s="3" t="s">
        <v>551</v>
      </c>
    </row>
    <row r="10" spans="1:3">
      <c r="A10" s="4" t="s">
        <v>555</v>
      </c>
      <c r="B10" s="5" t="n">
        <v>58</v>
      </c>
      <c r="C10" s="5" t="n">
        <v>102</v>
      </c>
    </row>
    <row r="11" spans="1:3">
      <c r="A11" s="4" t="s">
        <v>556</v>
      </c>
      <c r="B11" s="5" t="n">
        <v>-6</v>
      </c>
      <c r="C11" s="5" t="n">
        <v>-15</v>
      </c>
    </row>
    <row r="12" spans="1:3">
      <c r="A12" s="4" t="s">
        <v>552</v>
      </c>
      <c r="B12" s="5" t="n">
        <v>0</v>
      </c>
      <c r="C12" s="5" t="n">
        <v>0</v>
      </c>
    </row>
    <row r="13" spans="1:3">
      <c r="A13" s="4" t="s">
        <v>557</v>
      </c>
      <c r="B13" s="5" t="n">
        <v>52</v>
      </c>
      <c r="C13" s="5" t="n">
        <v>87</v>
      </c>
    </row>
    <row r="14" spans="1:3">
      <c r="A14" s="3" t="s">
        <v>558</v>
      </c>
    </row>
    <row r="15" spans="1:3">
      <c r="A15" s="4" t="s">
        <v>555</v>
      </c>
      <c r="B15" s="5" t="n">
        <v>55</v>
      </c>
      <c r="C15" s="5" t="n">
        <v>16</v>
      </c>
    </row>
    <row r="16" spans="1:3">
      <c r="A16" s="4" t="s">
        <v>556</v>
      </c>
      <c r="B16" s="5" t="n">
        <v>-6</v>
      </c>
      <c r="C16" s="5" t="n">
        <v>-15</v>
      </c>
    </row>
    <row r="17" spans="1:3">
      <c r="A17" s="4" t="s">
        <v>552</v>
      </c>
      <c r="B17" s="5" t="n">
        <v>-30</v>
      </c>
      <c r="C17" s="5" t="n">
        <v>0</v>
      </c>
    </row>
    <row r="18" spans="1:3">
      <c r="A18" s="4" t="s">
        <v>557</v>
      </c>
      <c r="B18" s="5" t="n">
        <v>19</v>
      </c>
      <c r="C18" s="5" t="n">
        <v>1</v>
      </c>
    </row>
    <row r="19" spans="1:3">
      <c r="A19" s="3" t="s">
        <v>559</v>
      </c>
    </row>
    <row r="20" spans="1:3">
      <c r="A20" s="4" t="s">
        <v>555</v>
      </c>
      <c r="B20" s="5" t="n">
        <v>3</v>
      </c>
      <c r="C20" s="5" t="n">
        <v>86</v>
      </c>
    </row>
    <row r="21" spans="1:3">
      <c r="A21" s="4" t="s">
        <v>556</v>
      </c>
      <c r="B21" s="5" t="n">
        <v>0</v>
      </c>
      <c r="C21" s="5" t="n">
        <v>0</v>
      </c>
    </row>
    <row r="22" spans="1:3">
      <c r="A22" s="4" t="s">
        <v>552</v>
      </c>
      <c r="B22" s="5" t="n">
        <v>30</v>
      </c>
      <c r="C22" s="5" t="n">
        <v>0</v>
      </c>
    </row>
    <row r="23" spans="1:3">
      <c r="A23" s="4" t="s">
        <v>557</v>
      </c>
      <c r="B23" s="5" t="n">
        <v>33</v>
      </c>
      <c r="C23" s="5" t="n">
        <v>86</v>
      </c>
    </row>
    <row r="24" spans="1:3">
      <c r="A24" s="4" t="s">
        <v>560</v>
      </c>
    </row>
    <row r="25" spans="1:3">
      <c r="A25" s="3" t="s">
        <v>551</v>
      </c>
    </row>
    <row r="26" spans="1:3">
      <c r="A26" s="4" t="s">
        <v>555</v>
      </c>
      <c r="B26" s="5" t="n">
        <v>57</v>
      </c>
      <c r="C26" s="5" t="n">
        <v>94</v>
      </c>
    </row>
    <row r="27" spans="1:3">
      <c r="A27" s="4" t="s">
        <v>556</v>
      </c>
      <c r="B27" s="5" t="n">
        <v>-6</v>
      </c>
      <c r="C27" s="5" t="n">
        <v>-13</v>
      </c>
    </row>
    <row r="28" spans="1:3">
      <c r="A28" s="4" t="s">
        <v>552</v>
      </c>
      <c r="B28" s="5" t="n">
        <v>0</v>
      </c>
      <c r="C28" s="5" t="n">
        <v>0</v>
      </c>
    </row>
    <row r="29" spans="1:3">
      <c r="A29" s="4" t="s">
        <v>557</v>
      </c>
      <c r="B29" s="5" t="n">
        <v>51</v>
      </c>
      <c r="C29" s="5" t="n">
        <v>81</v>
      </c>
    </row>
    <row r="30" spans="1:3">
      <c r="A30" s="4" t="s">
        <v>561</v>
      </c>
    </row>
    <row r="31" spans="1:3">
      <c r="A31" s="3" t="s">
        <v>551</v>
      </c>
    </row>
    <row r="32" spans="1:3">
      <c r="A32" s="4" t="s">
        <v>555</v>
      </c>
      <c r="B32" s="5" t="n">
        <v>1</v>
      </c>
      <c r="C32" s="5" t="n">
        <v>8</v>
      </c>
    </row>
    <row r="33" spans="1:3">
      <c r="A33" s="4" t="s">
        <v>556</v>
      </c>
      <c r="B33" s="5" t="n">
        <v>0</v>
      </c>
      <c r="C33" s="5" t="n">
        <v>-2</v>
      </c>
    </row>
    <row r="34" spans="1:3">
      <c r="A34" s="4" t="s">
        <v>552</v>
      </c>
      <c r="B34" s="5" t="n">
        <v>0</v>
      </c>
      <c r="C34" s="5" t="n">
        <v>0</v>
      </c>
    </row>
    <row r="35" spans="1:3">
      <c r="A35" s="4" t="s">
        <v>557</v>
      </c>
      <c r="B35" s="5" t="n">
        <v>1</v>
      </c>
      <c r="C35" s="5" t="n">
        <v>6</v>
      </c>
    </row>
    <row r="36" spans="1:3">
      <c r="A36" s="4" t="s">
        <v>562</v>
      </c>
    </row>
    <row r="37" spans="1:3">
      <c r="A37" s="3" t="s">
        <v>558</v>
      </c>
    </row>
    <row r="38" spans="1:3">
      <c r="A38" s="4" t="s">
        <v>555</v>
      </c>
      <c r="B38" s="5" t="n">
        <v>55</v>
      </c>
      <c r="C38" s="5" t="n">
        <v>14</v>
      </c>
    </row>
    <row r="39" spans="1:3">
      <c r="A39" s="4" t="s">
        <v>556</v>
      </c>
      <c r="B39" s="5" t="n">
        <v>-6</v>
      </c>
      <c r="C39" s="5" t="n">
        <v>-13</v>
      </c>
    </row>
    <row r="40" spans="1:3">
      <c r="A40" s="4" t="s">
        <v>552</v>
      </c>
      <c r="B40" s="5" t="n">
        <v>-30</v>
      </c>
      <c r="C40" s="5" t="n">
        <v>0</v>
      </c>
    </row>
    <row r="41" spans="1:3">
      <c r="A41" s="4" t="s">
        <v>557</v>
      </c>
      <c r="B41" s="5" t="n">
        <v>19</v>
      </c>
      <c r="C41" s="5" t="n">
        <v>1</v>
      </c>
    </row>
    <row r="42" spans="1:3">
      <c r="A42" s="4" t="s">
        <v>563</v>
      </c>
    </row>
    <row r="43" spans="1:3">
      <c r="A43" s="3" t="s">
        <v>558</v>
      </c>
    </row>
    <row r="44" spans="1:3">
      <c r="A44" s="4" t="s">
        <v>555</v>
      </c>
      <c r="B44" s="5" t="n">
        <v>0</v>
      </c>
      <c r="C44" s="5" t="n">
        <v>2</v>
      </c>
    </row>
    <row r="45" spans="1:3">
      <c r="A45" s="4" t="s">
        <v>556</v>
      </c>
      <c r="B45" s="5" t="n">
        <v>0</v>
      </c>
      <c r="C45" s="5" t="n">
        <v>-2</v>
      </c>
    </row>
    <row r="46" spans="1:3">
      <c r="A46" s="4" t="s">
        <v>552</v>
      </c>
      <c r="B46" s="5" t="n">
        <v>0</v>
      </c>
      <c r="C46" s="5" t="n">
        <v>0</v>
      </c>
    </row>
    <row r="47" spans="1:3">
      <c r="A47" s="4" t="s">
        <v>557</v>
      </c>
      <c r="B47" s="6" t="n">
        <v>0</v>
      </c>
      <c r="C47"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9</v>
      </c>
    </row>
    <row r="3" spans="1:3">
      <c r="A3" s="3" t="s">
        <v>544</v>
      </c>
    </row>
    <row r="4" spans="1:3">
      <c r="A4" s="4" t="s">
        <v>565</v>
      </c>
      <c r="B4" s="6" t="n">
        <v>-44</v>
      </c>
      <c r="C4" s="6" t="n">
        <v>32</v>
      </c>
    </row>
    <row r="5" spans="1:3">
      <c r="A5" s="4" t="s">
        <v>566</v>
      </c>
      <c r="B5" s="6" t="n">
        <v>-83</v>
      </c>
      <c r="C5" s="6" t="n">
        <v>-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7</v>
      </c>
      <c r="B1" s="2" t="s">
        <v>1</v>
      </c>
      <c r="C1" s="2" t="s">
        <v>372</v>
      </c>
    </row>
    <row r="2" spans="1:3">
      <c r="B2" s="2" t="s">
        <v>568</v>
      </c>
      <c r="C2" s="2" t="s">
        <v>569</v>
      </c>
    </row>
    <row r="3" spans="1:3">
      <c r="A3" s="4" t="s">
        <v>570</v>
      </c>
    </row>
    <row r="4" spans="1:3">
      <c r="A4" s="3" t="s">
        <v>544</v>
      </c>
    </row>
    <row r="5" spans="1:3">
      <c r="A5" s="4" t="s">
        <v>571</v>
      </c>
      <c r="B5" s="5" t="n">
        <v>4469</v>
      </c>
      <c r="C5" s="5" t="n">
        <v>3155</v>
      </c>
    </row>
    <row r="6" spans="1:3">
      <c r="A6" s="4" t="s">
        <v>572</v>
      </c>
    </row>
    <row r="7" spans="1:3">
      <c r="A7" s="3" t="s">
        <v>544</v>
      </c>
    </row>
    <row r="8" spans="1:3">
      <c r="A8" s="4" t="s">
        <v>573</v>
      </c>
      <c r="B8" s="5" t="n">
        <v>50</v>
      </c>
      <c r="C8" s="5" t="n">
        <v>43</v>
      </c>
    </row>
    <row r="9" spans="1:3">
      <c r="A9" s="4" t="s">
        <v>574</v>
      </c>
    </row>
    <row r="10" spans="1:3">
      <c r="A10" s="3" t="s">
        <v>544</v>
      </c>
    </row>
    <row r="11" spans="1:3">
      <c r="A11" s="4" t="s">
        <v>571</v>
      </c>
      <c r="B11" s="5" t="n">
        <v>40736</v>
      </c>
      <c r="C11" s="5" t="n">
        <v>481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75</v>
      </c>
      <c r="B1" s="2" t="s">
        <v>1</v>
      </c>
    </row>
    <row r="2" spans="1:4">
      <c r="B2" s="2" t="s">
        <v>2</v>
      </c>
      <c r="C2" s="2" t="s">
        <v>79</v>
      </c>
      <c r="D2" s="2" t="s">
        <v>112</v>
      </c>
    </row>
    <row r="3" spans="1:4">
      <c r="A3" s="3" t="s">
        <v>576</v>
      </c>
    </row>
    <row r="4" spans="1:4">
      <c r="A4" s="4" t="s">
        <v>80</v>
      </c>
      <c r="B4" s="6" t="n">
        <v>2790</v>
      </c>
      <c r="C4" s="6" t="n">
        <v>2824</v>
      </c>
    </row>
    <row r="5" spans="1:4">
      <c r="A5" s="4" t="s">
        <v>116</v>
      </c>
      <c r="B5" s="5" t="n">
        <v>409</v>
      </c>
      <c r="D5" s="6" t="n">
        <v>488</v>
      </c>
    </row>
    <row r="6" spans="1:4">
      <c r="A6" s="4" t="s">
        <v>58</v>
      </c>
    </row>
    <row r="7" spans="1:4">
      <c r="A7" s="3" t="s">
        <v>576</v>
      </c>
    </row>
    <row r="8" spans="1:4">
      <c r="A8" s="4" t="s">
        <v>577</v>
      </c>
      <c r="B8" s="5" t="n">
        <v>2342</v>
      </c>
      <c r="C8" s="5" t="n">
        <v>2459</v>
      </c>
    </row>
    <row r="9" spans="1:4">
      <c r="A9" s="4" t="s">
        <v>578</v>
      </c>
      <c r="B9" s="5" t="n">
        <v>438</v>
      </c>
      <c r="C9" s="5" t="n">
        <v>357</v>
      </c>
    </row>
    <row r="10" spans="1:4">
      <c r="A10" s="4" t="s">
        <v>80</v>
      </c>
      <c r="B10" s="5" t="n">
        <v>2780</v>
      </c>
      <c r="C10" s="5" t="n">
        <v>2816</v>
      </c>
    </row>
    <row r="11" spans="1:4">
      <c r="A11" s="4" t="s">
        <v>579</v>
      </c>
      <c r="B11" s="5" t="n">
        <v>1000</v>
      </c>
      <c r="D11" s="5" t="n">
        <v>1100</v>
      </c>
    </row>
    <row r="12" spans="1:4">
      <c r="A12" s="4" t="s">
        <v>116</v>
      </c>
      <c r="B12" s="5" t="n">
        <v>409</v>
      </c>
      <c r="D12" s="6" t="n">
        <v>488</v>
      </c>
    </row>
    <row r="13" spans="1:4">
      <c r="A13" s="4" t="s">
        <v>580</v>
      </c>
    </row>
    <row r="14" spans="1:4">
      <c r="A14" s="3" t="s">
        <v>576</v>
      </c>
    </row>
    <row r="15" spans="1:4">
      <c r="A15" s="4" t="s">
        <v>577</v>
      </c>
      <c r="B15" s="5" t="n">
        <v>1624</v>
      </c>
      <c r="C15" s="5" t="n">
        <v>1502</v>
      </c>
    </row>
    <row r="16" spans="1:4">
      <c r="A16" s="4" t="s">
        <v>578</v>
      </c>
      <c r="B16" s="5" t="n">
        <v>117</v>
      </c>
      <c r="C16" s="5" t="n">
        <v>48</v>
      </c>
    </row>
    <row r="17" spans="1:4">
      <c r="A17" s="4" t="s">
        <v>80</v>
      </c>
      <c r="B17" s="5" t="n">
        <v>1741</v>
      </c>
      <c r="C17" s="5" t="n">
        <v>1550</v>
      </c>
    </row>
    <row r="18" spans="1:4">
      <c r="A18" s="4" t="s">
        <v>581</v>
      </c>
    </row>
    <row r="19" spans="1:4">
      <c r="A19" s="3" t="s">
        <v>576</v>
      </c>
    </row>
    <row r="20" spans="1:4">
      <c r="A20" s="4" t="s">
        <v>577</v>
      </c>
      <c r="B20" s="5" t="n">
        <v>718</v>
      </c>
      <c r="C20" s="5" t="n">
        <v>957</v>
      </c>
    </row>
    <row r="21" spans="1:4">
      <c r="A21" s="4" t="s">
        <v>578</v>
      </c>
      <c r="B21" s="5" t="n">
        <v>321</v>
      </c>
      <c r="C21" s="5" t="n">
        <v>309</v>
      </c>
    </row>
    <row r="22" spans="1:4">
      <c r="A22" s="4" t="s">
        <v>80</v>
      </c>
      <c r="B22" s="6" t="n">
        <v>1039</v>
      </c>
      <c r="C22" s="6" t="n">
        <v>12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79</v>
      </c>
    </row>
    <row r="3" spans="1:3">
      <c r="A3" s="3" t="s">
        <v>174</v>
      </c>
    </row>
    <row r="4" spans="1:3">
      <c r="A4" s="4" t="s">
        <v>93</v>
      </c>
      <c r="B4" s="6" t="n">
        <v>213</v>
      </c>
      <c r="C4" s="6" t="n">
        <v>308</v>
      </c>
    </row>
    <row r="5" spans="1:3">
      <c r="A5" s="3" t="s">
        <v>175</v>
      </c>
    </row>
    <row r="6" spans="1:3">
      <c r="A6" s="4" t="s">
        <v>84</v>
      </c>
      <c r="B6" s="5" t="n">
        <v>501</v>
      </c>
      <c r="C6" s="5" t="n">
        <v>498</v>
      </c>
    </row>
    <row r="7" spans="1:3">
      <c r="A7" s="4" t="s">
        <v>176</v>
      </c>
      <c r="B7" s="5" t="n">
        <v>-21</v>
      </c>
      <c r="C7" s="5" t="n">
        <v>-17</v>
      </c>
    </row>
    <row r="8" spans="1:3">
      <c r="A8" s="4" t="s">
        <v>177</v>
      </c>
      <c r="B8" s="5" t="n">
        <v>-58</v>
      </c>
      <c r="C8" s="5" t="n">
        <v>-114</v>
      </c>
    </row>
    <row r="9" spans="1:3">
      <c r="A9" s="4" t="s">
        <v>178</v>
      </c>
      <c r="B9" s="5" t="n">
        <v>84</v>
      </c>
      <c r="C9" s="5" t="n">
        <v>0</v>
      </c>
    </row>
    <row r="10" spans="1:3">
      <c r="A10" s="4" t="s">
        <v>179</v>
      </c>
      <c r="B10" s="5" t="n">
        <v>23</v>
      </c>
      <c r="C10" s="5" t="n">
        <v>1</v>
      </c>
    </row>
    <row r="11" spans="1:3">
      <c r="A11" s="4" t="s">
        <v>125</v>
      </c>
      <c r="B11" s="5" t="n">
        <v>14</v>
      </c>
      <c r="C11" s="5" t="n">
        <v>-73</v>
      </c>
    </row>
    <row r="12" spans="1:3">
      <c r="A12" s="3" t="s">
        <v>180</v>
      </c>
    </row>
    <row r="13" spans="1:3">
      <c r="A13" s="4" t="s">
        <v>181</v>
      </c>
      <c r="B13" s="5" t="n">
        <v>-30</v>
      </c>
      <c r="C13" s="5" t="n">
        <v>9</v>
      </c>
    </row>
    <row r="14" spans="1:3">
      <c r="A14" s="4" t="s">
        <v>117</v>
      </c>
      <c r="B14" s="5" t="n">
        <v>1</v>
      </c>
      <c r="C14" s="5" t="n">
        <v>-30</v>
      </c>
    </row>
    <row r="15" spans="1:3">
      <c r="A15" s="4" t="s">
        <v>138</v>
      </c>
      <c r="B15" s="5" t="n">
        <v>-129</v>
      </c>
      <c r="C15" s="5" t="n">
        <v>31</v>
      </c>
    </row>
    <row r="16" spans="1:3">
      <c r="A16" s="4" t="s">
        <v>182</v>
      </c>
      <c r="B16" s="5" t="n">
        <v>31</v>
      </c>
      <c r="C16" s="5" t="n">
        <v>82</v>
      </c>
    </row>
    <row r="17" spans="1:3">
      <c r="A17" s="4" t="s">
        <v>183</v>
      </c>
      <c r="B17" s="5" t="n">
        <v>41</v>
      </c>
      <c r="C17" s="5" t="n">
        <v>-381</v>
      </c>
    </row>
    <row r="18" spans="1:3">
      <c r="A18" s="4" t="s">
        <v>184</v>
      </c>
      <c r="B18" s="5" t="n">
        <v>-372</v>
      </c>
      <c r="C18" s="5" t="n">
        <v>-96</v>
      </c>
    </row>
    <row r="19" spans="1:3">
      <c r="A19" s="4" t="s">
        <v>185</v>
      </c>
      <c r="B19" s="5" t="n">
        <v>58</v>
      </c>
      <c r="C19" s="5" t="n">
        <v>0</v>
      </c>
    </row>
    <row r="20" spans="1:3">
      <c r="A20" s="4" t="s">
        <v>186</v>
      </c>
      <c r="B20" s="5" t="n">
        <v>-41</v>
      </c>
      <c r="C20" s="5" t="n">
        <v>-8</v>
      </c>
    </row>
    <row r="21" spans="1:3">
      <c r="A21" s="4" t="s">
        <v>187</v>
      </c>
      <c r="B21" s="5" t="n">
        <v>315</v>
      </c>
      <c r="C21" s="5" t="n">
        <v>210</v>
      </c>
    </row>
    <row r="22" spans="1:3">
      <c r="A22" s="3" t="s">
        <v>188</v>
      </c>
    </row>
    <row r="23" spans="1:3">
      <c r="A23" s="4" t="s">
        <v>189</v>
      </c>
      <c r="B23" s="5" t="n">
        <v>1719</v>
      </c>
      <c r="C23" s="5" t="n">
        <v>1087</v>
      </c>
    </row>
    <row r="24" spans="1:3">
      <c r="A24" s="4" t="s">
        <v>190</v>
      </c>
      <c r="B24" s="5" t="n">
        <v>-40</v>
      </c>
      <c r="C24" s="5" t="n">
        <v>-40</v>
      </c>
    </row>
    <row r="25" spans="1:3">
      <c r="A25" s="4" t="s">
        <v>191</v>
      </c>
      <c r="B25" s="5" t="n">
        <v>1275</v>
      </c>
      <c r="C25" s="5" t="n">
        <v>750</v>
      </c>
    </row>
    <row r="26" spans="1:3">
      <c r="A26" s="4" t="s">
        <v>192</v>
      </c>
      <c r="B26" s="5" t="n">
        <v>74</v>
      </c>
      <c r="C26" s="5" t="n">
        <v>0</v>
      </c>
    </row>
    <row r="27" spans="1:3">
      <c r="A27" s="4" t="s">
        <v>193</v>
      </c>
      <c r="B27" s="5" t="n">
        <v>-550</v>
      </c>
      <c r="C27" s="5" t="n">
        <v>-538</v>
      </c>
    </row>
    <row r="28" spans="1:3">
      <c r="A28" s="4" t="s">
        <v>194</v>
      </c>
      <c r="B28" s="5" t="n">
        <v>-3</v>
      </c>
      <c r="C28" s="5" t="n">
        <v>-41</v>
      </c>
    </row>
    <row r="29" spans="1:3">
      <c r="A29" s="4" t="s">
        <v>195</v>
      </c>
      <c r="B29" s="5" t="n">
        <v>13</v>
      </c>
      <c r="C29" s="5" t="n">
        <v>22</v>
      </c>
    </row>
    <row r="30" spans="1:3">
      <c r="A30" s="4" t="s">
        <v>196</v>
      </c>
      <c r="B30" s="5" t="n">
        <v>-36</v>
      </c>
      <c r="C30" s="5" t="n">
        <v>-36</v>
      </c>
    </row>
    <row r="31" spans="1:3">
      <c r="A31" s="4" t="s">
        <v>197</v>
      </c>
      <c r="B31" s="5" t="n">
        <v>-226</v>
      </c>
      <c r="C31" s="5" t="n">
        <v>-200</v>
      </c>
    </row>
    <row r="32" spans="1:3">
      <c r="A32" s="4" t="s">
        <v>179</v>
      </c>
      <c r="B32" s="5" t="n">
        <v>5</v>
      </c>
      <c r="C32" s="5" t="n">
        <v>5</v>
      </c>
    </row>
    <row r="33" spans="1:3">
      <c r="A33" s="4" t="s">
        <v>198</v>
      </c>
      <c r="B33" s="5" t="n">
        <v>2231</v>
      </c>
      <c r="C33" s="5" t="n">
        <v>1009</v>
      </c>
    </row>
    <row r="34" spans="1:3">
      <c r="A34" s="3" t="s">
        <v>199</v>
      </c>
    </row>
    <row r="35" spans="1:3">
      <c r="A35" s="4" t="s">
        <v>200</v>
      </c>
      <c r="B35" s="5" t="n">
        <v>-1268</v>
      </c>
      <c r="C35" s="5" t="n">
        <v>-1074</v>
      </c>
    </row>
    <row r="36" spans="1:3">
      <c r="A36" s="4" t="s">
        <v>201</v>
      </c>
      <c r="B36" s="5" t="n">
        <v>1407</v>
      </c>
      <c r="C36" s="5" t="n">
        <v>1208</v>
      </c>
    </row>
    <row r="37" spans="1:3">
      <c r="A37" s="4" t="s">
        <v>202</v>
      </c>
      <c r="B37" s="5" t="n">
        <v>-1421</v>
      </c>
      <c r="C37" s="5" t="n">
        <v>-1135</v>
      </c>
    </row>
    <row r="38" spans="1:3">
      <c r="A38" s="4" t="s">
        <v>179</v>
      </c>
      <c r="B38" s="5" t="n">
        <v>4</v>
      </c>
      <c r="C38" s="5" t="n">
        <v>15</v>
      </c>
    </row>
    <row r="39" spans="1:3">
      <c r="A39" s="4" t="s">
        <v>203</v>
      </c>
      <c r="B39" s="5" t="n">
        <v>-1278</v>
      </c>
      <c r="C39" s="5" t="n">
        <v>-986</v>
      </c>
    </row>
    <row r="40" spans="1:3">
      <c r="A40" s="4" t="s">
        <v>204</v>
      </c>
      <c r="B40" s="5" t="n">
        <v>1268</v>
      </c>
      <c r="C40" s="5" t="n">
        <v>233</v>
      </c>
    </row>
    <row r="41" spans="1:3">
      <c r="A41" s="4" t="s">
        <v>205</v>
      </c>
      <c r="B41" s="5" t="n">
        <v>70</v>
      </c>
      <c r="C41" s="5" t="n">
        <v>152</v>
      </c>
    </row>
    <row r="42" spans="1:3">
      <c r="A42" s="4" t="s">
        <v>206</v>
      </c>
      <c r="B42" s="5" t="n">
        <v>1338</v>
      </c>
      <c r="C42" s="5" t="n">
        <v>385</v>
      </c>
    </row>
    <row r="43" spans="1:3">
      <c r="A43" s="4" t="s">
        <v>103</v>
      </c>
    </row>
    <row r="44" spans="1:3">
      <c r="A44" s="3" t="s">
        <v>174</v>
      </c>
    </row>
    <row r="45" spans="1:3">
      <c r="A45" s="4" t="s">
        <v>93</v>
      </c>
      <c r="B45" s="5" t="n">
        <v>249</v>
      </c>
      <c r="C45" s="5" t="n">
        <v>323</v>
      </c>
    </row>
    <row r="46" spans="1:3">
      <c r="A46" s="3" t="s">
        <v>175</v>
      </c>
    </row>
    <row r="47" spans="1:3">
      <c r="A47" s="4" t="s">
        <v>84</v>
      </c>
      <c r="B47" s="5" t="n">
        <v>499</v>
      </c>
      <c r="C47" s="5" t="n">
        <v>497</v>
      </c>
    </row>
    <row r="48" spans="1:3">
      <c r="A48" s="4" t="s">
        <v>176</v>
      </c>
      <c r="B48" s="5" t="n">
        <v>-21</v>
      </c>
      <c r="C48" s="5" t="n">
        <v>-17</v>
      </c>
    </row>
    <row r="49" spans="1:3">
      <c r="A49" s="4" t="s">
        <v>177</v>
      </c>
      <c r="B49" s="5" t="n">
        <v>-47</v>
      </c>
      <c r="C49" s="5" t="n">
        <v>-109</v>
      </c>
    </row>
    <row r="50" spans="1:3">
      <c r="A50" s="4" t="s">
        <v>178</v>
      </c>
      <c r="B50" s="5" t="n">
        <v>84</v>
      </c>
      <c r="C50" s="5" t="n">
        <v>0</v>
      </c>
    </row>
    <row r="51" spans="1:3">
      <c r="A51" s="4" t="s">
        <v>179</v>
      </c>
      <c r="B51" s="5" t="n">
        <v>20</v>
      </c>
      <c r="C51" s="5" t="n">
        <v>-1</v>
      </c>
    </row>
    <row r="52" spans="1:3">
      <c r="A52" s="4" t="s">
        <v>125</v>
      </c>
      <c r="B52" s="5" t="n">
        <v>14</v>
      </c>
      <c r="C52" s="5" t="n">
        <v>-73</v>
      </c>
    </row>
    <row r="53" spans="1:3">
      <c r="A53" s="3" t="s">
        <v>180</v>
      </c>
    </row>
    <row r="54" spans="1:3">
      <c r="A54" s="4" t="s">
        <v>181</v>
      </c>
      <c r="B54" s="5" t="n">
        <v>-30</v>
      </c>
      <c r="C54" s="5" t="n">
        <v>5</v>
      </c>
    </row>
    <row r="55" spans="1:3">
      <c r="A55" s="4" t="s">
        <v>117</v>
      </c>
      <c r="B55" s="5" t="n">
        <v>1</v>
      </c>
      <c r="C55" s="5" t="n">
        <v>-30</v>
      </c>
    </row>
    <row r="56" spans="1:3">
      <c r="A56" s="4" t="s">
        <v>138</v>
      </c>
      <c r="B56" s="5" t="n">
        <v>-156</v>
      </c>
      <c r="C56" s="5" t="n">
        <v>37</v>
      </c>
    </row>
    <row r="57" spans="1:3">
      <c r="A57" s="4" t="s">
        <v>182</v>
      </c>
      <c r="B57" s="5" t="n">
        <v>35</v>
      </c>
      <c r="C57" s="5" t="n">
        <v>83</v>
      </c>
    </row>
    <row r="58" spans="1:3">
      <c r="A58" s="4" t="s">
        <v>183</v>
      </c>
      <c r="B58" s="5" t="n">
        <v>43</v>
      </c>
      <c r="C58" s="5" t="n">
        <v>-366</v>
      </c>
    </row>
    <row r="59" spans="1:3">
      <c r="A59" s="4" t="s">
        <v>184</v>
      </c>
      <c r="B59" s="5" t="n">
        <v>-372</v>
      </c>
      <c r="C59" s="5" t="n">
        <v>-96</v>
      </c>
    </row>
    <row r="60" spans="1:3">
      <c r="A60" s="4" t="s">
        <v>185</v>
      </c>
      <c r="B60" s="5" t="n">
        <v>58</v>
      </c>
      <c r="C60" s="5" t="n">
        <v>0</v>
      </c>
    </row>
    <row r="61" spans="1:3">
      <c r="A61" s="4" t="s">
        <v>186</v>
      </c>
      <c r="B61" s="5" t="n">
        <v>-43</v>
      </c>
      <c r="C61" s="5" t="n">
        <v>-6</v>
      </c>
    </row>
    <row r="62" spans="1:3">
      <c r="A62" s="4" t="s">
        <v>187</v>
      </c>
      <c r="B62" s="5" t="n">
        <v>334</v>
      </c>
      <c r="C62" s="5" t="n">
        <v>247</v>
      </c>
    </row>
    <row r="63" spans="1:3">
      <c r="A63" s="3" t="s">
        <v>188</v>
      </c>
    </row>
    <row r="64" spans="1:3">
      <c r="A64" s="4" t="s">
        <v>189</v>
      </c>
      <c r="B64" s="5" t="n">
        <v>1719</v>
      </c>
      <c r="C64" s="5" t="n">
        <v>1087</v>
      </c>
    </row>
    <row r="65" spans="1:3">
      <c r="A65" s="4" t="s">
        <v>190</v>
      </c>
      <c r="B65" s="5" t="n">
        <v>-40</v>
      </c>
      <c r="C65" s="5" t="n">
        <v>-40</v>
      </c>
    </row>
    <row r="66" spans="1:3">
      <c r="A66" s="4" t="s">
        <v>191</v>
      </c>
      <c r="B66" s="5" t="n">
        <v>475</v>
      </c>
      <c r="C66" s="5" t="n">
        <v>750</v>
      </c>
    </row>
    <row r="67" spans="1:3">
      <c r="A67" s="4" t="s">
        <v>207</v>
      </c>
      <c r="B67" s="5" t="n">
        <v>269</v>
      </c>
      <c r="C67" s="5" t="n">
        <v>0</v>
      </c>
    </row>
    <row r="68" spans="1:3">
      <c r="A68" s="4" t="s">
        <v>193</v>
      </c>
      <c r="B68" s="5" t="n">
        <v>-550</v>
      </c>
      <c r="C68" s="5" t="n">
        <v>-691</v>
      </c>
    </row>
    <row r="69" spans="1:3">
      <c r="A69" s="4" t="s">
        <v>194</v>
      </c>
      <c r="B69" s="5" t="n">
        <v>-5</v>
      </c>
      <c r="C69" s="5" t="n">
        <v>-26</v>
      </c>
    </row>
    <row r="70" spans="1:3">
      <c r="A70" s="4" t="s">
        <v>195</v>
      </c>
      <c r="B70" s="5" t="n">
        <v>0</v>
      </c>
      <c r="C70" s="5" t="n">
        <v>14</v>
      </c>
    </row>
    <row r="71" spans="1:3">
      <c r="A71" s="4" t="s">
        <v>197</v>
      </c>
      <c r="B71" s="5" t="n">
        <v>-505</v>
      </c>
      <c r="C71" s="5" t="n">
        <v>-36</v>
      </c>
    </row>
    <row r="72" spans="1:3">
      <c r="A72" s="4" t="s">
        <v>179</v>
      </c>
      <c r="B72" s="5" t="n">
        <v>5</v>
      </c>
      <c r="C72" s="5" t="n">
        <v>5</v>
      </c>
    </row>
    <row r="73" spans="1:3">
      <c r="A73" s="4" t="s">
        <v>198</v>
      </c>
      <c r="B73" s="5" t="n">
        <v>1368</v>
      </c>
      <c r="C73" s="5" t="n">
        <v>1063</v>
      </c>
    </row>
    <row r="74" spans="1:3">
      <c r="A74" s="3" t="s">
        <v>199</v>
      </c>
    </row>
    <row r="75" spans="1:3">
      <c r="A75" s="4" t="s">
        <v>200</v>
      </c>
      <c r="B75" s="5" t="n">
        <v>-1267</v>
      </c>
      <c r="C75" s="5" t="n">
        <v>-1074</v>
      </c>
    </row>
    <row r="76" spans="1:3">
      <c r="A76" s="4" t="s">
        <v>201</v>
      </c>
      <c r="B76" s="5" t="n">
        <v>1407</v>
      </c>
      <c r="C76" s="5" t="n">
        <v>1208</v>
      </c>
    </row>
    <row r="77" spans="1:3">
      <c r="A77" s="4" t="s">
        <v>202</v>
      </c>
      <c r="B77" s="5" t="n">
        <v>-1421</v>
      </c>
      <c r="C77" s="5" t="n">
        <v>-1135</v>
      </c>
    </row>
    <row r="78" spans="1:3">
      <c r="A78" s="4" t="s">
        <v>179</v>
      </c>
      <c r="B78" s="5" t="n">
        <v>7</v>
      </c>
      <c r="C78" s="5" t="n">
        <v>15</v>
      </c>
    </row>
    <row r="79" spans="1:3">
      <c r="A79" s="4" t="s">
        <v>203</v>
      </c>
      <c r="B79" s="5" t="n">
        <v>-1274</v>
      </c>
      <c r="C79" s="5" t="n">
        <v>-986</v>
      </c>
    </row>
    <row r="80" spans="1:3">
      <c r="A80" s="4" t="s">
        <v>204</v>
      </c>
      <c r="B80" s="5" t="n">
        <v>428</v>
      </c>
      <c r="C80" s="5" t="n">
        <v>324</v>
      </c>
    </row>
    <row r="81" spans="1:3">
      <c r="A81" s="4" t="s">
        <v>205</v>
      </c>
      <c r="B81" s="5" t="n">
        <v>24</v>
      </c>
      <c r="C81" s="5" t="n">
        <v>22</v>
      </c>
    </row>
    <row r="82" spans="1:3">
      <c r="A82" s="4" t="s">
        <v>206</v>
      </c>
      <c r="B82" s="6" t="n">
        <v>452</v>
      </c>
      <c r="C82" s="6" t="n">
        <v>3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82</v>
      </c>
      <c r="B1" s="2" t="s">
        <v>1</v>
      </c>
    </row>
    <row r="2" spans="1:3">
      <c r="B2" s="2" t="s">
        <v>2</v>
      </c>
      <c r="C2" s="2" t="s">
        <v>79</v>
      </c>
    </row>
    <row r="3" spans="1:3">
      <c r="A3" s="3" t="s">
        <v>583</v>
      </c>
    </row>
    <row r="4" spans="1:3">
      <c r="A4" s="4" t="s">
        <v>584</v>
      </c>
      <c r="B4" s="6" t="n">
        <v>129</v>
      </c>
      <c r="C4" s="6" t="n">
        <v>196</v>
      </c>
    </row>
    <row r="5" spans="1:3">
      <c r="A5" s="4" t="s">
        <v>585</v>
      </c>
      <c r="B5" s="5" t="n">
        <v>27</v>
      </c>
      <c r="C5" s="5" t="n">
        <v>41</v>
      </c>
    </row>
    <row r="6" spans="1:3">
      <c r="A6" s="3" t="s">
        <v>586</v>
      </c>
    </row>
    <row r="7" spans="1:3">
      <c r="A7" s="4" t="s">
        <v>587</v>
      </c>
      <c r="B7" s="5" t="n">
        <v>-13</v>
      </c>
      <c r="C7" s="5" t="n">
        <v>-7</v>
      </c>
    </row>
    <row r="8" spans="1:3">
      <c r="A8" s="4" t="s">
        <v>588</v>
      </c>
      <c r="B8" s="5" t="n">
        <v>-78</v>
      </c>
      <c r="C8" s="5" t="n">
        <v>-69</v>
      </c>
    </row>
    <row r="9" spans="1:3">
      <c r="A9" s="4" t="s">
        <v>589</v>
      </c>
      <c r="B9" s="5" t="n">
        <v>-15</v>
      </c>
      <c r="C9" s="5" t="n">
        <v>0</v>
      </c>
    </row>
    <row r="10" spans="1:3">
      <c r="A10" s="4" t="s">
        <v>590</v>
      </c>
      <c r="B10" s="5" t="n">
        <v>0</v>
      </c>
      <c r="C10" s="5" t="n">
        <v>-69</v>
      </c>
    </row>
    <row r="11" spans="1:3">
      <c r="A11" s="4" t="s">
        <v>179</v>
      </c>
      <c r="B11" s="5" t="n">
        <v>-5</v>
      </c>
      <c r="C11" s="5" t="n">
        <v>-8</v>
      </c>
    </row>
    <row r="12" spans="1:3">
      <c r="A12" s="4" t="s">
        <v>591</v>
      </c>
      <c r="B12" s="6" t="n">
        <v>-84</v>
      </c>
      <c r="C12" s="6" t="n">
        <v>-112</v>
      </c>
    </row>
    <row r="13" spans="1:3">
      <c r="A13" s="4" t="s">
        <v>592</v>
      </c>
      <c r="B13" s="4" t="s">
        <v>593</v>
      </c>
      <c r="C13" s="4" t="s">
        <v>594</v>
      </c>
    </row>
    <row r="14" spans="1:3">
      <c r="A14" s="4" t="s">
        <v>58</v>
      </c>
    </row>
    <row r="15" spans="1:3">
      <c r="A15" s="3" t="s">
        <v>583</v>
      </c>
    </row>
    <row r="16" spans="1:3">
      <c r="A16" s="4" t="s">
        <v>584</v>
      </c>
      <c r="B16" s="6" t="n">
        <v>174</v>
      </c>
      <c r="C16" s="6" t="n">
        <v>218</v>
      </c>
    </row>
    <row r="17" spans="1:3">
      <c r="A17" s="4" t="s">
        <v>585</v>
      </c>
      <c r="B17" s="5" t="n">
        <v>37</v>
      </c>
      <c r="C17" s="5" t="n">
        <v>46</v>
      </c>
    </row>
    <row r="18" spans="1:3">
      <c r="A18" s="3" t="s">
        <v>586</v>
      </c>
    </row>
    <row r="19" spans="1:3">
      <c r="A19" s="4" t="s">
        <v>587</v>
      </c>
      <c r="B19" s="5" t="n">
        <v>-12</v>
      </c>
      <c r="C19" s="5" t="n">
        <v>-5</v>
      </c>
    </row>
    <row r="20" spans="1:3">
      <c r="A20" s="4" t="s">
        <v>588</v>
      </c>
      <c r="B20" s="5" t="n">
        <v>-78</v>
      </c>
      <c r="C20" s="5" t="n">
        <v>-69</v>
      </c>
    </row>
    <row r="21" spans="1:3">
      <c r="A21" s="4" t="s">
        <v>589</v>
      </c>
      <c r="B21" s="5" t="n">
        <v>-17</v>
      </c>
      <c r="C21" s="5" t="n">
        <v>0</v>
      </c>
    </row>
    <row r="22" spans="1:3">
      <c r="A22" s="4" t="s">
        <v>590</v>
      </c>
      <c r="B22" s="5" t="n">
        <v>0</v>
      </c>
      <c r="C22" s="5" t="n">
        <v>-69</v>
      </c>
    </row>
    <row r="23" spans="1:3">
      <c r="A23" s="4" t="s">
        <v>179</v>
      </c>
      <c r="B23" s="5" t="n">
        <v>-5</v>
      </c>
      <c r="C23" s="5" t="n">
        <v>-8</v>
      </c>
    </row>
    <row r="24" spans="1:3">
      <c r="A24" s="4" t="s">
        <v>591</v>
      </c>
      <c r="B24" s="6" t="n">
        <v>-75</v>
      </c>
      <c r="C24" s="6" t="n">
        <v>-105</v>
      </c>
    </row>
    <row r="25" spans="1:3">
      <c r="A25" s="4" t="s">
        <v>592</v>
      </c>
      <c r="B25" s="4" t="s">
        <v>595</v>
      </c>
      <c r="C25" s="4" t="s">
        <v>5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79</v>
      </c>
    </row>
    <row r="3" spans="1:3">
      <c r="A3" s="4" t="s">
        <v>309</v>
      </c>
    </row>
    <row r="4" spans="1:3">
      <c r="A4" s="3" t="s">
        <v>310</v>
      </c>
    </row>
    <row r="5" spans="1:3">
      <c r="A5" s="4" t="s">
        <v>598</v>
      </c>
      <c r="B5" s="6" t="n">
        <v>31</v>
      </c>
      <c r="C5" s="6" t="n">
        <v>32</v>
      </c>
    </row>
    <row r="6" spans="1:3">
      <c r="A6" s="3" t="s">
        <v>599</v>
      </c>
    </row>
    <row r="7" spans="1:3">
      <c r="A7" s="4" t="s">
        <v>600</v>
      </c>
      <c r="B7" s="5" t="n">
        <v>31</v>
      </c>
      <c r="C7" s="5" t="n">
        <v>39</v>
      </c>
    </row>
    <row r="8" spans="1:3">
      <c r="A8" s="4" t="s">
        <v>601</v>
      </c>
      <c r="B8" s="5" t="n">
        <v>-54</v>
      </c>
      <c r="C8" s="5" t="n">
        <v>-52</v>
      </c>
    </row>
    <row r="9" spans="1:3">
      <c r="A9" s="4" t="s">
        <v>602</v>
      </c>
      <c r="B9" s="5" t="n">
        <v>3</v>
      </c>
      <c r="C9" s="5" t="n">
        <v>2</v>
      </c>
    </row>
    <row r="10" spans="1:3">
      <c r="A10" s="4" t="s">
        <v>603</v>
      </c>
      <c r="B10" s="5" t="n">
        <v>2</v>
      </c>
      <c r="C10" s="5" t="n">
        <v>-4</v>
      </c>
    </row>
    <row r="11" spans="1:3">
      <c r="A11" s="4" t="s">
        <v>604</v>
      </c>
      <c r="B11" s="5" t="n">
        <v>-18</v>
      </c>
      <c r="C11" s="5" t="n">
        <v>-15</v>
      </c>
    </row>
    <row r="12" spans="1:3">
      <c r="A12" s="4" t="s">
        <v>605</v>
      </c>
      <c r="B12" s="5" t="n">
        <v>13</v>
      </c>
      <c r="C12" s="5" t="n">
        <v>17</v>
      </c>
    </row>
    <row r="13" spans="1:3">
      <c r="A13" s="4" t="s">
        <v>606</v>
      </c>
      <c r="B13" s="5" t="n">
        <v>3</v>
      </c>
      <c r="C13" s="5" t="n">
        <v>2</v>
      </c>
    </row>
    <row r="14" spans="1:3">
      <c r="A14" s="4" t="s">
        <v>313</v>
      </c>
    </row>
    <row r="15" spans="1:3">
      <c r="A15" s="3" t="s">
        <v>599</v>
      </c>
    </row>
    <row r="16" spans="1:3">
      <c r="A16" s="4" t="s">
        <v>604</v>
      </c>
      <c r="B16" s="5" t="n">
        <v>-9</v>
      </c>
      <c r="C16" s="5" t="n">
        <v>-2</v>
      </c>
    </row>
    <row r="17" spans="1:3">
      <c r="A17" s="4" t="s">
        <v>607</v>
      </c>
      <c r="B17" s="5" t="n">
        <v>0</v>
      </c>
      <c r="C17" s="5" t="n">
        <v>6</v>
      </c>
    </row>
    <row r="18" spans="1:3">
      <c r="A18" s="4" t="s">
        <v>58</v>
      </c>
    </row>
    <row r="19" spans="1:3">
      <c r="A19" s="3" t="s">
        <v>599</v>
      </c>
    </row>
    <row r="20" spans="1:3">
      <c r="A20" s="4" t="s">
        <v>604</v>
      </c>
      <c r="B20" s="5" t="n">
        <v>-28</v>
      </c>
      <c r="C20" s="5" t="n">
        <v>-19</v>
      </c>
    </row>
    <row r="21" spans="1:3">
      <c r="A21" s="4" t="s">
        <v>608</v>
      </c>
    </row>
    <row r="22" spans="1:3">
      <c r="A22" s="3" t="s">
        <v>310</v>
      </c>
    </row>
    <row r="23" spans="1:3">
      <c r="A23" s="4" t="s">
        <v>598</v>
      </c>
      <c r="B23" s="5" t="n">
        <v>30</v>
      </c>
      <c r="C23" s="5" t="n">
        <v>31</v>
      </c>
    </row>
    <row r="24" spans="1:3">
      <c r="A24" s="3" t="s">
        <v>599</v>
      </c>
    </row>
    <row r="25" spans="1:3">
      <c r="A25" s="4" t="s">
        <v>600</v>
      </c>
      <c r="B25" s="5" t="n">
        <v>28</v>
      </c>
      <c r="C25" s="5" t="n">
        <v>35</v>
      </c>
    </row>
    <row r="26" spans="1:3">
      <c r="A26" s="4" t="s">
        <v>601</v>
      </c>
      <c r="B26" s="5" t="n">
        <v>-51</v>
      </c>
      <c r="C26" s="5" t="n">
        <v>-49</v>
      </c>
    </row>
    <row r="27" spans="1:3">
      <c r="A27" s="4" t="s">
        <v>602</v>
      </c>
      <c r="B27" s="5" t="n">
        <v>2</v>
      </c>
      <c r="C27" s="5" t="n">
        <v>1</v>
      </c>
    </row>
    <row r="28" spans="1:3">
      <c r="A28" s="4" t="s">
        <v>603</v>
      </c>
      <c r="B28" s="5" t="n">
        <v>2</v>
      </c>
      <c r="C28" s="5" t="n">
        <v>-4</v>
      </c>
    </row>
    <row r="29" spans="1:3">
      <c r="A29" s="4" t="s">
        <v>604</v>
      </c>
      <c r="B29" s="5" t="n">
        <v>-19</v>
      </c>
      <c r="C29" s="5" t="n">
        <v>-17</v>
      </c>
    </row>
    <row r="30" spans="1:3">
      <c r="A30" s="4" t="s">
        <v>605</v>
      </c>
      <c r="B30" s="5" t="n">
        <v>11</v>
      </c>
      <c r="C30" s="5" t="n">
        <v>14</v>
      </c>
    </row>
    <row r="31" spans="1:3">
      <c r="A31" s="4" t="s">
        <v>606</v>
      </c>
      <c r="B31" s="5" t="n">
        <v>2</v>
      </c>
      <c r="C31" s="5" t="n">
        <v>1</v>
      </c>
    </row>
    <row r="32" spans="1:3">
      <c r="A32" s="4" t="s">
        <v>609</v>
      </c>
    </row>
    <row r="33" spans="1:3">
      <c r="A33" s="3" t="s">
        <v>310</v>
      </c>
    </row>
    <row r="34" spans="1:3">
      <c r="A34" s="4" t="s">
        <v>598</v>
      </c>
      <c r="B34" s="5" t="n">
        <v>9</v>
      </c>
      <c r="C34" s="5" t="n">
        <v>8</v>
      </c>
    </row>
    <row r="35" spans="1:3">
      <c r="A35" s="3" t="s">
        <v>599</v>
      </c>
    </row>
    <row r="36" spans="1:3">
      <c r="A36" s="4" t="s">
        <v>600</v>
      </c>
      <c r="B36" s="5" t="n">
        <v>17</v>
      </c>
      <c r="C36" s="5" t="n">
        <v>21</v>
      </c>
    </row>
    <row r="37" spans="1:3">
      <c r="A37" s="4" t="s">
        <v>601</v>
      </c>
      <c r="B37" s="5" t="n">
        <v>-30</v>
      </c>
      <c r="C37" s="5" t="n">
        <v>-28</v>
      </c>
    </row>
    <row r="38" spans="1:3">
      <c r="A38" s="4" t="s">
        <v>602</v>
      </c>
      <c r="B38" s="5" t="n">
        <v>-4</v>
      </c>
      <c r="C38" s="5" t="n">
        <v>-1</v>
      </c>
    </row>
    <row r="39" spans="1:3">
      <c r="A39" s="4" t="s">
        <v>603</v>
      </c>
      <c r="B39" s="5" t="n">
        <v>8</v>
      </c>
      <c r="C39" s="5" t="n">
        <v>6</v>
      </c>
    </row>
    <row r="40" spans="1:3">
      <c r="A40" s="4" t="s">
        <v>604</v>
      </c>
      <c r="B40" s="5" t="n">
        <v>-9</v>
      </c>
      <c r="C40" s="5" t="n">
        <v>-2</v>
      </c>
    </row>
    <row r="41" spans="1:3">
      <c r="A41" s="4" t="s">
        <v>607</v>
      </c>
      <c r="B41" s="6" t="n">
        <v>0</v>
      </c>
      <c r="C41" s="6" t="n">
        <v>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112</v>
      </c>
    </row>
    <row r="2" spans="1:3">
      <c r="A2" s="3" t="s">
        <v>611</v>
      </c>
    </row>
    <row r="3" spans="1:3">
      <c r="A3" s="4" t="s">
        <v>492</v>
      </c>
      <c r="B3" s="6" t="n">
        <v>4267</v>
      </c>
      <c r="C3" s="6" t="n">
        <v>4562</v>
      </c>
    </row>
    <row r="4" spans="1:3">
      <c r="A4" s="4" t="s">
        <v>58</v>
      </c>
    </row>
    <row r="5" spans="1:3">
      <c r="A5" s="3" t="s">
        <v>611</v>
      </c>
    </row>
    <row r="6" spans="1:3">
      <c r="A6" s="4" t="s">
        <v>612</v>
      </c>
      <c r="B6" s="5" t="n">
        <v>2474</v>
      </c>
      <c r="C6" s="5" t="n">
        <v>2447</v>
      </c>
    </row>
    <row r="7" spans="1:3">
      <c r="A7" s="4" t="s">
        <v>492</v>
      </c>
      <c r="B7" s="5" t="n">
        <v>4267</v>
      </c>
      <c r="C7" s="5" t="n">
        <v>4562</v>
      </c>
    </row>
    <row r="8" spans="1:3">
      <c r="A8" s="4" t="s">
        <v>613</v>
      </c>
    </row>
    <row r="9" spans="1:3">
      <c r="A9" s="3" t="s">
        <v>611</v>
      </c>
    </row>
    <row r="10" spans="1:3">
      <c r="A10" s="4" t="s">
        <v>612</v>
      </c>
      <c r="B10" s="5" t="n">
        <v>1063</v>
      </c>
      <c r="C10" s="5" t="n">
        <v>822</v>
      </c>
    </row>
    <row r="11" spans="1:3">
      <c r="A11" s="4" t="s">
        <v>614</v>
      </c>
    </row>
    <row r="12" spans="1:3">
      <c r="A12" s="3" t="s">
        <v>611</v>
      </c>
    </row>
    <row r="13" spans="1:3">
      <c r="A13" s="4" t="s">
        <v>612</v>
      </c>
      <c r="B13" s="5" t="n">
        <v>745</v>
      </c>
      <c r="C13" s="5" t="n">
        <v>996</v>
      </c>
    </row>
    <row r="14" spans="1:3">
      <c r="A14" s="4" t="s">
        <v>615</v>
      </c>
    </row>
    <row r="15" spans="1:3">
      <c r="A15" s="3" t="s">
        <v>611</v>
      </c>
    </row>
    <row r="16" spans="1:3">
      <c r="A16" s="4" t="s">
        <v>612</v>
      </c>
      <c r="B16" s="5" t="n">
        <v>575</v>
      </c>
      <c r="C16" s="5" t="n">
        <v>597</v>
      </c>
    </row>
    <row r="17" spans="1:3">
      <c r="A17" s="4" t="s">
        <v>616</v>
      </c>
    </row>
    <row r="18" spans="1:3">
      <c r="A18" s="3" t="s">
        <v>611</v>
      </c>
    </row>
    <row r="19" spans="1:3">
      <c r="A19" s="4" t="s">
        <v>612</v>
      </c>
      <c r="B19" s="5" t="n">
        <v>91</v>
      </c>
      <c r="C19" s="5" t="n">
        <v>32</v>
      </c>
    </row>
    <row r="20" spans="1:3">
      <c r="A20" s="4" t="s">
        <v>449</v>
      </c>
    </row>
    <row r="21" spans="1:3">
      <c r="A21" s="3" t="s">
        <v>611</v>
      </c>
    </row>
    <row r="22" spans="1:3">
      <c r="A22" s="4" t="s">
        <v>492</v>
      </c>
      <c r="B22" s="5" t="n">
        <v>4371</v>
      </c>
      <c r="C22" s="5" t="n">
        <v>4673</v>
      </c>
    </row>
    <row r="23" spans="1:3">
      <c r="A23" s="4" t="s">
        <v>456</v>
      </c>
    </row>
    <row r="24" spans="1:3">
      <c r="A24" s="3" t="s">
        <v>611</v>
      </c>
    </row>
    <row r="25" spans="1:3">
      <c r="A25" s="4" t="s">
        <v>492</v>
      </c>
      <c r="B25" s="5" t="n">
        <v>1393</v>
      </c>
      <c r="C25" s="5" t="n">
        <v>1765</v>
      </c>
    </row>
    <row r="26" spans="1:3">
      <c r="A26" s="4" t="s">
        <v>617</v>
      </c>
    </row>
    <row r="27" spans="1:3">
      <c r="A27" s="3" t="s">
        <v>611</v>
      </c>
    </row>
    <row r="28" spans="1:3">
      <c r="A28" s="4" t="s">
        <v>492</v>
      </c>
      <c r="B28" s="5" t="n">
        <v>1214</v>
      </c>
      <c r="C28" s="5" t="n">
        <v>970</v>
      </c>
    </row>
    <row r="29" spans="1:3">
      <c r="A29" s="4" t="s">
        <v>618</v>
      </c>
    </row>
    <row r="30" spans="1:3">
      <c r="A30" s="3" t="s">
        <v>611</v>
      </c>
    </row>
    <row r="31" spans="1:3">
      <c r="A31" s="4" t="s">
        <v>492</v>
      </c>
      <c r="B31" s="5" t="n">
        <v>928</v>
      </c>
      <c r="C31" s="5" t="n">
        <v>1115</v>
      </c>
    </row>
    <row r="32" spans="1:3">
      <c r="A32" s="4" t="s">
        <v>619</v>
      </c>
    </row>
    <row r="33" spans="1:3">
      <c r="A33" s="3" t="s">
        <v>611</v>
      </c>
    </row>
    <row r="34" spans="1:3">
      <c r="A34" s="4" t="s">
        <v>492</v>
      </c>
      <c r="B34" s="5" t="n">
        <v>636</v>
      </c>
      <c r="C34" s="5" t="n">
        <v>679</v>
      </c>
    </row>
    <row r="35" spans="1:3">
      <c r="A35" s="4" t="s">
        <v>620</v>
      </c>
    </row>
    <row r="36" spans="1:3">
      <c r="A36" s="3" t="s">
        <v>611</v>
      </c>
    </row>
    <row r="37" spans="1:3">
      <c r="A37" s="4" t="s">
        <v>492</v>
      </c>
      <c r="B37" s="5" t="n">
        <v>96</v>
      </c>
      <c r="C37" s="5" t="n">
        <v>33</v>
      </c>
    </row>
    <row r="38" spans="1:3">
      <c r="A38" s="4" t="s">
        <v>621</v>
      </c>
      <c r="B38" s="6" t="n">
        <v>56</v>
      </c>
      <c r="C38" s="6" t="n">
        <v>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112</v>
      </c>
    </row>
    <row r="2" spans="1:3">
      <c r="A2" s="3" t="s">
        <v>623</v>
      </c>
    </row>
    <row r="3" spans="1:3">
      <c r="A3" s="4" t="s">
        <v>624</v>
      </c>
      <c r="B3" s="6" t="n">
        <v>1500</v>
      </c>
      <c r="C3" s="6" t="n">
        <v>1800</v>
      </c>
    </row>
    <row r="4" spans="1:3">
      <c r="A4" s="4" t="s">
        <v>625</v>
      </c>
      <c r="B4" s="5" t="n">
        <v>357</v>
      </c>
      <c r="C4" s="5" t="n">
        <v>449</v>
      </c>
    </row>
    <row r="5" spans="1:3">
      <c r="A5" s="4" t="s">
        <v>125</v>
      </c>
      <c r="B5" s="6" t="n">
        <v>3900</v>
      </c>
      <c r="C5" s="6" t="n">
        <v>4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79</v>
      </c>
    </row>
    <row r="3" spans="1:3">
      <c r="A3" s="3" t="s">
        <v>623</v>
      </c>
    </row>
    <row r="4" spans="1:3">
      <c r="A4" s="4" t="s">
        <v>627</v>
      </c>
      <c r="B4" s="6" t="n">
        <v>39</v>
      </c>
      <c r="C4" s="6" t="n">
        <v>23</v>
      </c>
    </row>
    <row r="5" spans="1:3">
      <c r="A5" s="4" t="s">
        <v>628</v>
      </c>
      <c r="B5" s="5" t="n">
        <v>-2</v>
      </c>
      <c r="C5" s="5" t="n">
        <v>0</v>
      </c>
    </row>
    <row r="6" spans="1:3">
      <c r="A6" s="4" t="s">
        <v>629</v>
      </c>
      <c r="B6" s="6" t="n">
        <v>-376</v>
      </c>
      <c r="C6" s="6" t="n">
        <v>1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112</v>
      </c>
    </row>
    <row r="2" spans="1:3">
      <c r="A2" s="3" t="s">
        <v>321</v>
      </c>
    </row>
    <row r="3" spans="1:3">
      <c r="A3" s="4" t="s">
        <v>631</v>
      </c>
      <c r="B3" s="6" t="n">
        <v>1225</v>
      </c>
      <c r="C3" s="6" t="n">
        <v>1009</v>
      </c>
    </row>
    <row r="4" spans="1:3">
      <c r="A4" s="4" t="s">
        <v>632</v>
      </c>
      <c r="B4" s="5" t="n">
        <v>6294</v>
      </c>
      <c r="C4" s="5" t="n">
        <v>6088</v>
      </c>
    </row>
    <row r="5" spans="1:3">
      <c r="A5" s="4" t="s">
        <v>58</v>
      </c>
    </row>
    <row r="6" spans="1:3">
      <c r="A6" s="3" t="s">
        <v>321</v>
      </c>
    </row>
    <row r="7" spans="1:3">
      <c r="A7" s="4" t="s">
        <v>631</v>
      </c>
      <c r="B7" s="5" t="n">
        <v>1225</v>
      </c>
      <c r="C7" s="5" t="n">
        <v>1009</v>
      </c>
    </row>
    <row r="8" spans="1:3">
      <c r="A8" s="4" t="s">
        <v>632</v>
      </c>
      <c r="B8" s="5" t="n">
        <v>6294</v>
      </c>
      <c r="C8" s="5" t="n">
        <v>6088</v>
      </c>
    </row>
    <row r="9" spans="1:3">
      <c r="A9" s="4" t="s">
        <v>633</v>
      </c>
      <c r="B9" s="5" t="n">
        <v>7519</v>
      </c>
      <c r="C9" s="5" t="n">
        <v>7097</v>
      </c>
    </row>
    <row r="10" spans="1:3">
      <c r="A10" s="4" t="s">
        <v>634</v>
      </c>
    </row>
    <row r="11" spans="1:3">
      <c r="A11" s="3" t="s">
        <v>321</v>
      </c>
    </row>
    <row r="12" spans="1:3">
      <c r="A12" s="4" t="s">
        <v>631</v>
      </c>
      <c r="B12" s="5" t="n">
        <v>993</v>
      </c>
      <c r="C12" s="5" t="n">
        <v>798</v>
      </c>
    </row>
    <row r="13" spans="1:3">
      <c r="A13" s="4" t="s">
        <v>632</v>
      </c>
      <c r="B13" s="5" t="n">
        <v>1129</v>
      </c>
      <c r="C13" s="5" t="n">
        <v>981</v>
      </c>
    </row>
    <row r="14" spans="1:3">
      <c r="A14" s="4" t="s">
        <v>635</v>
      </c>
    </row>
    <row r="15" spans="1:3">
      <c r="A15" s="3" t="s">
        <v>321</v>
      </c>
    </row>
    <row r="16" spans="1:3">
      <c r="A16" s="4" t="s">
        <v>631</v>
      </c>
      <c r="B16" s="5" t="n">
        <v>210</v>
      </c>
      <c r="C16" s="5" t="n">
        <v>189</v>
      </c>
    </row>
    <row r="17" spans="1:3">
      <c r="A17" s="4" t="s">
        <v>632</v>
      </c>
      <c r="B17" s="5" t="n">
        <v>387</v>
      </c>
      <c r="C17" s="5" t="n">
        <v>434</v>
      </c>
    </row>
    <row r="18" spans="1:3">
      <c r="A18" s="4" t="s">
        <v>636</v>
      </c>
    </row>
    <row r="19" spans="1:3">
      <c r="A19" s="3" t="s">
        <v>321</v>
      </c>
    </row>
    <row r="20" spans="1:3">
      <c r="A20" s="4" t="s">
        <v>631</v>
      </c>
      <c r="B20" s="5" t="n">
        <v>22</v>
      </c>
      <c r="C20" s="5" t="n">
        <v>22</v>
      </c>
    </row>
    <row r="21" spans="1:3">
      <c r="A21" s="4" t="s">
        <v>632</v>
      </c>
      <c r="B21" s="5" t="n">
        <v>56</v>
      </c>
      <c r="C21" s="5" t="n">
        <v>62</v>
      </c>
    </row>
    <row r="22" spans="1:3">
      <c r="A22" s="4" t="s">
        <v>637</v>
      </c>
    </row>
    <row r="23" spans="1:3">
      <c r="A23" s="3" t="s">
        <v>321</v>
      </c>
    </row>
    <row r="24" spans="1:3">
      <c r="A24" s="4" t="s">
        <v>632</v>
      </c>
      <c r="B24" s="5" t="n">
        <v>4145</v>
      </c>
      <c r="C24" s="5" t="n">
        <v>4026</v>
      </c>
    </row>
    <row r="25" spans="1:3">
      <c r="A25" s="4" t="s">
        <v>638</v>
      </c>
    </row>
    <row r="26" spans="1:3">
      <c r="A26" s="3" t="s">
        <v>321</v>
      </c>
    </row>
    <row r="27" spans="1:3">
      <c r="A27" s="4" t="s">
        <v>632</v>
      </c>
      <c r="B27" s="5" t="n">
        <v>85</v>
      </c>
      <c r="C27" s="5" t="n">
        <v>87</v>
      </c>
    </row>
    <row r="28" spans="1:3">
      <c r="A28" s="4" t="s">
        <v>639</v>
      </c>
    </row>
    <row r="29" spans="1:3">
      <c r="A29" s="3" t="s">
        <v>321</v>
      </c>
    </row>
    <row r="30" spans="1:3">
      <c r="A30" s="4" t="s">
        <v>632</v>
      </c>
      <c r="B30" s="5" t="n">
        <v>118</v>
      </c>
      <c r="C30" s="5" t="n">
        <v>119</v>
      </c>
    </row>
    <row r="31" spans="1:3">
      <c r="A31" s="4" t="s">
        <v>640</v>
      </c>
    </row>
    <row r="32" spans="1:3">
      <c r="A32" s="3" t="s">
        <v>321</v>
      </c>
    </row>
    <row r="33" spans="1:3">
      <c r="A33" s="4" t="s">
        <v>632</v>
      </c>
      <c r="B33" s="5" t="n">
        <v>139</v>
      </c>
      <c r="C33" s="5" t="n">
        <v>142</v>
      </c>
    </row>
    <row r="34" spans="1:3">
      <c r="A34" s="4" t="s">
        <v>641</v>
      </c>
    </row>
    <row r="35" spans="1:3">
      <c r="A35" s="3" t="s">
        <v>321</v>
      </c>
    </row>
    <row r="36" spans="1:3">
      <c r="A36" s="4" t="s">
        <v>632</v>
      </c>
      <c r="B36" s="6" t="n">
        <v>235</v>
      </c>
      <c r="C36" s="6" t="n">
        <v>2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112</v>
      </c>
    </row>
    <row r="2" spans="1:3">
      <c r="A2" s="3" t="s">
        <v>643</v>
      </c>
    </row>
    <row r="3" spans="1:3">
      <c r="A3" s="4" t="s">
        <v>644</v>
      </c>
      <c r="B3" s="6" t="n">
        <v>764</v>
      </c>
      <c r="C3" s="6" t="n">
        <v>972</v>
      </c>
    </row>
    <row r="4" spans="1:3">
      <c r="A4" s="4" t="s">
        <v>645</v>
      </c>
      <c r="B4" s="5" t="n">
        <v>8113</v>
      </c>
      <c r="C4" s="5" t="n">
        <v>8385</v>
      </c>
    </row>
    <row r="5" spans="1:3">
      <c r="A5" s="4" t="s">
        <v>58</v>
      </c>
    </row>
    <row r="6" spans="1:3">
      <c r="A6" s="3" t="s">
        <v>643</v>
      </c>
    </row>
    <row r="7" spans="1:3">
      <c r="A7" s="4" t="s">
        <v>644</v>
      </c>
      <c r="B7" s="5" t="n">
        <v>764</v>
      </c>
      <c r="C7" s="5" t="n">
        <v>972</v>
      </c>
    </row>
    <row r="8" spans="1:3">
      <c r="A8" s="4" t="s">
        <v>645</v>
      </c>
      <c r="B8" s="5" t="n">
        <v>8113</v>
      </c>
      <c r="C8" s="5" t="n">
        <v>8385</v>
      </c>
    </row>
    <row r="9" spans="1:3">
      <c r="A9" s="4" t="s">
        <v>646</v>
      </c>
      <c r="B9" s="5" t="n">
        <v>8877</v>
      </c>
      <c r="C9" s="5" t="n">
        <v>9357</v>
      </c>
    </row>
    <row r="10" spans="1:3">
      <c r="A10" s="4" t="s">
        <v>634</v>
      </c>
    </row>
    <row r="11" spans="1:3">
      <c r="A11" s="3" t="s">
        <v>643</v>
      </c>
    </row>
    <row r="12" spans="1:3">
      <c r="A12" s="4" t="s">
        <v>644</v>
      </c>
      <c r="B12" s="5" t="n">
        <v>749</v>
      </c>
      <c r="C12" s="5" t="n">
        <v>883</v>
      </c>
    </row>
    <row r="13" spans="1:3">
      <c r="A13" s="4" t="s">
        <v>645</v>
      </c>
      <c r="B13" s="5" t="n">
        <v>1356</v>
      </c>
      <c r="C13" s="5" t="n">
        <v>1261</v>
      </c>
    </row>
    <row r="14" spans="1:3">
      <c r="A14" s="4" t="s">
        <v>647</v>
      </c>
    </row>
    <row r="15" spans="1:3">
      <c r="A15" s="3" t="s">
        <v>643</v>
      </c>
    </row>
    <row r="16" spans="1:3">
      <c r="A16" s="4" t="s">
        <v>644</v>
      </c>
      <c r="B16" s="5" t="n">
        <v>3</v>
      </c>
      <c r="C16" s="5" t="n">
        <v>80</v>
      </c>
    </row>
    <row r="17" spans="1:3">
      <c r="A17" s="4" t="s">
        <v>636</v>
      </c>
    </row>
    <row r="18" spans="1:3">
      <c r="A18" s="3" t="s">
        <v>643</v>
      </c>
    </row>
    <row r="19" spans="1:3">
      <c r="A19" s="4" t="s">
        <v>644</v>
      </c>
      <c r="B19" s="5" t="n">
        <v>12</v>
      </c>
      <c r="C19" s="5" t="n">
        <v>9</v>
      </c>
    </row>
    <row r="20" spans="1:3">
      <c r="A20" s="4" t="s">
        <v>645</v>
      </c>
      <c r="B20" s="5" t="n">
        <v>34</v>
      </c>
      <c r="C20" s="5" t="n">
        <v>41</v>
      </c>
    </row>
    <row r="21" spans="1:3">
      <c r="A21" s="4" t="s">
        <v>648</v>
      </c>
    </row>
    <row r="22" spans="1:3">
      <c r="A22" s="3" t="s">
        <v>643</v>
      </c>
    </row>
    <row r="23" spans="1:3">
      <c r="A23" s="4" t="s">
        <v>645</v>
      </c>
      <c r="B23" s="5" t="n">
        <v>2670</v>
      </c>
      <c r="C23" s="5" t="n">
        <v>2674</v>
      </c>
    </row>
    <row r="24" spans="1:3">
      <c r="A24" s="4" t="s">
        <v>649</v>
      </c>
    </row>
    <row r="25" spans="1:3">
      <c r="A25" s="3" t="s">
        <v>643</v>
      </c>
    </row>
    <row r="26" spans="1:3">
      <c r="A26" s="4" t="s">
        <v>645</v>
      </c>
      <c r="B26" s="5" t="n">
        <v>2388</v>
      </c>
      <c r="C26" s="5" t="n">
        <v>2424</v>
      </c>
    </row>
    <row r="27" spans="1:3">
      <c r="A27" s="4" t="s">
        <v>650</v>
      </c>
    </row>
    <row r="28" spans="1:3">
      <c r="A28" s="3" t="s">
        <v>643</v>
      </c>
    </row>
    <row r="29" spans="1:3">
      <c r="A29" s="4" t="s">
        <v>645</v>
      </c>
      <c r="B29" s="5" t="n">
        <v>1245</v>
      </c>
      <c r="C29" s="5" t="n">
        <v>1569</v>
      </c>
    </row>
    <row r="30" spans="1:3">
      <c r="A30" s="4" t="s">
        <v>651</v>
      </c>
    </row>
    <row r="31" spans="1:3">
      <c r="A31" s="3" t="s">
        <v>643</v>
      </c>
    </row>
    <row r="32" spans="1:3">
      <c r="A32" s="4" t="s">
        <v>645</v>
      </c>
      <c r="B32" s="6" t="n">
        <v>420</v>
      </c>
      <c r="C32" s="6" t="n">
        <v>4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112</v>
      </c>
    </row>
    <row r="2" spans="1:3">
      <c r="A2" s="4" t="s">
        <v>653</v>
      </c>
    </row>
    <row r="3" spans="1:3">
      <c r="A3" s="3" t="s">
        <v>240</v>
      </c>
    </row>
    <row r="4" spans="1:3">
      <c r="A4" s="4" t="s">
        <v>654</v>
      </c>
      <c r="B4" s="6" t="n">
        <v>-120</v>
      </c>
      <c r="C4" s="6" t="n">
        <v>-23</v>
      </c>
    </row>
    <row r="5" spans="1:3">
      <c r="A5" s="4" t="s">
        <v>655</v>
      </c>
    </row>
    <row r="6" spans="1:3">
      <c r="A6" s="3" t="s">
        <v>240</v>
      </c>
    </row>
    <row r="7" spans="1:3">
      <c r="A7" s="4" t="s">
        <v>654</v>
      </c>
      <c r="B7" s="5" t="n">
        <v>599</v>
      </c>
      <c r="C7" s="5" t="n">
        <v>537</v>
      </c>
    </row>
    <row r="8" spans="1:3">
      <c r="A8" s="4" t="s">
        <v>656</v>
      </c>
    </row>
    <row r="9" spans="1:3">
      <c r="A9" s="3" t="s">
        <v>240</v>
      </c>
    </row>
    <row r="10" spans="1:3">
      <c r="A10" s="4" t="s">
        <v>654</v>
      </c>
      <c r="B10" s="5" t="n">
        <v>75</v>
      </c>
      <c r="C10" s="5" t="n">
        <v>85</v>
      </c>
    </row>
    <row r="11" spans="1:3">
      <c r="A11" s="4" t="s">
        <v>657</v>
      </c>
    </row>
    <row r="12" spans="1:3">
      <c r="A12" s="3" t="s">
        <v>240</v>
      </c>
    </row>
    <row r="13" spans="1:3">
      <c r="A13" s="4" t="s">
        <v>654</v>
      </c>
      <c r="B13" s="5" t="n">
        <v>17</v>
      </c>
      <c r="C13" s="5" t="n">
        <v>-365</v>
      </c>
    </row>
    <row r="14" spans="1:3">
      <c r="A14" s="4" t="s">
        <v>658</v>
      </c>
    </row>
    <row r="15" spans="1:3">
      <c r="A15" s="3" t="s">
        <v>240</v>
      </c>
    </row>
    <row r="16" spans="1:3">
      <c r="A16" s="4" t="s">
        <v>654</v>
      </c>
      <c r="B16" s="5" t="n">
        <v>-1330</v>
      </c>
      <c r="C16" s="5" t="n">
        <v>-1235</v>
      </c>
    </row>
    <row r="17" spans="1:3">
      <c r="A17" s="4" t="s">
        <v>659</v>
      </c>
    </row>
    <row r="18" spans="1:3">
      <c r="A18" s="3" t="s">
        <v>240</v>
      </c>
    </row>
    <row r="19" spans="1:3">
      <c r="A19" s="4" t="s">
        <v>654</v>
      </c>
      <c r="B19" s="5" t="n">
        <v>-7</v>
      </c>
      <c r="C19" s="5" t="n">
        <v>17</v>
      </c>
    </row>
    <row r="20" spans="1:3">
      <c r="A20" s="4" t="s">
        <v>660</v>
      </c>
    </row>
    <row r="21" spans="1:3">
      <c r="A21" s="3" t="s">
        <v>240</v>
      </c>
    </row>
    <row r="22" spans="1:3">
      <c r="A22" s="4" t="s">
        <v>654</v>
      </c>
      <c r="B22" s="5" t="n">
        <v>101</v>
      </c>
      <c r="C22" s="5" t="n">
        <v>-328</v>
      </c>
    </row>
    <row r="23" spans="1:3">
      <c r="A23" s="4" t="s">
        <v>661</v>
      </c>
    </row>
    <row r="24" spans="1:3">
      <c r="A24" s="3" t="s">
        <v>240</v>
      </c>
    </row>
    <row r="25" spans="1:3">
      <c r="A25" s="4" t="s">
        <v>654</v>
      </c>
      <c r="B25" s="5" t="n">
        <v>-35</v>
      </c>
      <c r="C25" s="5" t="n">
        <v>-35</v>
      </c>
    </row>
    <row r="26" spans="1:3">
      <c r="A26" s="4" t="s">
        <v>662</v>
      </c>
    </row>
    <row r="27" spans="1:3">
      <c r="A27" s="3" t="s">
        <v>240</v>
      </c>
    </row>
    <row r="28" spans="1:3">
      <c r="A28" s="4" t="s">
        <v>654</v>
      </c>
      <c r="B28" s="5" t="n">
        <v>-234</v>
      </c>
      <c r="C28" s="5" t="n">
        <v>-196</v>
      </c>
    </row>
    <row r="29" spans="1:3">
      <c r="A29" s="4" t="s">
        <v>663</v>
      </c>
    </row>
    <row r="30" spans="1:3">
      <c r="A30" s="3" t="s">
        <v>240</v>
      </c>
    </row>
    <row r="31" spans="1:3">
      <c r="A31" s="4" t="s">
        <v>654</v>
      </c>
      <c r="B31" s="5" t="n">
        <v>-58</v>
      </c>
      <c r="C31" s="5" t="n">
        <v>-127</v>
      </c>
    </row>
    <row r="32" spans="1:3">
      <c r="A32" s="4" t="s">
        <v>664</v>
      </c>
    </row>
    <row r="33" spans="1:3">
      <c r="A33" s="3" t="s">
        <v>240</v>
      </c>
    </row>
    <row r="34" spans="1:3">
      <c r="A34" s="4" t="s">
        <v>654</v>
      </c>
      <c r="B34" s="5" t="n">
        <v>947</v>
      </c>
      <c r="C34" s="5" t="n">
        <v>868</v>
      </c>
    </row>
    <row r="35" spans="1:3">
      <c r="A35" s="4" t="s">
        <v>665</v>
      </c>
    </row>
    <row r="36" spans="1:3">
      <c r="A36" s="3" t="s">
        <v>240</v>
      </c>
    </row>
    <row r="37" spans="1:3">
      <c r="A37" s="4" t="s">
        <v>654</v>
      </c>
      <c r="B37" s="6" t="n">
        <v>79</v>
      </c>
      <c r="C37" s="6" t="n">
        <v>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9"/>
    <col customWidth="1" max="7" min="7" width="21"/>
    <col customWidth="1" max="8" min="8" width="19"/>
    <col customWidth="1" max="9" min="9" width="31"/>
    <col customWidth="1" max="10" min="10" width="32"/>
  </cols>
  <sheetData>
    <row r="1" spans="1:10">
      <c r="A1" s="1" t="s">
        <v>666</v>
      </c>
      <c r="B1" s="2" t="s">
        <v>494</v>
      </c>
      <c r="D1" s="2" t="s">
        <v>1</v>
      </c>
      <c r="F1" s="2" t="s">
        <v>372</v>
      </c>
      <c r="G1" s="2" t="s">
        <v>667</v>
      </c>
    </row>
    <row r="2" spans="1:10">
      <c r="B2" s="2" t="s">
        <v>495</v>
      </c>
      <c r="C2" s="2" t="s">
        <v>668</v>
      </c>
      <c r="D2" s="2" t="s">
        <v>367</v>
      </c>
      <c r="E2" s="2" t="s">
        <v>497</v>
      </c>
      <c r="F2" s="2" t="s">
        <v>669</v>
      </c>
      <c r="G2" s="2" t="s">
        <v>367</v>
      </c>
      <c r="H2" s="2" t="s">
        <v>670</v>
      </c>
      <c r="I2" s="2" t="s">
        <v>671</v>
      </c>
      <c r="J2" s="2" t="s">
        <v>672</v>
      </c>
    </row>
    <row r="3" spans="1:10">
      <c r="A3" s="3" t="s">
        <v>673</v>
      </c>
    </row>
    <row r="4" spans="1:10">
      <c r="A4" s="4" t="s">
        <v>674</v>
      </c>
      <c r="D4" s="6" t="n">
        <v>4568</v>
      </c>
      <c r="E4" s="6" t="n">
        <v>4568</v>
      </c>
      <c r="G4" s="6" t="n">
        <v>4568</v>
      </c>
    </row>
    <row r="5" spans="1:10">
      <c r="A5" s="4" t="s">
        <v>675</v>
      </c>
    </row>
    <row r="6" spans="1:10">
      <c r="A6" s="3" t="s">
        <v>673</v>
      </c>
    </row>
    <row r="7" spans="1:10">
      <c r="A7" s="4" t="s">
        <v>676</v>
      </c>
      <c r="H7" s="5" t="n">
        <v>2</v>
      </c>
    </row>
    <row r="8" spans="1:10">
      <c r="A8" s="4" t="s">
        <v>677</v>
      </c>
    </row>
    <row r="9" spans="1:10">
      <c r="A9" s="3" t="s">
        <v>673</v>
      </c>
    </row>
    <row r="10" spans="1:10">
      <c r="A10" s="4" t="s">
        <v>674</v>
      </c>
      <c r="D10" s="5" t="n">
        <v>4500</v>
      </c>
      <c r="E10" s="5" t="n">
        <v>4500</v>
      </c>
      <c r="G10" s="5" t="n">
        <v>4500</v>
      </c>
    </row>
    <row r="11" spans="1:10">
      <c r="A11" s="4" t="s">
        <v>678</v>
      </c>
      <c r="D11" s="6" t="n">
        <v>1700</v>
      </c>
      <c r="G11" s="5" t="n">
        <v>1700</v>
      </c>
    </row>
    <row r="12" spans="1:10">
      <c r="A12" s="4" t="s">
        <v>58</v>
      </c>
    </row>
    <row r="13" spans="1:10">
      <c r="A13" s="3" t="s">
        <v>673</v>
      </c>
    </row>
    <row r="14" spans="1:10">
      <c r="A14" s="4" t="s">
        <v>679</v>
      </c>
      <c r="D14" s="4" t="s">
        <v>680</v>
      </c>
    </row>
    <row r="15" spans="1:10">
      <c r="A15" s="4" t="s">
        <v>674</v>
      </c>
      <c r="D15" s="6" t="n">
        <v>4568</v>
      </c>
      <c r="E15" s="5" t="n">
        <v>4568</v>
      </c>
      <c r="G15" s="5" t="n">
        <v>4568</v>
      </c>
    </row>
    <row r="16" spans="1:10">
      <c r="A16" s="4" t="s">
        <v>681</v>
      </c>
      <c r="F16" s="6" t="n">
        <v>1000</v>
      </c>
    </row>
    <row r="17" spans="1:10">
      <c r="A17" s="4" t="s">
        <v>682</v>
      </c>
      <c r="D17" s="5" t="n">
        <v>10</v>
      </c>
    </row>
    <row r="18" spans="1:10">
      <c r="A18" s="4" t="s">
        <v>683</v>
      </c>
    </row>
    <row r="19" spans="1:10">
      <c r="A19" s="3" t="s">
        <v>673</v>
      </c>
    </row>
    <row r="20" spans="1:10">
      <c r="A20" s="4" t="s">
        <v>684</v>
      </c>
      <c r="C20" s="6" t="n">
        <v>478</v>
      </c>
    </row>
    <row r="21" spans="1:10">
      <c r="A21" s="4" t="s">
        <v>685</v>
      </c>
    </row>
    <row r="22" spans="1:10">
      <c r="A22" s="3" t="s">
        <v>673</v>
      </c>
    </row>
    <row r="23" spans="1:10">
      <c r="A23" s="4" t="s">
        <v>686</v>
      </c>
      <c r="J23" s="5" t="n">
        <v>280000</v>
      </c>
    </row>
    <row r="24" spans="1:10">
      <c r="A24" s="4" t="s">
        <v>687</v>
      </c>
      <c r="J24" s="5" t="n">
        <v>1343</v>
      </c>
    </row>
    <row r="25" spans="1:10">
      <c r="A25" s="4" t="s">
        <v>688</v>
      </c>
      <c r="J25" s="5" t="n">
        <v>2</v>
      </c>
    </row>
    <row r="26" spans="1:10">
      <c r="A26" s="4" t="s">
        <v>689</v>
      </c>
    </row>
    <row r="27" spans="1:10">
      <c r="A27" s="3" t="s">
        <v>673</v>
      </c>
    </row>
    <row r="28" spans="1:10">
      <c r="A28" s="4" t="s">
        <v>684</v>
      </c>
      <c r="C28" s="6" t="n">
        <v>6</v>
      </c>
    </row>
    <row r="29" spans="1:10">
      <c r="A29" s="4" t="s">
        <v>690</v>
      </c>
    </row>
    <row r="30" spans="1:10">
      <c r="A30" s="3" t="s">
        <v>673</v>
      </c>
    </row>
    <row r="31" spans="1:10">
      <c r="A31" s="4" t="s">
        <v>686</v>
      </c>
      <c r="F31" s="5" t="n">
        <v>100000</v>
      </c>
    </row>
    <row r="32" spans="1:10">
      <c r="A32" s="4" t="s">
        <v>687</v>
      </c>
      <c r="F32" s="5" t="n">
        <v>1643</v>
      </c>
    </row>
    <row r="33" spans="1:10">
      <c r="A33" s="4" t="s">
        <v>688</v>
      </c>
      <c r="F33" s="5" t="n">
        <v>3</v>
      </c>
    </row>
    <row r="34" spans="1:10">
      <c r="A34" s="4" t="s">
        <v>691</v>
      </c>
      <c r="F34" s="5" t="n">
        <v>364</v>
      </c>
    </row>
    <row r="35" spans="1:10">
      <c r="A35" s="4" t="s">
        <v>692</v>
      </c>
      <c r="F35" s="5" t="n">
        <v>2</v>
      </c>
    </row>
    <row r="36" spans="1:10">
      <c r="A36" s="4" t="s">
        <v>681</v>
      </c>
      <c r="D36" s="5" t="n">
        <v>1000</v>
      </c>
    </row>
    <row r="37" spans="1:10">
      <c r="A37" s="4" t="s">
        <v>682</v>
      </c>
      <c r="D37" s="5" t="n">
        <v>10</v>
      </c>
    </row>
    <row r="38" spans="1:10">
      <c r="A38" s="4" t="s">
        <v>693</v>
      </c>
    </row>
    <row r="39" spans="1:10">
      <c r="A39" s="3" t="s">
        <v>673</v>
      </c>
    </row>
    <row r="40" spans="1:10">
      <c r="A40" s="4" t="s">
        <v>687</v>
      </c>
      <c r="I40" s="5" t="n">
        <v>135</v>
      </c>
    </row>
    <row r="41" spans="1:10">
      <c r="A41" s="4" t="s">
        <v>688</v>
      </c>
      <c r="I41" s="5" t="n">
        <v>21</v>
      </c>
    </row>
    <row r="42" spans="1:10">
      <c r="A42" s="4" t="s">
        <v>691</v>
      </c>
      <c r="I42" s="5" t="n">
        <v>324</v>
      </c>
    </row>
    <row r="43" spans="1:10">
      <c r="A43" s="4" t="s">
        <v>694</v>
      </c>
      <c r="I43" s="5" t="n">
        <v>2</v>
      </c>
    </row>
    <row r="44" spans="1:10">
      <c r="A44" s="4" t="s">
        <v>695</v>
      </c>
    </row>
    <row r="45" spans="1:10">
      <c r="A45" s="3" t="s">
        <v>673</v>
      </c>
    </row>
    <row r="46" spans="1:10">
      <c r="A46" s="4" t="s">
        <v>674</v>
      </c>
      <c r="D46" s="5" t="n">
        <v>4500</v>
      </c>
      <c r="E46" s="5" t="n">
        <v>4500</v>
      </c>
      <c r="G46" s="5" t="n">
        <v>4500</v>
      </c>
    </row>
    <row r="47" spans="1:10">
      <c r="A47" s="4" t="s">
        <v>678</v>
      </c>
      <c r="D47" s="5" t="n">
        <v>1652</v>
      </c>
      <c r="E47" s="5" t="n">
        <v>1710</v>
      </c>
      <c r="G47" s="5" t="n">
        <v>1652</v>
      </c>
    </row>
    <row r="48" spans="1:10">
      <c r="A48" s="4" t="s">
        <v>696</v>
      </c>
      <c r="D48" s="5" t="n">
        <v>113</v>
      </c>
      <c r="E48" s="5" t="n">
        <v>149</v>
      </c>
      <c r="G48" s="5" t="n">
        <v>113</v>
      </c>
    </row>
    <row r="49" spans="1:10">
      <c r="A49" s="4" t="s">
        <v>697</v>
      </c>
      <c r="D49" s="5" t="n">
        <v>360</v>
      </c>
      <c r="E49" s="6" t="n">
        <v>360</v>
      </c>
    </row>
    <row r="50" spans="1:10">
      <c r="A50" s="4" t="s">
        <v>698</v>
      </c>
      <c r="D50" s="5" t="n">
        <v>4900</v>
      </c>
    </row>
    <row r="51" spans="1:10">
      <c r="A51" s="4" t="s">
        <v>699</v>
      </c>
      <c r="D51" s="6" t="n">
        <v>58</v>
      </c>
      <c r="G51" s="6" t="n">
        <v>348</v>
      </c>
    </row>
    <row r="52" spans="1:10">
      <c r="A52" s="4" t="s">
        <v>700</v>
      </c>
    </row>
    <row r="53" spans="1:10">
      <c r="A53" s="3" t="s">
        <v>673</v>
      </c>
    </row>
    <row r="54" spans="1:10">
      <c r="A54" s="4" t="s">
        <v>699</v>
      </c>
      <c r="B54" s="6" t="n">
        <v>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01</v>
      </c>
      <c r="B1" s="2" t="s">
        <v>494</v>
      </c>
      <c r="C1" s="2" t="s">
        <v>1</v>
      </c>
      <c r="D1" s="2" t="s">
        <v>667</v>
      </c>
    </row>
    <row r="2" spans="1:4">
      <c r="B2" s="2" t="s">
        <v>702</v>
      </c>
      <c r="C2" s="2" t="s">
        <v>2</v>
      </c>
      <c r="D2" s="2" t="s">
        <v>2</v>
      </c>
    </row>
    <row r="3" spans="1:4">
      <c r="A3" s="3" t="s">
        <v>703</v>
      </c>
    </row>
    <row r="4" spans="1:4">
      <c r="A4" s="4" t="s">
        <v>704</v>
      </c>
      <c r="B4" s="6" t="n">
        <v>1700</v>
      </c>
    </row>
    <row r="5" spans="1:4">
      <c r="A5" s="4" t="s">
        <v>705</v>
      </c>
      <c r="C5" s="6" t="n">
        <v>1700</v>
      </c>
      <c r="D5" s="6" t="n">
        <v>1700</v>
      </c>
    </row>
    <row r="6" spans="1:4">
      <c r="A6" s="4" t="s">
        <v>58</v>
      </c>
    </row>
    <row r="7" spans="1:4">
      <c r="A7" s="3" t="s">
        <v>703</v>
      </c>
    </row>
    <row r="8" spans="1:4">
      <c r="A8" s="4" t="s">
        <v>704</v>
      </c>
      <c r="B8" s="5" t="n">
        <v>1652</v>
      </c>
      <c r="C8" s="5" t="n">
        <v>1710</v>
      </c>
    </row>
    <row r="9" spans="1:4">
      <c r="A9" s="4" t="s">
        <v>699</v>
      </c>
      <c r="C9" s="5" t="n">
        <v>-58</v>
      </c>
      <c r="D9" s="5" t="n">
        <v>-348</v>
      </c>
    </row>
    <row r="10" spans="1:4">
      <c r="A10" s="4" t="s">
        <v>705</v>
      </c>
      <c r="C10" s="5" t="n">
        <v>1652</v>
      </c>
      <c r="D10" s="5" t="n">
        <v>1652</v>
      </c>
    </row>
    <row r="11" spans="1:4">
      <c r="A11" s="4" t="s">
        <v>699</v>
      </c>
      <c r="C11" s="6" t="n">
        <v>58</v>
      </c>
      <c r="D11" s="6" t="n">
        <v>348</v>
      </c>
    </row>
    <row r="12" spans="1:4">
      <c r="A12" s="4" t="s">
        <v>516</v>
      </c>
    </row>
    <row r="13" spans="1:4">
      <c r="A13" s="3" t="s">
        <v>703</v>
      </c>
    </row>
    <row r="14" spans="1:4">
      <c r="A14" s="4" t="s">
        <v>699</v>
      </c>
      <c r="B14" s="5" t="n">
        <v>-15</v>
      </c>
    </row>
    <row r="15" spans="1:4">
      <c r="A15" s="4" t="s">
        <v>699</v>
      </c>
      <c r="B15" s="6" t="n">
        <v>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8</v>
      </c>
      <c r="B1" s="2" t="s">
        <v>1</v>
      </c>
    </row>
    <row r="2" spans="1:3">
      <c r="B2" s="2" t="s">
        <v>2</v>
      </c>
      <c r="C2" s="2" t="s">
        <v>79</v>
      </c>
    </row>
    <row r="3" spans="1:3">
      <c r="A3" s="4" t="s">
        <v>209</v>
      </c>
      <c r="B3" s="6" t="n">
        <v>19</v>
      </c>
      <c r="C3" s="6" t="n">
        <v>-13</v>
      </c>
    </row>
    <row r="4" spans="1:3">
      <c r="A4" s="4" t="s">
        <v>103</v>
      </c>
    </row>
    <row r="5" spans="1:3">
      <c r="A5" s="4" t="s">
        <v>209</v>
      </c>
      <c r="B5" s="6" t="n">
        <v>19</v>
      </c>
      <c r="C5" s="6" t="n">
        <v>-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706</v>
      </c>
      <c r="B1" s="2" t="s">
        <v>494</v>
      </c>
      <c r="C1" s="2" t="s">
        <v>1</v>
      </c>
      <c r="D1" s="2" t="s">
        <v>372</v>
      </c>
      <c r="E1" s="2" t="s">
        <v>707</v>
      </c>
    </row>
    <row r="2" spans="1:6">
      <c r="B2" s="2" t="s">
        <v>708</v>
      </c>
      <c r="C2" s="2" t="s">
        <v>2</v>
      </c>
      <c r="D2" s="2" t="s">
        <v>709</v>
      </c>
      <c r="E2" s="2" t="s">
        <v>710</v>
      </c>
      <c r="F2" s="2" t="s">
        <v>112</v>
      </c>
    </row>
    <row r="3" spans="1:6">
      <c r="A3" s="3" t="s">
        <v>673</v>
      </c>
    </row>
    <row r="4" spans="1:6">
      <c r="A4" s="4" t="s">
        <v>121</v>
      </c>
      <c r="C4" s="6" t="n">
        <v>6294</v>
      </c>
      <c r="F4" s="6" t="n">
        <v>6088</v>
      </c>
    </row>
    <row r="5" spans="1:6">
      <c r="A5" s="4" t="s">
        <v>58</v>
      </c>
    </row>
    <row r="6" spans="1:6">
      <c r="A6" s="3" t="s">
        <v>673</v>
      </c>
    </row>
    <row r="7" spans="1:6">
      <c r="A7" s="4" t="s">
        <v>681</v>
      </c>
      <c r="D7" s="6" t="n">
        <v>1000</v>
      </c>
    </row>
    <row r="8" spans="1:6">
      <c r="A8" s="4" t="s">
        <v>682</v>
      </c>
      <c r="C8" s="5" t="n">
        <v>10</v>
      </c>
    </row>
    <row r="9" spans="1:6">
      <c r="A9" s="4" t="s">
        <v>121</v>
      </c>
      <c r="C9" s="5" t="n">
        <v>6294</v>
      </c>
      <c r="F9" s="6" t="n">
        <v>6088</v>
      </c>
    </row>
    <row r="10" spans="1:6">
      <c r="A10" s="4" t="s">
        <v>683</v>
      </c>
    </row>
    <row r="11" spans="1:6">
      <c r="A11" s="3" t="s">
        <v>673</v>
      </c>
    </row>
    <row r="12" spans="1:6">
      <c r="A12" s="4" t="s">
        <v>684</v>
      </c>
      <c r="B12" s="6" t="n">
        <v>478</v>
      </c>
    </row>
    <row r="13" spans="1:6">
      <c r="A13" s="4" t="s">
        <v>711</v>
      </c>
    </row>
    <row r="14" spans="1:6">
      <c r="A14" s="3" t="s">
        <v>673</v>
      </c>
    </row>
    <row r="15" spans="1:6">
      <c r="A15" s="4" t="s">
        <v>121</v>
      </c>
      <c r="C15" s="6" t="n">
        <v>375</v>
      </c>
    </row>
    <row r="16" spans="1:6">
      <c r="A16" s="4" t="s">
        <v>712</v>
      </c>
    </row>
    <row r="17" spans="1:6">
      <c r="A17" s="3" t="s">
        <v>673</v>
      </c>
    </row>
    <row r="18" spans="1:6">
      <c r="A18" s="4" t="s">
        <v>681</v>
      </c>
      <c r="E18" s="6" t="n">
        <v>1200</v>
      </c>
    </row>
    <row r="19" spans="1:6">
      <c r="A19" s="4" t="s">
        <v>713</v>
      </c>
      <c r="E19" s="5" t="n">
        <v>115</v>
      </c>
    </row>
    <row r="20" spans="1:6">
      <c r="A20" s="4" t="s">
        <v>682</v>
      </c>
      <c r="E20" s="5" t="n">
        <v>50</v>
      </c>
    </row>
    <row r="21" spans="1:6">
      <c r="A21" s="4" t="s">
        <v>714</v>
      </c>
      <c r="E21" s="6" t="n">
        <v>1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5</v>
      </c>
      <c r="B1" s="2" t="s">
        <v>716</v>
      </c>
      <c r="C1" s="2" t="s">
        <v>717</v>
      </c>
      <c r="D1" s="2" t="s">
        <v>718</v>
      </c>
      <c r="E1" s="2" t="s">
        <v>2</v>
      </c>
      <c r="F1" s="2" t="s">
        <v>719</v>
      </c>
    </row>
    <row r="2" spans="1:6">
      <c r="A2" s="3" t="s">
        <v>673</v>
      </c>
    </row>
    <row r="3" spans="1:6">
      <c r="A3" s="4" t="s">
        <v>720</v>
      </c>
      <c r="D3" s="6" t="n">
        <v>1200</v>
      </c>
    </row>
    <row r="4" spans="1:6">
      <c r="A4" s="4" t="s">
        <v>721</v>
      </c>
    </row>
    <row r="5" spans="1:6">
      <c r="A5" s="3" t="s">
        <v>673</v>
      </c>
    </row>
    <row r="6" spans="1:6">
      <c r="A6" s="4" t="s">
        <v>722</v>
      </c>
      <c r="C6" s="6" t="n">
        <v>2700</v>
      </c>
    </row>
    <row r="7" spans="1:6">
      <c r="A7" s="4" t="s">
        <v>723</v>
      </c>
      <c r="C7" s="5" t="n">
        <v>1100</v>
      </c>
    </row>
    <row r="8" spans="1:6">
      <c r="A8" s="4" t="s">
        <v>724</v>
      </c>
      <c r="C8" s="5" t="n">
        <v>107</v>
      </c>
    </row>
    <row r="9" spans="1:6">
      <c r="A9" s="4" t="s">
        <v>725</v>
      </c>
    </row>
    <row r="10" spans="1:6">
      <c r="A10" s="3" t="s">
        <v>673</v>
      </c>
    </row>
    <row r="11" spans="1:6">
      <c r="A11" s="4" t="s">
        <v>723</v>
      </c>
      <c r="C11" s="5" t="n">
        <v>1900</v>
      </c>
    </row>
    <row r="12" spans="1:6">
      <c r="A12" s="4" t="s">
        <v>726</v>
      </c>
    </row>
    <row r="13" spans="1:6">
      <c r="A13" s="3" t="s">
        <v>673</v>
      </c>
    </row>
    <row r="14" spans="1:6">
      <c r="A14" s="4" t="s">
        <v>727</v>
      </c>
      <c r="C14" s="5" t="n">
        <v>4800</v>
      </c>
    </row>
    <row r="15" spans="1:6">
      <c r="A15" s="4" t="s">
        <v>728</v>
      </c>
      <c r="C15" s="5" t="n">
        <v>6100</v>
      </c>
    </row>
    <row r="16" spans="1:6">
      <c r="A16" s="4" t="s">
        <v>58</v>
      </c>
    </row>
    <row r="17" spans="1:6">
      <c r="A17" s="3" t="s">
        <v>673</v>
      </c>
    </row>
    <row r="18" spans="1:6">
      <c r="A18" s="4" t="s">
        <v>722</v>
      </c>
      <c r="D18" s="5" t="n">
        <v>2400</v>
      </c>
    </row>
    <row r="19" spans="1:6">
      <c r="A19" s="4" t="s">
        <v>723</v>
      </c>
      <c r="C19" s="5" t="n">
        <v>95</v>
      </c>
    </row>
    <row r="20" spans="1:6">
      <c r="A20" s="4" t="s">
        <v>728</v>
      </c>
      <c r="C20" s="6" t="n">
        <v>6100</v>
      </c>
    </row>
    <row r="21" spans="1:6">
      <c r="A21" s="4" t="s">
        <v>729</v>
      </c>
      <c r="D21" s="6" t="n">
        <v>1200</v>
      </c>
    </row>
    <row r="22" spans="1:6">
      <c r="A22" s="4" t="s">
        <v>730</v>
      </c>
      <c r="C22" s="4" t="s">
        <v>731</v>
      </c>
    </row>
    <row r="23" spans="1:6">
      <c r="A23" s="4" t="s">
        <v>732</v>
      </c>
      <c r="C23" s="6" t="n">
        <v>3000</v>
      </c>
    </row>
    <row r="24" spans="1:6">
      <c r="A24" s="4" t="s">
        <v>733</v>
      </c>
      <c r="B24" s="6" t="n">
        <v>1600</v>
      </c>
    </row>
    <row r="25" spans="1:6">
      <c r="A25" s="4" t="s">
        <v>734</v>
      </c>
      <c r="E25" s="6" t="n">
        <v>601</v>
      </c>
    </row>
    <row r="26" spans="1:6">
      <c r="A26" s="4" t="s">
        <v>735</v>
      </c>
    </row>
    <row r="27" spans="1:6">
      <c r="A27" s="3" t="s">
        <v>673</v>
      </c>
    </row>
    <row r="28" spans="1:6">
      <c r="A28" s="4" t="s">
        <v>728</v>
      </c>
      <c r="C28" s="6" t="n">
        <v>1300</v>
      </c>
    </row>
    <row r="29" spans="1:6">
      <c r="A29" s="4" t="s">
        <v>736</v>
      </c>
    </row>
    <row r="30" spans="1:6">
      <c r="A30" s="3" t="s">
        <v>673</v>
      </c>
    </row>
    <row r="31" spans="1:6">
      <c r="A31" s="4" t="s">
        <v>737</v>
      </c>
      <c r="F31" s="4" t="s">
        <v>7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5"/>
  </cols>
  <sheetData>
    <row r="1" spans="1:2">
      <c r="A1" s="1" t="s">
        <v>739</v>
      </c>
      <c r="B1" s="2" t="s">
        <v>1</v>
      </c>
    </row>
    <row r="2" spans="1:2">
      <c r="B2" s="2" t="s">
        <v>740</v>
      </c>
    </row>
    <row r="3" spans="1:2">
      <c r="A3" s="3" t="s">
        <v>741</v>
      </c>
    </row>
    <row r="4" spans="1:2">
      <c r="A4" s="4" t="s">
        <v>742</v>
      </c>
      <c r="B4" s="6" t="n">
        <v>244</v>
      </c>
    </row>
    <row r="5" spans="1:2">
      <c r="A5" s="4" t="s">
        <v>743</v>
      </c>
      <c r="B5" s="5" t="n">
        <v>235</v>
      </c>
    </row>
    <row r="6" spans="1:2">
      <c r="A6" s="4" t="s">
        <v>744</v>
      </c>
      <c r="B6" s="6" t="n">
        <v>40</v>
      </c>
    </row>
    <row r="7" spans="1:2">
      <c r="A7" s="4" t="s">
        <v>745</v>
      </c>
      <c r="B7" s="4" t="s">
        <v>746</v>
      </c>
    </row>
    <row r="8" spans="1:2">
      <c r="A8" s="4" t="s">
        <v>747</v>
      </c>
      <c r="B8" s="6" t="n">
        <v>195</v>
      </c>
    </row>
    <row r="9" spans="1:2">
      <c r="A9" s="4" t="s">
        <v>748</v>
      </c>
      <c r="B9" s="4" t="s">
        <v>749</v>
      </c>
    </row>
    <row r="10" spans="1:2">
      <c r="A10" s="4" t="s">
        <v>750</v>
      </c>
      <c r="B10" s="6" t="n">
        <v>109</v>
      </c>
    </row>
    <row r="11" spans="1:2">
      <c r="A11" s="4" t="s">
        <v>751</v>
      </c>
      <c r="B11" s="6" t="n">
        <v>8</v>
      </c>
    </row>
    <row r="12" spans="1:2">
      <c r="A12" s="4" t="s">
        <v>752</v>
      </c>
      <c r="B12" s="4" t="s">
        <v>753</v>
      </c>
    </row>
    <row r="13" spans="1:2">
      <c r="A13" s="4" t="s">
        <v>754</v>
      </c>
      <c r="B13" s="4" t="s">
        <v>755</v>
      </c>
    </row>
    <row r="14" spans="1:2">
      <c r="A14" s="4" t="s">
        <v>756</v>
      </c>
      <c r="B14" s="6" t="n">
        <v>7</v>
      </c>
    </row>
    <row r="15" spans="1:2">
      <c r="A15" s="4" t="s">
        <v>757</v>
      </c>
      <c r="B15" s="5" t="n">
        <v>18</v>
      </c>
    </row>
    <row r="16" spans="1:2">
      <c r="A16" s="4" t="s">
        <v>758</v>
      </c>
      <c r="B16" s="6" t="n">
        <v>2</v>
      </c>
    </row>
    <row r="17" spans="1:2">
      <c r="A17" s="4" t="s">
        <v>759</v>
      </c>
    </row>
    <row r="18" spans="1:2">
      <c r="A18" s="3" t="s">
        <v>741</v>
      </c>
    </row>
    <row r="19" spans="1:2">
      <c r="A19" s="4" t="s">
        <v>760</v>
      </c>
      <c r="B19" s="5" t="n">
        <v>23</v>
      </c>
    </row>
    <row r="20" spans="1:2">
      <c r="A20" s="4" t="s">
        <v>761</v>
      </c>
      <c r="B20" s="6" t="n">
        <v>1</v>
      </c>
    </row>
    <row r="21" spans="1:2">
      <c r="A21" s="4" t="s">
        <v>742</v>
      </c>
      <c r="B21" s="5" t="n">
        <v>241</v>
      </c>
    </row>
    <row r="22" spans="1:2">
      <c r="A22" s="4" t="s">
        <v>762</v>
      </c>
    </row>
    <row r="23" spans="1:2">
      <c r="A23" s="3" t="s">
        <v>741</v>
      </c>
    </row>
    <row r="24" spans="1:2">
      <c r="A24" s="4" t="s">
        <v>742</v>
      </c>
      <c r="B24" s="6" t="n">
        <v>176</v>
      </c>
    </row>
    <row r="25" spans="1:2">
      <c r="A25" s="4" t="s">
        <v>763</v>
      </c>
    </row>
    <row r="26" spans="1:2">
      <c r="A26" s="3" t="s">
        <v>741</v>
      </c>
    </row>
    <row r="27" spans="1:2">
      <c r="A27" s="4" t="s">
        <v>764</v>
      </c>
      <c r="B27" s="5" t="n">
        <v>14</v>
      </c>
    </row>
    <row r="28" spans="1:2">
      <c r="A28" s="4" t="s">
        <v>765</v>
      </c>
    </row>
    <row r="29" spans="1:2">
      <c r="A29" s="3" t="s">
        <v>741</v>
      </c>
    </row>
    <row r="30" spans="1:2">
      <c r="A30" s="4" t="s">
        <v>742</v>
      </c>
      <c r="B30" s="6"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767</v>
      </c>
      <c r="C1" s="2" t="s">
        <v>2</v>
      </c>
    </row>
    <row r="2" spans="1:3">
      <c r="A2" s="4" t="s">
        <v>768</v>
      </c>
    </row>
    <row r="3" spans="1:3">
      <c r="A3" s="3" t="s">
        <v>741</v>
      </c>
    </row>
    <row r="4" spans="1:3">
      <c r="A4" s="4" t="s">
        <v>769</v>
      </c>
      <c r="C4" s="6" t="n">
        <v>560000000</v>
      </c>
    </row>
    <row r="5" spans="1:3">
      <c r="A5" s="4" t="s">
        <v>770</v>
      </c>
    </row>
    <row r="6" spans="1:3">
      <c r="A6" s="3" t="s">
        <v>741</v>
      </c>
    </row>
    <row r="7" spans="1:3">
      <c r="A7" s="4" t="s">
        <v>771</v>
      </c>
      <c r="C7" s="5" t="n">
        <v>13900000000</v>
      </c>
    </row>
    <row r="8" spans="1:3">
      <c r="A8" s="4" t="s">
        <v>772</v>
      </c>
    </row>
    <row r="9" spans="1:3">
      <c r="A9" s="3" t="s">
        <v>741</v>
      </c>
    </row>
    <row r="10" spans="1:3">
      <c r="A10" s="4" t="s">
        <v>773</v>
      </c>
      <c r="C10" s="5" t="n">
        <v>50000000</v>
      </c>
    </row>
    <row r="11" spans="1:3">
      <c r="A11" s="4" t="s">
        <v>774</v>
      </c>
    </row>
    <row r="12" spans="1:3">
      <c r="A12" s="3" t="s">
        <v>741</v>
      </c>
    </row>
    <row r="13" spans="1:3">
      <c r="A13" s="4" t="s">
        <v>773</v>
      </c>
      <c r="C13" s="5" t="n">
        <v>1100000000</v>
      </c>
    </row>
    <row r="14" spans="1:3">
      <c r="A14" s="4" t="s">
        <v>775</v>
      </c>
    </row>
    <row r="15" spans="1:3">
      <c r="A15" s="3" t="s">
        <v>741</v>
      </c>
    </row>
    <row r="16" spans="1:3">
      <c r="A16" s="4" t="s">
        <v>776</v>
      </c>
      <c r="B16" s="6" t="n">
        <v>65000000</v>
      </c>
    </row>
    <row r="17" spans="1:3">
      <c r="A17" s="4" t="s">
        <v>777</v>
      </c>
      <c r="B17" s="5" t="n">
        <v>10000000</v>
      </c>
    </row>
    <row r="18" spans="1:3">
      <c r="A18" s="4" t="s">
        <v>778</v>
      </c>
      <c r="B18" s="5" t="n">
        <v>255000000</v>
      </c>
    </row>
    <row r="19" spans="1:3">
      <c r="A19" s="4" t="s">
        <v>779</v>
      </c>
      <c r="B19" s="6" t="n">
        <v>38000000</v>
      </c>
    </row>
    <row r="20" spans="1:3">
      <c r="A20" s="4" t="s">
        <v>780</v>
      </c>
    </row>
    <row r="21" spans="1:3">
      <c r="A21" s="3" t="s">
        <v>741</v>
      </c>
    </row>
    <row r="22" spans="1:3">
      <c r="A22" s="4" t="s">
        <v>781</v>
      </c>
      <c r="C22" s="6" t="n">
        <v>52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s>
  <sheetData>
    <row r="1" spans="1:8">
      <c r="A1" s="1" t="s">
        <v>782</v>
      </c>
      <c r="B1" s="2" t="s">
        <v>494</v>
      </c>
    </row>
    <row r="2" spans="1:8">
      <c r="B2" s="2" t="s">
        <v>783</v>
      </c>
      <c r="C2" s="2" t="s">
        <v>784</v>
      </c>
      <c r="D2" s="2" t="s">
        <v>785</v>
      </c>
      <c r="E2" s="2" t="s">
        <v>786</v>
      </c>
      <c r="F2" s="2" t="s">
        <v>787</v>
      </c>
      <c r="G2" s="2" t="s">
        <v>788</v>
      </c>
      <c r="H2" s="2" t="s">
        <v>789</v>
      </c>
    </row>
    <row r="3" spans="1:8">
      <c r="A3" s="3" t="s">
        <v>741</v>
      </c>
    </row>
    <row r="4" spans="1:8">
      <c r="A4" s="4" t="s">
        <v>790</v>
      </c>
      <c r="H4" s="6" t="n">
        <v>56</v>
      </c>
    </row>
    <row r="5" spans="1:8">
      <c r="A5" s="4" t="s">
        <v>791</v>
      </c>
    </row>
    <row r="6" spans="1:8">
      <c r="A6" s="3" t="s">
        <v>741</v>
      </c>
    </row>
    <row r="7" spans="1:8">
      <c r="A7" s="4" t="s">
        <v>792</v>
      </c>
      <c r="D7" s="6" t="n">
        <v>142</v>
      </c>
    </row>
    <row r="8" spans="1:8">
      <c r="A8" s="4" t="s">
        <v>793</v>
      </c>
      <c r="C8" s="6" t="n">
        <v>162</v>
      </c>
    </row>
    <row r="9" spans="1:8">
      <c r="A9" s="4" t="s">
        <v>790</v>
      </c>
      <c r="E9" s="6" t="n">
        <v>45</v>
      </c>
      <c r="G9" s="6" t="n">
        <v>43</v>
      </c>
    </row>
    <row r="10" spans="1:8">
      <c r="A10" s="4" t="s">
        <v>58</v>
      </c>
    </row>
    <row r="11" spans="1:8">
      <c r="A11" s="3" t="s">
        <v>741</v>
      </c>
    </row>
    <row r="12" spans="1:8">
      <c r="A12" s="4" t="s">
        <v>792</v>
      </c>
      <c r="D12" s="6" t="n">
        <v>112</v>
      </c>
    </row>
    <row r="13" spans="1:8">
      <c r="A13" s="4" t="s">
        <v>793</v>
      </c>
      <c r="C13" s="5" t="n">
        <v>124</v>
      </c>
    </row>
    <row r="14" spans="1:8">
      <c r="A14" s="4" t="s">
        <v>794</v>
      </c>
      <c r="C14" s="6" t="n">
        <v>2</v>
      </c>
    </row>
    <row r="15" spans="1:8">
      <c r="A15" s="4" t="s">
        <v>795</v>
      </c>
      <c r="B15" s="6" t="n">
        <v>106</v>
      </c>
    </row>
    <row r="16" spans="1:8">
      <c r="A16" s="4" t="s">
        <v>796</v>
      </c>
      <c r="B16" s="5" t="n">
        <v>17</v>
      </c>
    </row>
    <row r="17" spans="1:8">
      <c r="A17" s="4" t="s">
        <v>790</v>
      </c>
      <c r="E17" s="5" t="n">
        <v>35</v>
      </c>
      <c r="F17" s="6" t="n">
        <v>58</v>
      </c>
      <c r="G17" s="6" t="n">
        <v>34</v>
      </c>
    </row>
    <row r="18" spans="1:8">
      <c r="A18" s="4" t="s">
        <v>797</v>
      </c>
      <c r="E18" s="6" t="n">
        <v>13</v>
      </c>
    </row>
    <row r="19" spans="1:8">
      <c r="A19" s="4" t="s">
        <v>634</v>
      </c>
    </row>
    <row r="20" spans="1:8">
      <c r="A20" s="3" t="s">
        <v>741</v>
      </c>
    </row>
    <row r="21" spans="1:8">
      <c r="A21" s="4" t="s">
        <v>795</v>
      </c>
      <c r="B21" s="6" t="n">
        <v>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798</v>
      </c>
      <c r="B1" s="2" t="s">
        <v>494</v>
      </c>
    </row>
    <row r="2" spans="1:2">
      <c r="B2" s="2" t="s">
        <v>497</v>
      </c>
    </row>
    <row r="3" spans="1:2">
      <c r="A3" s="4" t="s">
        <v>799</v>
      </c>
    </row>
    <row r="4" spans="1:2">
      <c r="A4" s="3" t="s">
        <v>673</v>
      </c>
    </row>
    <row r="5" spans="1:2">
      <c r="A5" s="4" t="s">
        <v>800</v>
      </c>
      <c r="B5" s="6" t="n">
        <v>4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3"/>
  </cols>
  <sheetData>
    <row r="1" spans="1:4">
      <c r="A1" s="1" t="s">
        <v>801</v>
      </c>
      <c r="B1" s="2" t="s">
        <v>494</v>
      </c>
      <c r="C1" s="2" t="s">
        <v>1</v>
      </c>
    </row>
    <row r="2" spans="1:4">
      <c r="B2" s="2" t="s">
        <v>802</v>
      </c>
      <c r="C2" s="2" t="s">
        <v>2</v>
      </c>
      <c r="D2" s="2" t="s">
        <v>803</v>
      </c>
    </row>
    <row r="3" spans="1:4">
      <c r="A3" s="4" t="s">
        <v>804</v>
      </c>
    </row>
    <row r="4" spans="1:4">
      <c r="A4" s="3" t="s">
        <v>805</v>
      </c>
    </row>
    <row r="5" spans="1:4">
      <c r="A5" s="4" t="s">
        <v>806</v>
      </c>
      <c r="D5" s="6" t="n">
        <v>1500</v>
      </c>
    </row>
    <row r="6" spans="1:4">
      <c r="A6" s="4" t="s">
        <v>807</v>
      </c>
      <c r="C6" s="12" t="n">
        <v>0.4</v>
      </c>
    </row>
    <row r="7" spans="1:4">
      <c r="A7" s="4" t="s">
        <v>808</v>
      </c>
      <c r="C7" s="6" t="n">
        <v>27</v>
      </c>
    </row>
    <row r="8" spans="1:4">
      <c r="A8" s="4" t="s">
        <v>809</v>
      </c>
      <c r="C8" s="12" t="n">
        <v>0.3</v>
      </c>
    </row>
    <row r="9" spans="1:4">
      <c r="A9" s="4" t="s">
        <v>810</v>
      </c>
      <c r="C9" s="5" t="n">
        <v>1300</v>
      </c>
    </row>
    <row r="10" spans="1:4">
      <c r="A10" s="4" t="s">
        <v>811</v>
      </c>
    </row>
    <row r="11" spans="1:4">
      <c r="A11" s="3" t="s">
        <v>805</v>
      </c>
    </row>
    <row r="12" spans="1:4">
      <c r="A12" s="4" t="s">
        <v>808</v>
      </c>
      <c r="C12" s="6" t="n">
        <v>46</v>
      </c>
    </row>
    <row r="13" spans="1:4">
      <c r="A13" s="4" t="s">
        <v>812</v>
      </c>
      <c r="C13" s="12" t="n">
        <v>0.7</v>
      </c>
    </row>
    <row r="14" spans="1:4">
      <c r="A14" s="4" t="s">
        <v>813</v>
      </c>
    </row>
    <row r="15" spans="1:4">
      <c r="A15" s="3" t="s">
        <v>805</v>
      </c>
    </row>
    <row r="16" spans="1:4">
      <c r="A16" s="4" t="s">
        <v>808</v>
      </c>
      <c r="C16" s="6" t="n">
        <v>13</v>
      </c>
    </row>
    <row r="17" spans="1:4">
      <c r="A17" s="4" t="s">
        <v>812</v>
      </c>
      <c r="C17" s="12" t="n">
        <v>0.3</v>
      </c>
    </row>
    <row r="18" spans="1:4">
      <c r="A18" s="4" t="s">
        <v>814</v>
      </c>
    </row>
    <row r="19" spans="1:4">
      <c r="A19" s="3" t="s">
        <v>805</v>
      </c>
    </row>
    <row r="20" spans="1:4">
      <c r="A20" s="4" t="s">
        <v>808</v>
      </c>
      <c r="C20" s="6" t="n">
        <v>4</v>
      </c>
    </row>
    <row r="21" spans="1:4">
      <c r="A21" s="4" t="s">
        <v>812</v>
      </c>
      <c r="C21" s="12" t="n">
        <v>0.1</v>
      </c>
    </row>
    <row r="22" spans="1:4">
      <c r="A22" s="4" t="s">
        <v>58</v>
      </c>
    </row>
    <row r="23" spans="1:4">
      <c r="A23" s="3" t="s">
        <v>805</v>
      </c>
    </row>
    <row r="24" spans="1:4">
      <c r="A24" s="4" t="s">
        <v>815</v>
      </c>
      <c r="B24" s="6" t="n">
        <v>2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16</v>
      </c>
      <c r="B1" s="2" t="s">
        <v>1</v>
      </c>
    </row>
    <row r="2" spans="1:3">
      <c r="B2" s="2" t="s">
        <v>2</v>
      </c>
      <c r="C2" s="2" t="s">
        <v>79</v>
      </c>
    </row>
    <row r="3" spans="1:3">
      <c r="A3" s="4" t="s">
        <v>248</v>
      </c>
    </row>
    <row r="4" spans="1:3">
      <c r="A4" s="3" t="s">
        <v>817</v>
      </c>
    </row>
    <row r="5" spans="1:3">
      <c r="A5" s="4" t="s">
        <v>704</v>
      </c>
      <c r="B5" s="6" t="n">
        <v>-69</v>
      </c>
      <c r="C5" s="6" t="n">
        <v>-50</v>
      </c>
    </row>
    <row r="6" spans="1:3">
      <c r="A6" s="3" t="s">
        <v>818</v>
      </c>
    </row>
    <row r="7" spans="1:3">
      <c r="A7" s="4" t="s">
        <v>819</v>
      </c>
      <c r="B7" s="5" t="n">
        <v>-67</v>
      </c>
      <c r="C7" s="5" t="n">
        <v>-58</v>
      </c>
    </row>
    <row r="8" spans="1:3">
      <c r="A8" s="4" t="s">
        <v>820</v>
      </c>
    </row>
    <row r="9" spans="1:3">
      <c r="A9" s="3" t="s">
        <v>818</v>
      </c>
    </row>
    <row r="10" spans="1:3">
      <c r="A10" s="4" t="s">
        <v>821</v>
      </c>
      <c r="B10" s="5" t="n">
        <v>2</v>
      </c>
      <c r="C10" s="5" t="n">
        <v>2</v>
      </c>
    </row>
    <row r="11" spans="1:3">
      <c r="A11" s="4" t="s">
        <v>179</v>
      </c>
      <c r="B11" s="5" t="n">
        <v>0</v>
      </c>
      <c r="C11" s="5" t="n">
        <v>-10</v>
      </c>
    </row>
    <row r="12" spans="1:3">
      <c r="A12" s="4" t="s">
        <v>822</v>
      </c>
      <c r="B12" s="5" t="n">
        <v>2</v>
      </c>
      <c r="C12" s="5" t="n">
        <v>-8</v>
      </c>
    </row>
    <row r="13" spans="1:3">
      <c r="A13" s="4" t="s">
        <v>400</v>
      </c>
    </row>
    <row r="14" spans="1:3">
      <c r="A14" s="3" t="s">
        <v>817</v>
      </c>
    </row>
    <row r="15" spans="1:3">
      <c r="A15" s="4" t="s">
        <v>704</v>
      </c>
      <c r="B15" s="5" t="n">
        <v>-39</v>
      </c>
      <c r="C15" s="5" t="n">
        <v>-23</v>
      </c>
    </row>
    <row r="16" spans="1:3">
      <c r="A16" s="3" t="s">
        <v>818</v>
      </c>
    </row>
    <row r="17" spans="1:3">
      <c r="A17" s="4" t="s">
        <v>819</v>
      </c>
      <c r="B17" s="5" t="n">
        <v>-37</v>
      </c>
      <c r="C17" s="5" t="n">
        <v>-27</v>
      </c>
    </row>
    <row r="18" spans="1:3">
      <c r="A18" s="4" t="s">
        <v>823</v>
      </c>
    </row>
    <row r="19" spans="1:3">
      <c r="A19" s="3" t="s">
        <v>818</v>
      </c>
    </row>
    <row r="20" spans="1:3">
      <c r="A20" s="4" t="s">
        <v>821</v>
      </c>
      <c r="B20" s="5" t="n">
        <v>2</v>
      </c>
      <c r="C20" s="5" t="n">
        <v>1</v>
      </c>
    </row>
    <row r="21" spans="1:3">
      <c r="A21" s="4" t="s">
        <v>179</v>
      </c>
      <c r="B21" s="5" t="n">
        <v>0</v>
      </c>
      <c r="C21" s="5" t="n">
        <v>-5</v>
      </c>
    </row>
    <row r="22" spans="1:3">
      <c r="A22" s="4" t="s">
        <v>822</v>
      </c>
      <c r="B22" s="6" t="n">
        <v>2</v>
      </c>
      <c r="C22" s="6" t="n">
        <v>-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24</v>
      </c>
      <c r="B1" s="2" t="s">
        <v>1</v>
      </c>
    </row>
    <row r="2" spans="1:3">
      <c r="B2" s="2" t="s">
        <v>2</v>
      </c>
      <c r="C2" s="2" t="s">
        <v>79</v>
      </c>
    </row>
    <row r="3" spans="1:3">
      <c r="A3" s="3" t="s">
        <v>825</v>
      </c>
    </row>
    <row r="4" spans="1:3">
      <c r="A4" s="4" t="s">
        <v>826</v>
      </c>
      <c r="B4" s="6" t="n">
        <v>52</v>
      </c>
      <c r="C4" s="6" t="n">
        <v>38</v>
      </c>
    </row>
    <row r="5" spans="1:3">
      <c r="A5" s="3" t="s">
        <v>827</v>
      </c>
    </row>
    <row r="6" spans="1:3">
      <c r="A6" s="4" t="s">
        <v>828</v>
      </c>
      <c r="B6" s="5" t="n">
        <v>52</v>
      </c>
      <c r="C6" s="5" t="n">
        <v>38</v>
      </c>
    </row>
    <row r="7" spans="1:3">
      <c r="A7" s="4" t="s">
        <v>829</v>
      </c>
    </row>
    <row r="8" spans="1:3">
      <c r="A8" s="3" t="s">
        <v>825</v>
      </c>
    </row>
    <row r="9" spans="1:3">
      <c r="A9" s="4" t="s">
        <v>830</v>
      </c>
      <c r="B9" s="5" t="n">
        <v>-1</v>
      </c>
      <c r="C9" s="5" t="n">
        <v>-2</v>
      </c>
    </row>
    <row r="10" spans="1:3">
      <c r="A10" s="3" t="s">
        <v>827</v>
      </c>
    </row>
    <row r="11" spans="1:3">
      <c r="A11" s="4" t="s">
        <v>830</v>
      </c>
      <c r="B11" s="5" t="n">
        <v>-1</v>
      </c>
      <c r="C11" s="5" t="n">
        <v>-2</v>
      </c>
    </row>
    <row r="12" spans="1:3">
      <c r="A12" s="4" t="s">
        <v>179</v>
      </c>
      <c r="B12" s="5" t="n">
        <v>1</v>
      </c>
      <c r="C12" s="5" t="n">
        <v>2</v>
      </c>
    </row>
    <row r="13" spans="1:3">
      <c r="A13" s="4" t="s">
        <v>58</v>
      </c>
    </row>
    <row r="14" spans="1:3">
      <c r="A14" s="3" t="s">
        <v>825</v>
      </c>
    </row>
    <row r="15" spans="1:3">
      <c r="A15" s="4" t="s">
        <v>831</v>
      </c>
      <c r="B15" s="5" t="n">
        <v>21</v>
      </c>
      <c r="C15" s="5" t="n">
        <v>17</v>
      </c>
    </row>
    <row r="16" spans="1:3">
      <c r="A16" s="4" t="s">
        <v>832</v>
      </c>
      <c r="B16" s="5" t="n">
        <v>10</v>
      </c>
      <c r="C16" s="5" t="n">
        <v>9</v>
      </c>
    </row>
    <row r="17" spans="1:3">
      <c r="A17" s="4" t="s">
        <v>833</v>
      </c>
      <c r="B17" s="5" t="n">
        <v>9</v>
      </c>
      <c r="C17" s="5" t="n">
        <v>9</v>
      </c>
    </row>
    <row r="18" spans="1:3">
      <c r="A18" s="4" t="s">
        <v>830</v>
      </c>
      <c r="B18" s="5" t="n">
        <v>28</v>
      </c>
      <c r="C18" s="5" t="n">
        <v>19</v>
      </c>
    </row>
    <row r="19" spans="1:3">
      <c r="A19" s="4" t="s">
        <v>834</v>
      </c>
      <c r="B19" s="5" t="n">
        <v>-11</v>
      </c>
      <c r="C19" s="5" t="n">
        <v>-13</v>
      </c>
    </row>
    <row r="20" spans="1:3">
      <c r="A20" s="4" t="s">
        <v>179</v>
      </c>
      <c r="B20" s="5" t="n">
        <v>-5</v>
      </c>
      <c r="C20" s="5" t="n">
        <v>-3</v>
      </c>
    </row>
    <row r="21" spans="1:3">
      <c r="A21" s="4" t="s">
        <v>826</v>
      </c>
      <c r="B21" s="5" t="n">
        <v>52</v>
      </c>
      <c r="C21" s="5" t="n">
        <v>38</v>
      </c>
    </row>
    <row r="22" spans="1:3">
      <c r="A22" s="3" t="s">
        <v>827</v>
      </c>
    </row>
    <row r="23" spans="1:3">
      <c r="A23" s="4" t="s">
        <v>830</v>
      </c>
      <c r="B23" s="5" t="n">
        <v>28</v>
      </c>
      <c r="C23" s="5" t="n">
        <v>19</v>
      </c>
    </row>
    <row r="24" spans="1:3">
      <c r="A24" s="4" t="s">
        <v>828</v>
      </c>
      <c r="B24" s="6" t="n">
        <v>52</v>
      </c>
      <c r="C24" s="6" t="n">
        <v>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35</v>
      </c>
      <c r="B1" s="2" t="s">
        <v>1</v>
      </c>
    </row>
    <row r="2" spans="1:3">
      <c r="B2" s="2" t="s">
        <v>2</v>
      </c>
      <c r="C2" s="2" t="s">
        <v>79</v>
      </c>
    </row>
    <row r="3" spans="1:3">
      <c r="A3" s="3" t="s">
        <v>836</v>
      </c>
    </row>
    <row r="4" spans="1:3">
      <c r="A4" s="4" t="s">
        <v>837</v>
      </c>
      <c r="B4" s="6" t="n">
        <v>233</v>
      </c>
      <c r="C4" s="6" t="n">
        <v>200</v>
      </c>
    </row>
    <row r="5" spans="1:3">
      <c r="A5" s="4" t="s">
        <v>838</v>
      </c>
      <c r="B5" s="5" t="n">
        <v>0</v>
      </c>
      <c r="C5" s="5" t="n">
        <v>0</v>
      </c>
    </row>
    <row r="6" spans="1:3">
      <c r="A6" s="4" t="s">
        <v>389</v>
      </c>
    </row>
    <row r="7" spans="1:3">
      <c r="A7" s="3" t="s">
        <v>839</v>
      </c>
    </row>
    <row r="8" spans="1:3">
      <c r="A8" s="4" t="s">
        <v>839</v>
      </c>
      <c r="B8" s="5" t="n">
        <v>232</v>
      </c>
      <c r="C8" s="5" t="n">
        <v>200</v>
      </c>
    </row>
    <row r="9" spans="1:3">
      <c r="A9" s="4" t="s">
        <v>163</v>
      </c>
    </row>
    <row r="10" spans="1:3">
      <c r="A10" s="3" t="s">
        <v>839</v>
      </c>
    </row>
    <row r="11" spans="1:3">
      <c r="A11" s="4" t="s">
        <v>839</v>
      </c>
      <c r="B11" s="5" t="n">
        <v>0</v>
      </c>
      <c r="C11" s="5" t="n">
        <v>1</v>
      </c>
    </row>
    <row r="12" spans="1:3">
      <c r="A12" s="4" t="s">
        <v>58</v>
      </c>
    </row>
    <row r="13" spans="1:3">
      <c r="A13" s="3" t="s">
        <v>836</v>
      </c>
    </row>
    <row r="14" spans="1:3">
      <c r="A14" s="4" t="s">
        <v>837</v>
      </c>
      <c r="B14" s="5" t="n">
        <v>210</v>
      </c>
      <c r="C14" s="5" t="n">
        <v>177</v>
      </c>
    </row>
    <row r="15" spans="1:3">
      <c r="A15" s="4" t="s">
        <v>838</v>
      </c>
      <c r="B15" s="5" t="n">
        <v>0</v>
      </c>
      <c r="C15" s="5" t="n">
        <v>0</v>
      </c>
    </row>
    <row r="16" spans="1:3">
      <c r="A16" s="3" t="s">
        <v>839</v>
      </c>
    </row>
    <row r="17" spans="1:3">
      <c r="A17" s="4" t="s">
        <v>840</v>
      </c>
      <c r="B17" s="5" t="n">
        <v>451</v>
      </c>
      <c r="C17" s="5" t="n">
        <v>392</v>
      </c>
    </row>
    <row r="18" spans="1:3">
      <c r="A18" s="4" t="s">
        <v>398</v>
      </c>
    </row>
    <row r="19" spans="1:3">
      <c r="A19" s="3" t="s">
        <v>839</v>
      </c>
    </row>
    <row r="20" spans="1:3">
      <c r="A20" s="4" t="s">
        <v>839</v>
      </c>
      <c r="B20" s="5" t="n">
        <v>0</v>
      </c>
      <c r="C20" s="5" t="n">
        <v>200</v>
      </c>
    </row>
    <row r="21" spans="1:3">
      <c r="A21" s="4" t="s">
        <v>841</v>
      </c>
    </row>
    <row r="22" spans="1:3">
      <c r="A22" s="3" t="s">
        <v>839</v>
      </c>
    </row>
    <row r="23" spans="1:3">
      <c r="A23" s="4" t="s">
        <v>839</v>
      </c>
      <c r="B23" s="6" t="n">
        <v>0</v>
      </c>
      <c r="C23"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2</v>
      </c>
      <c r="B1" s="2" t="s">
        <v>1</v>
      </c>
    </row>
    <row r="2" spans="1:4">
      <c r="B2" s="2" t="s">
        <v>2</v>
      </c>
      <c r="C2" s="2" t="s">
        <v>79</v>
      </c>
      <c r="D2" s="2" t="s">
        <v>112</v>
      </c>
    </row>
    <row r="3" spans="1:4">
      <c r="A3" s="3" t="s">
        <v>843</v>
      </c>
    </row>
    <row r="4" spans="1:4">
      <c r="A4" s="4" t="s">
        <v>83</v>
      </c>
      <c r="B4" s="6" t="n">
        <v>84</v>
      </c>
      <c r="C4" s="6" t="n">
        <v>0</v>
      </c>
    </row>
    <row r="5" spans="1:4">
      <c r="A5" s="4" t="s">
        <v>58</v>
      </c>
    </row>
    <row r="6" spans="1:4">
      <c r="A6" s="3" t="s">
        <v>843</v>
      </c>
    </row>
    <row r="7" spans="1:4">
      <c r="A7" s="4" t="s">
        <v>83</v>
      </c>
      <c r="B7" s="5" t="n">
        <v>84</v>
      </c>
      <c r="C7" s="5" t="n">
        <v>0</v>
      </c>
    </row>
    <row r="8" spans="1:4">
      <c r="A8" s="4" t="s">
        <v>844</v>
      </c>
    </row>
    <row r="9" spans="1:4">
      <c r="A9" s="3" t="s">
        <v>843</v>
      </c>
    </row>
    <row r="10" spans="1:4">
      <c r="A10" s="4" t="s">
        <v>845</v>
      </c>
      <c r="C10" s="5" t="n">
        <v>186</v>
      </c>
    </row>
    <row r="11" spans="1:4">
      <c r="A11" s="4" t="s">
        <v>846</v>
      </c>
      <c r="B11" s="5" t="n">
        <v>803</v>
      </c>
      <c r="D11" s="6" t="n">
        <v>803</v>
      </c>
    </row>
    <row r="12" spans="1:4">
      <c r="A12" s="4" t="s">
        <v>847</v>
      </c>
      <c r="B12" s="5" t="n">
        <v>32</v>
      </c>
      <c r="D12" s="6" t="n">
        <v>10</v>
      </c>
    </row>
    <row r="13" spans="1:4">
      <c r="A13" s="4" t="s">
        <v>83</v>
      </c>
      <c r="B13" s="6" t="n">
        <v>50</v>
      </c>
      <c r="C13" s="6" t="n">
        <v>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07:35Z</dcterms:created>
  <dcterms:modified xmlns:dcterms="http://purl.org/dc/terms/" xmlns:xsi="http://www.w3.org/2001/XMLSchema-instance" xsi:type="dcterms:W3CDTF">2020-04-30T16:07:35Z</dcterms:modified>
</cp:coreProperties>
</file>